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Inventories, Net" sheetId="13" state="visible" r:id="rId13"/>
    <sheet xmlns:r="http://schemas.openxmlformats.org/officeDocument/2006/relationships" name="Property and Equipment" sheetId="14" state="visible" r:id="rId14"/>
    <sheet xmlns:r="http://schemas.openxmlformats.org/officeDocument/2006/relationships" name="Goodwill and Identifiable Intan"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mployee Benefit Pla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oss) Earnings Per Share" sheetId="24" state="visible" r:id="rId24"/>
    <sheet xmlns:r="http://schemas.openxmlformats.org/officeDocument/2006/relationships" name="Segment and Geographic Informat" sheetId="25" state="visible" r:id="rId25"/>
    <sheet xmlns:r="http://schemas.openxmlformats.org/officeDocument/2006/relationships" name="Quarterly Financial Data" sheetId="26" state="visible" r:id="rId26"/>
    <sheet xmlns:r="http://schemas.openxmlformats.org/officeDocument/2006/relationships" name="Organization and Basis of Pre_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Inventories, Net (Tables)" sheetId="31" state="visible" r:id="rId31"/>
    <sheet xmlns:r="http://schemas.openxmlformats.org/officeDocument/2006/relationships" name="Property and Equipment (Tables)" sheetId="32" state="visible" r:id="rId32"/>
    <sheet xmlns:r="http://schemas.openxmlformats.org/officeDocument/2006/relationships" name="Goodwill and Identifiable Int_2"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Loss) Earnings Per Share (Tabl" sheetId="39" state="visible" r:id="rId39"/>
    <sheet xmlns:r="http://schemas.openxmlformats.org/officeDocument/2006/relationships" name="Segment and Geographic Inform_2" sheetId="40" state="visible" r:id="rId40"/>
    <sheet xmlns:r="http://schemas.openxmlformats.org/officeDocument/2006/relationships" name="Quarterly Financial Data (Tabl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Narrative) (Details)" sheetId="44" state="visible" r:id="rId44"/>
    <sheet xmlns:r="http://schemas.openxmlformats.org/officeDocument/2006/relationships" name="Revenues (Schedule of Contract " sheetId="45" state="visible" r:id="rId45"/>
    <sheet xmlns:r="http://schemas.openxmlformats.org/officeDocument/2006/relationships" name="Acquisition (Narrative) (Detail" sheetId="46" state="visible" r:id="rId46"/>
    <sheet xmlns:r="http://schemas.openxmlformats.org/officeDocument/2006/relationships" name="Inventories, net (Schedule of I" sheetId="47" state="visible" r:id="rId47"/>
    <sheet xmlns:r="http://schemas.openxmlformats.org/officeDocument/2006/relationships" name="Property and Equipment (Schedul" sheetId="48" state="visible" r:id="rId48"/>
    <sheet xmlns:r="http://schemas.openxmlformats.org/officeDocument/2006/relationships" name="Property and Equipment (Sched_2" sheetId="49" state="visible" r:id="rId49"/>
    <sheet xmlns:r="http://schemas.openxmlformats.org/officeDocument/2006/relationships" name="Goodwill and Identifiable Int_3" sheetId="50" state="visible" r:id="rId50"/>
    <sheet xmlns:r="http://schemas.openxmlformats.org/officeDocument/2006/relationships" name="Goodwill and Identifiable Int_4" sheetId="51" state="visible" r:id="rId51"/>
    <sheet xmlns:r="http://schemas.openxmlformats.org/officeDocument/2006/relationships" name="Goodwill and Identifiable Int_5" sheetId="52" state="visible" r:id="rId52"/>
    <sheet xmlns:r="http://schemas.openxmlformats.org/officeDocument/2006/relationships" name="Goodwill and Identifiable Int_6" sheetId="53" state="visible" r:id="rId53"/>
    <sheet xmlns:r="http://schemas.openxmlformats.org/officeDocument/2006/relationships" name="Accrued Expenses (Schedule of A" sheetId="54" state="visible" r:id="rId54"/>
    <sheet xmlns:r="http://schemas.openxmlformats.org/officeDocument/2006/relationships" name="Debt (Narrative) (Details)" sheetId="55" state="visible" r:id="rId55"/>
    <sheet xmlns:r="http://schemas.openxmlformats.org/officeDocument/2006/relationships" name="Debt (Schedule of Long-term Deb" sheetId="56" state="visible" r:id="rId56"/>
    <sheet xmlns:r="http://schemas.openxmlformats.org/officeDocument/2006/relationships" name="Commitments and Contingencies (" sheetId="57" state="visible" r:id="rId57"/>
    <sheet xmlns:r="http://schemas.openxmlformats.org/officeDocument/2006/relationships" name="Stockholders' Equity (Narrative" sheetId="58" state="visible" r:id="rId58"/>
    <sheet xmlns:r="http://schemas.openxmlformats.org/officeDocument/2006/relationships" name="Share-Based Compensation (Narra" sheetId="59" state="visible" r:id="rId59"/>
    <sheet xmlns:r="http://schemas.openxmlformats.org/officeDocument/2006/relationships" name="Share-Based Compensation (Sched" sheetId="60" state="visible" r:id="rId60"/>
    <sheet xmlns:r="http://schemas.openxmlformats.org/officeDocument/2006/relationships" name="Share-Based Compensation (Summa" sheetId="61" state="visible" r:id="rId61"/>
    <sheet xmlns:r="http://schemas.openxmlformats.org/officeDocument/2006/relationships" name="Share-Based Compensation (Sum_2" sheetId="62" state="visible" r:id="rId62"/>
    <sheet xmlns:r="http://schemas.openxmlformats.org/officeDocument/2006/relationships" name="Share-Based Compensation (Sum_3" sheetId="63" state="visible" r:id="rId63"/>
    <sheet xmlns:r="http://schemas.openxmlformats.org/officeDocument/2006/relationships" name="Employee Benefit Plan (Narrativ" sheetId="64" state="visible" r:id="rId64"/>
    <sheet xmlns:r="http://schemas.openxmlformats.org/officeDocument/2006/relationships" name="Leases (Narrative) (Details)" sheetId="65" state="visible" r:id="rId65"/>
    <sheet xmlns:r="http://schemas.openxmlformats.org/officeDocument/2006/relationships" name="Leases (Supplemental Balance Sh" sheetId="66" state="visible" r:id="rId66"/>
    <sheet xmlns:r="http://schemas.openxmlformats.org/officeDocument/2006/relationships" name="Leases (Components of Lease Exp" sheetId="67" state="visible" r:id="rId67"/>
    <sheet xmlns:r="http://schemas.openxmlformats.org/officeDocument/2006/relationships" name="Leases (Maturities of Lease Lia" sheetId="68" state="visible" r:id="rId68"/>
    <sheet xmlns:r="http://schemas.openxmlformats.org/officeDocument/2006/relationships" name="Leases (Lease Term and Discount" sheetId="69" state="visible" r:id="rId69"/>
    <sheet xmlns:r="http://schemas.openxmlformats.org/officeDocument/2006/relationships" name="Leases (Supplemental Cash Flow " sheetId="70" state="visible" r:id="rId70"/>
    <sheet xmlns:r="http://schemas.openxmlformats.org/officeDocument/2006/relationships" name="Leases (Scheduel of Future Annu" sheetId="71" state="visible" r:id="rId71"/>
    <sheet xmlns:r="http://schemas.openxmlformats.org/officeDocument/2006/relationships" name="Income Taxes (Narrative) (Detai" sheetId="72" state="visible" r:id="rId72"/>
    <sheet xmlns:r="http://schemas.openxmlformats.org/officeDocument/2006/relationships" name="Income Taxes (Provision (Benefi" sheetId="73" state="visible" r:id="rId73"/>
    <sheet xmlns:r="http://schemas.openxmlformats.org/officeDocument/2006/relationships" name="Income Taxes (Domestic and Fore" sheetId="74" state="visible" r:id="rId74"/>
    <sheet xmlns:r="http://schemas.openxmlformats.org/officeDocument/2006/relationships" name="Income Taxes (Summary of Items " sheetId="75" state="visible" r:id="rId75"/>
    <sheet xmlns:r="http://schemas.openxmlformats.org/officeDocument/2006/relationships" name="Income Taxes (Tax Effects of Te" sheetId="76" state="visible" r:id="rId76"/>
    <sheet xmlns:r="http://schemas.openxmlformats.org/officeDocument/2006/relationships" name="(Loss) Earnings Per Share (Reco"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Quarterly Financial Data (Detai" sheetId="80" state="visible" r:id="rId80"/>
  </sheets>
  <definedNames/>
  <calcPr calcId="124519" fullCalcOnLoad="1"/>
</workbook>
</file>

<file path=xl/sharedStrings.xml><?xml version="1.0" encoding="utf-8"?>
<sst xmlns="http://schemas.openxmlformats.org/spreadsheetml/2006/main" uniqueCount="1014">
  <si>
    <t>Document And Entity Information - USD ($) $ in Millions</t>
  </si>
  <si>
    <t>12 Months Ended</t>
  </si>
  <si>
    <t>Dec. 31, 2019</t>
  </si>
  <si>
    <t>Feb. 28, 2020</t>
  </si>
  <si>
    <t>Jun. 30, 2019</t>
  </si>
  <si>
    <t>Cover [Abstract]</t>
  </si>
  <si>
    <t>Document Type</t>
  </si>
  <si>
    <t>10-K</t>
  </si>
  <si>
    <t>Document Annual Report</t>
  </si>
  <si>
    <t>true</t>
  </si>
  <si>
    <t>Document Period End Date</t>
  </si>
  <si>
    <t>Dec. 31,
		2019</t>
  </si>
  <si>
    <t>Current Fiscal Year End Date</t>
  </si>
  <si>
    <t>--12-31</t>
  </si>
  <si>
    <t>Document Fiscal Year Focus</t>
  </si>
  <si>
    <t>2019</t>
  </si>
  <si>
    <t>Document Fiscal Period Focus</t>
  </si>
  <si>
    <t>FY</t>
  </si>
  <si>
    <t>Document Transition Report</t>
  </si>
  <si>
    <t>false</t>
  </si>
  <si>
    <t>Entity File Number</t>
  </si>
  <si>
    <t>001-38071</t>
  </si>
  <si>
    <t>Entity Central Index Key</t>
  </si>
  <si>
    <t>0001692427</t>
  </si>
  <si>
    <t>Amendment Flag</t>
  </si>
  <si>
    <t>Entity Incorporation, State or Country Code</t>
  </si>
  <si>
    <t>DE</t>
  </si>
  <si>
    <t>Entity Tax Identification Number</t>
  </si>
  <si>
    <t>46-1527455</t>
  </si>
  <si>
    <t>Entity Address, Address Line One</t>
  </si>
  <si>
    <t>19350 State Highway 249</t>
  </si>
  <si>
    <t>Entity Address, Address Line Two</t>
  </si>
  <si>
    <t>Suite 600</t>
  </si>
  <si>
    <t>Entity Address, City or Town</t>
  </si>
  <si>
    <t>Houston</t>
  </si>
  <si>
    <t>Entity Address, State or Province</t>
  </si>
  <si>
    <t>TX</t>
  </si>
  <si>
    <t>Entity Address, Postal Zip Code</t>
  </si>
  <si>
    <t>77070</t>
  </si>
  <si>
    <t>City Area Code</t>
  </si>
  <si>
    <t>281</t>
  </si>
  <si>
    <t>Local Phone Number</t>
  </si>
  <si>
    <t>453-2222</t>
  </si>
  <si>
    <t>Title of 12(b) Security</t>
  </si>
  <si>
    <t>Common Stock, $0.01 par value</t>
  </si>
  <si>
    <t>Trading Symbol</t>
  </si>
  <si>
    <t>NCSM</t>
  </si>
  <si>
    <t>Security Exchange Name</t>
  </si>
  <si>
    <t>NASDAQ</t>
  </si>
  <si>
    <t>Entity Registrant Name</t>
  </si>
  <si>
    <t>NCS Multistage Holdings, Inc.</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 (in shares)</t>
  </si>
  <si>
    <t>Documents Incorporated by Reference</t>
  </si>
  <si>
    <t xml:space="preserve">Portions of the definitive proxy statement for the registrant’s 2020 Annual Meeting of Stockholders are incorporated by reference in Part III of this Form 10-K. Such proxy statement will be filed with the Securities and Exchange Commission not later than 120 days after December 31, 2019 . </t>
  </si>
  <si>
    <t>CONSOLIDATED BALANCE SHEETS - USD ($) $ in Thousands</t>
  </si>
  <si>
    <t>Dec. 31, 2018</t>
  </si>
  <si>
    <t>Current assets</t>
  </si>
  <si>
    <t>Cash and cash equivalents</t>
  </si>
  <si>
    <t>Accounts receivable—trade, net</t>
  </si>
  <si>
    <t>Inventories, net</t>
  </si>
  <si>
    <t>Prepaid expenses and other current assets</t>
  </si>
  <si>
    <t>Other current receivables</t>
  </si>
  <si>
    <t>Total current assets</t>
  </si>
  <si>
    <t>Noncurrent assets</t>
  </si>
  <si>
    <t>Property and equipment, net</t>
  </si>
  <si>
    <t>Goodwill</t>
  </si>
  <si>
    <t>Identifiable intangibles, net</t>
  </si>
  <si>
    <t>Deposits and other assets</t>
  </si>
  <si>
    <t>Deferred income taxes, net</t>
  </si>
  <si>
    <t>Total noncurrent assets</t>
  </si>
  <si>
    <t>Total assets</t>
  </si>
  <si>
    <t>Current liabilities</t>
  </si>
  <si>
    <t>Accounts payable—trade</t>
  </si>
  <si>
    <t>Accrued expenses</t>
  </si>
  <si>
    <t>Income taxes payable</t>
  </si>
  <si>
    <t>Current contingent consideration</t>
  </si>
  <si>
    <t>Current maturities of long-term debt</t>
  </si>
  <si>
    <t>Other current liabilities</t>
  </si>
  <si>
    <t>Total current liabilities</t>
  </si>
  <si>
    <t>Noncurrent liabilities</t>
  </si>
  <si>
    <t>Long-term debt, less current maturities</t>
  </si>
  <si>
    <t>Other long-term liabilities</t>
  </si>
  <si>
    <t>Total noncurrent liabilities</t>
  </si>
  <si>
    <t>Total liabilities</t>
  </si>
  <si>
    <t>Commitments and contingencies (Note10)</t>
  </si>
  <si>
    <t xml:space="preserve"> </t>
  </si>
  <si>
    <t>Stockholders' equity</t>
  </si>
  <si>
    <t>Preferred stock, $0.01 par value, 10,000,000 shares authorized, no shares issued and outstanding at December 31, 2019 and one share issued and outstanding at December 31, 2018</t>
  </si>
  <si>
    <t>Common stock, $0.01 par value, 225,000,000 shares authorized, 46,905,782 shares issued and 46,813,117 shares outstanding at December 31, 2019 and 45,100,771 shares issued and 45,072,463 shares outstanding at December 31, 2018</t>
  </si>
  <si>
    <t>Additional paid-in capital</t>
  </si>
  <si>
    <t>Accumulated other comprehensive loss</t>
  </si>
  <si>
    <t>Retained deficit</t>
  </si>
  <si>
    <t>Treasury stock, at cost; 92,665 shares at December 31, 2019 and 28,308 shares at December 31, 2018</t>
  </si>
  <si>
    <t>Total stockholders’ equity</t>
  </si>
  <si>
    <t>Non-controlling interest</t>
  </si>
  <si>
    <t>Total equity</t>
  </si>
  <si>
    <t>Total liabilities and stockholders' equity</t>
  </si>
  <si>
    <t>CONSOLIDATED BALANCE SHEETS (Parentheticals) - $ / shares</t>
  </si>
  <si>
    <t>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Revenues</t>
  </si>
  <si>
    <t>Cost of sales</t>
  </si>
  <si>
    <t>Cost of product sales and services, exclusive of depreciation and amortization expense shown below</t>
  </si>
  <si>
    <t>Selling, general and administrative expenses</t>
  </si>
  <si>
    <t>Depreciation</t>
  </si>
  <si>
    <t>Amortization</t>
  </si>
  <si>
    <t>Change in fair value of contingent consideration</t>
  </si>
  <si>
    <t>Impairments</t>
  </si>
  <si>
    <t>Income (loss) from operations</t>
  </si>
  <si>
    <t>Other income (expense)</t>
  </si>
  <si>
    <t>Interest expense, net</t>
  </si>
  <si>
    <t>Other income, net</t>
  </si>
  <si>
    <t>Foreign currency exchange (loss) gain</t>
  </si>
  <si>
    <t>Total other expense</t>
  </si>
  <si>
    <t>(Loss) income before income tax</t>
  </si>
  <si>
    <t>Income tax expense (benefit)</t>
  </si>
  <si>
    <t>Net (loss) income</t>
  </si>
  <si>
    <t>Net income (loss) attributable to non-controlling interest</t>
  </si>
  <si>
    <t>Net (loss) income attributable to NCS Multistage Holdings, Inc.</t>
  </si>
  <si>
    <t>(Loss) earnings per common share</t>
  </si>
  <si>
    <t>Basic (loss) earnings per common share attributable to</t>
  </si>
  <si>
    <t>Diluted (loss) earnings per common share attributable to NCS Multistage Holdings, Inc. (in dollars per share)</t>
  </si>
  <si>
    <t>Weighted average common shares outstanding</t>
  </si>
  <si>
    <t>Basic</t>
  </si>
  <si>
    <t>Diluted</t>
  </si>
  <si>
    <t>Product sales [Member]</t>
  </si>
  <si>
    <t>Services [Member]</t>
  </si>
  <si>
    <t>CONSOLIDATED STATEMENTS OF COMPREHENSIVE (LOSS) INCOME - USD ($) $ in Thousands</t>
  </si>
  <si>
    <t>CONSOLIDATED STATEMENTS OF COMPREHENSIVE (LOSS) INCOME [Abstract]</t>
  </si>
  <si>
    <t>Foreign currency translation adjustments, net of tax of $0</t>
  </si>
  <si>
    <t>Comprehensive (loss) income</t>
  </si>
  <si>
    <t>Comprehensive income (loss) attributable to non-controlling interest</t>
  </si>
  <si>
    <t>Comprehensive (loss) income attributable to NCS Multistage Holdings, Inc.</t>
  </si>
  <si>
    <t>CONSOLIDATED STATEMENTS OF COMPREHENSIVE (LOSS) INCOME (Parentheticals) - USD ($) $ in Thousands</t>
  </si>
  <si>
    <t>Foreign currency translation adjustments, tax</t>
  </si>
  <si>
    <t>CONSOLIDATED STATEMENTS OF CHANGE IN STOCKHOLDERS' EQUITY - USD ($) $ in Thousands</t>
  </si>
  <si>
    <t>Preferred Stock [Member]</t>
  </si>
  <si>
    <t>Common Stock [Member]</t>
  </si>
  <si>
    <t>Paid-In Capital [Member]</t>
  </si>
  <si>
    <t>Accumulated Other Comprehensive Loss [Member]</t>
  </si>
  <si>
    <t>Retained Earnings [Member]</t>
  </si>
  <si>
    <t>Treasury Stock [Member]</t>
  </si>
  <si>
    <t>Non-controlling Interest [Member]</t>
  </si>
  <si>
    <t>Total</t>
  </si>
  <si>
    <t>Beginning balance at Dec. 31, 2016</t>
  </si>
  <si>
    <t>Beginning balance, shares at Dec. 31, 2016</t>
  </si>
  <si>
    <t>Beginning balance, Treasury Stock, shares at Dec. 31, 2016</t>
  </si>
  <si>
    <t>Share-based compensation</t>
  </si>
  <si>
    <t>Issuance of common stock upon IPO, net of offering costs</t>
  </si>
  <si>
    <t>Issuance of common stock upon IPO, net of offering costs, shares</t>
  </si>
  <si>
    <t>Acquisitions</t>
  </si>
  <si>
    <t>Acquisitions, shares</t>
  </si>
  <si>
    <t>Exercise of stock options</t>
  </si>
  <si>
    <t>Exercise of stock options, shares</t>
  </si>
  <si>
    <t>Currency translation adjustment</t>
  </si>
  <si>
    <t>Ending balance at Dec. 31, 2017</t>
  </si>
  <si>
    <t>Ending balance, shares at Dec. 31, 2017</t>
  </si>
  <si>
    <t>Ending balance, Treasury Stock, shares at Dec. 31, 2017</t>
  </si>
  <si>
    <t>Adoption of ASC 606</t>
  </si>
  <si>
    <t>Shares withheld</t>
  </si>
  <si>
    <t>Shares withheld, shares</t>
  </si>
  <si>
    <t>Distribution to noncontrolling interest</t>
  </si>
  <si>
    <t>Vesting of restricted stock, shares</t>
  </si>
  <si>
    <t>Cemblend exchangeable shares</t>
  </si>
  <si>
    <t>Cemblend exchangeable shares, shares</t>
  </si>
  <si>
    <t>Ending balance at Dec. 31, 2018</t>
  </si>
  <si>
    <t>Ending balance, shares at Dec. 31, 2018</t>
  </si>
  <si>
    <t>Ending balance, Treasury Stock, shares at Dec. 31, 2018</t>
  </si>
  <si>
    <t>Vesting of restricted stock</t>
  </si>
  <si>
    <t>Proceeds from the issuance of ESPP</t>
  </si>
  <si>
    <t>Proceeds from the issuance of ESPP, shares</t>
  </si>
  <si>
    <t>Ending balance at Dec. 31, 2019</t>
  </si>
  <si>
    <t>Ending balance, shares at Dec. 31, 2019</t>
  </si>
  <si>
    <t>Ending balance, Treasury Stock, shares at Dec. 31, 2019</t>
  </si>
  <si>
    <t>CONSOLIDATED STATEMENTS OF CASH FLOWS - USD ($) $ in Thousands</t>
  </si>
  <si>
    <t>Cash flows from operating activities</t>
  </si>
  <si>
    <t>Adjustments to reconcile net (loss) income to net cash provided by operating activities:</t>
  </si>
  <si>
    <t>Depreciation and amortization</t>
  </si>
  <si>
    <t>Amortization of deferred loan cost</t>
  </si>
  <si>
    <t>Provision for inventory obsolescence</t>
  </si>
  <si>
    <t>Deferred income tax expense (benefit)</t>
  </si>
  <si>
    <t>(Gain) loss on sale of property and equipment</t>
  </si>
  <si>
    <t>Foreign exchange (gain) loss on financing item</t>
  </si>
  <si>
    <t>Write-off of deferred loan costs</t>
  </si>
  <si>
    <t>Provision for doubtful accounts</t>
  </si>
  <si>
    <t>Payment of contingent consideration</t>
  </si>
  <si>
    <t>Changes in operating assets and liabilities:</t>
  </si>
  <si>
    <t>Accounts receivable—trade</t>
  </si>
  <si>
    <t>Prepaid expenses and other assets</t>
  </si>
  <si>
    <t>Other liabilities</t>
  </si>
  <si>
    <t>Income taxes receivable/payable</t>
  </si>
  <si>
    <t>Net cash provided by operating activities</t>
  </si>
  <si>
    <t>Cash flows from investing activities</t>
  </si>
  <si>
    <t>Purchases of property and equipment</t>
  </si>
  <si>
    <t>Purchase and development of software and technology</t>
  </si>
  <si>
    <t>Proceeds from sales of property and equipment</t>
  </si>
  <si>
    <t>Proceeds from short-term note receivable</t>
  </si>
  <si>
    <t>Acquisitions of businesses, net of cash acquired</t>
  </si>
  <si>
    <t>Net cash used by investing activities</t>
  </si>
  <si>
    <t>Cash flows from financing activities</t>
  </si>
  <si>
    <t>Equipment note borrowings</t>
  </si>
  <si>
    <t>Payments on equipment note and finance leases</t>
  </si>
  <si>
    <t>Promissory note borrowings</t>
  </si>
  <si>
    <t>Payments on promissory note</t>
  </si>
  <si>
    <t>Payments on revolver</t>
  </si>
  <si>
    <t>Line of credit borrowings</t>
  </si>
  <si>
    <t>Payment of deferred loan cost related to senior secured revolving credit facility</t>
  </si>
  <si>
    <t>Payments related to public offering</t>
  </si>
  <si>
    <t>Proceeds from related party note receivable</t>
  </si>
  <si>
    <t>Repayment of term note</t>
  </si>
  <si>
    <t>Proceeds from issuance of common stock, net of offering costs</t>
  </si>
  <si>
    <t>Proceeds from the exercise of options for common stock, net</t>
  </si>
  <si>
    <t>Treasury shares withheld</t>
  </si>
  <si>
    <t>Distribution to non-controlling interest</t>
  </si>
  <si>
    <t>Proceeds from the issuance of ESPP shares</t>
  </si>
  <si>
    <t>Net cash (used)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terest, net of amounts capitalized</t>
  </si>
  <si>
    <t>Cash paid for income taxes (net of refunds)</t>
  </si>
  <si>
    <t>Noncash investing and financing activities</t>
  </si>
  <si>
    <t>Issuance of common stock for business acquisition</t>
  </si>
  <si>
    <t>Assets obtained by entering into finance leases</t>
  </si>
  <si>
    <t>Changes in accounts payable related to capital expenditures</t>
  </si>
  <si>
    <t>Organization and Basis of Presentation</t>
  </si>
  <si>
    <t>Organization and Basis of Presentation [Abstract]</t>
  </si>
  <si>
    <t>Note 1. Organiz ation and Basis of Presentation
﻿
Organization
﻿
NCS Multistage Holdings, Inc., a Delaware corporation, through its wholly owned subsidiaries and subsidiaries for which we have a controlling voting interest (collectively referred to as the “Company,” “NCS,” “we,” “our”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Billings, Montana; Morgantown, West Virginia; Calgary, Red Deer, Grande Prairie and Estevan, Canada; Neuquén, Argentina and Stavanger, Norway.
﻿
Basis of Presentation
﻿
Our accompanying consolidated financial statements have been prepared in accordance with accounting principles generally accepted in the United States (“GAAP”). All intercompany transactions have been eliminated in consolidation.</t>
  </si>
  <si>
    <t>Summary of Significant Accounting Policies</t>
  </si>
  <si>
    <t>Summary of Significant Accounting Policies [Abstract]</t>
  </si>
  <si>
    <t xml:space="preserve">Note 2. Summary of Significant Accounting Policie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
Foreign Currency
﻿
Our functional currency is the U.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the significant foreign subsidiaries have been translated into U.S. dollars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income, and changes in stockholders’ equity.
﻿
Transaction gains and losses that arise from exchange rate fluctuations on transactions denominated in a currency other than the functional currency are included in the consolidated statements of operations as incurred.
﻿
Revenue Recognition
﻿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determine revenue recognition through the following steps: (i) identify the contract, (ii) identify the performance obligations, (iii) determine the transaction price, (iv) allocate the transaction price and (v) satisfy the performance obligation.
﻿
On occasion, we issue credits to our customers that are related specifically to the performance of our products or the services we provide, with such credits reducing the amount of revenue for the completed sales. These credits cannot be estimated in advance. Such credits are infrequent and situation-specific.
﻿
The payment terms and conditions in our customer contracts vary. We do not have contracts that contain a financing component and do not accept noncash consideration from customers.
﻿
NCS has elected to recognize shipping and handling costs when the control of the product transfers to the customer. These costs are included in cost of sales in our consolidated statements of operations.
﻿
Product Sales Revenues
﻿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
Services Revenues
﻿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heck that there is no material work in progress that is not in the measurement of the output. The transaction price for the period end is determined by the contract unit rate times the cumulative number of units earned up to the reporting period less any revenue recognized in prior periods.
﻿
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
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ion of receivables is affected by the oil and gas industry economy. We perform ongoing credit evaluations as to the financial condition of our customers with respect to trade accounts receivables. Generally, no collateral is required as a condition of sale.
﻿
No single customer individually accounted for 10% or more of our consolidated revenue during 2019 and 2018. For the year ended December 31, 2017, there was one customer that accounted for 10% or more of the total revenue. We recognized revenue from this customer totaling $27.4 million, or 14% of 2017 total revenue for the year ended December 31, 2017. One customer accounted for 10% of our trade receivable accounts balance as of December 31, 2019 and another customer accounted for 12% of our trade receivable accounts balance as of December 31, 2018.
﻿
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19 and 2018 , we have recorded $0.5 million and $0.3 million, respectively, in provisions for doubtful accounts.
Inventories
﻿
Inventories consist primarily of raw material, product components, assembled products, certain components used to internally construct our frac isolation assemblies and chemicals, in raw material or finished goods, used in our tracer diagnostics services. Inventories are stated at the lower of cost or estimated net realizable value. Cost is determined at standard costs approximating the first-in first-out basis.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
Impairments
﻿
We evaluate our property and equipment and 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No fixed asset or finite-lived intangible impairments were recorded in 2019 or 2017 . We recorded an impairment of $73.5 million related to identifiable intangible assets, which we recorded in the fourth quarter of 2018. For additional information, s ee “Note 7. Goodwill and Intangibles”. There was no impairment related to fixed assets in 2018.
An assessment for goodwill impairment is performed annually or when there is an indication an impairment may have occurred. We typically complete our annual impairment test for goodwill using an assessment date in the fourth quarter of each fiscal year. Under generally accepted accounting principles,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then we are required to perform a quantitative impairment test by calculating the fair value of the reporting unit and comparing the fair value with the carrying value of the reporting unit. We also have the option to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e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fair value of the reporting unit is less than its carrying amount, an impairment charge is recorded based on that difference. We recorded an impairment charge of $7.9 million and $154.0 million for the years ended December 31, 2019 and 2018, respectively. For additional information, s ee “Note 7. Goodwill and Intangibles”. No impairments were recorded in 2017.
Property and Equipment
﻿
Property and equipment are stated at cost less accumulated depreciation. Equipment held under finance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other income, net in the year of disposal.
﻿
Depreciation on property and equipment, including assets held under finance leases, is calculated using the straight-line method over the following useful service lives or lease term (which includes reasonably assured renewal periods):
﻿
﻿
﻿
﻿
﻿
Years
﻿ Buildings 30
﻿ Building equipment 5-15
﻿ Machinery and equipment 5-12
﻿ Furniture and fixtures 3-5
﻿ Computers and software 3-5
﻿ Vehicles and rental equipment 2-4
﻿ Leasehold improvements
Lease term ( 1 - 5 )
﻿
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All identifiable intangibl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s, categorized as internally developed software, and will be amortized on a straight-line basis over the estimated useful life of the software when it is ready for its intended use. These assets are tested for impairment whenever events or changes in circumstances indicate that their carrying amount may not be recoverable.
﻿
Income Taxes
﻿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are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As of December 31, 2019 and 2018 , our valuation allowance was $14.2 million and $1.1 million, respectively. We recognize accrued interest and penalties related to uncertain tax positions in other income, net on the statements of operations. During the years ended December 31, 2019 , 2018 and 2017 , respectively, we recognized $0.1 million, $0.1 million and $0.2 million in interest and penalties. We had $0.7 million and $0.6 million in interest and penalties accrued at December 31, 2019 and 2018 , respectively.
﻿
We completed our analysis of our tax positions and believe there are no material uncertain tax positions that would require recognition in the consolidated financial statements as of December 31, 2019 and 2018 . We believe that there are no tax positions taken or expected to be taken as of December 31, 2019 and 2018 that would significantly increase or decrease unrecognized tax benefits within the next twelve months following the balance sheet date. As of December 31, 2019 and 2018 , there were no material amounts that had been accrued with respect to uncertain tax positions.
﻿
One of our Canadian subsidiaries guaranteed the credit facilities of our U.S. entities until May 2017 when cash proceeds were received from our initial public offering (“IPO”), a portion of which was used to pay off the existing debt. Under U.S. federal income tax rules, this guarantee resulted in all of the earnings and profits of our Canadian subsidiary being subject to current U.S. tax. As a result of the U.S. Tax Cuts and Jobs Act of 2017 (the “2017 Tax Act ”) and a change in our permanent earnings reinvestment assertion, we have recognized a $3.9 million U.S. tax benefit for the reversal of our deferred tax liability on a portion of our differences between book value and tax basis in our Canadian subsidiary for which we are now asserting indefinite reinvestment. No U.S. deferred tax assets were recognized as of December 31, 2019 and 2018, respectively, on our tax basis in excess of our book value. Upon reversal of these book value and tax basis differences through dividends or otherwise, we may be subject to foreign withholding taxes. It is not practical, however, to estimate the amount of taxes that may be payable on the eventual remittance of these temporary differences after consideration of available foreign tax credits.
﻿
Included in tax expense for the year ended December 31, 2019 of approximately $13.1 million was a valuation allowance against our U.S. deferred tax asset based on management’s position that we have not met the more likely than not condition of realizing the deferred tax asset based on the existence of sufficient projected U.S. taxable income of the appropriate character to recognize the tax benefit as well as the tax effect of a non-deductible goodwill impairment.
﻿
We file income tax returns in the U.S., Canada and various state and foreign jurisdictions. Our U.S. income tax returns for 2015 and subsequent years remain open for examination. The Internal Revenue Service (“IRS”) commenced an examination of our U.S. income tax returns for 2017 in the second quarter of 2019. No tax adjustments are proposed. During 2018, the Canada Revenue Agency (“CRA”) commenced an examination of our transfer pricing on Canadian income tax returns for the 2012 through 2015 filings and no tax adjustments have been proposed.
﻿
Share-Based Compensation
﻿
We account for our stock-based compensation awards in accordance with ASC Topic 718, Compensation—Stock Compensation (“ASC 718”). To measure the fair value of share-based compensation we used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the compensation cost is remeasured each reporting period at fair value based upon the closing stock price of our common stock until the awards are settled.
﻿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The ESPP was temporarily suspended for future offering periods beginning on July 1, 2019.
﻿
Fair Value
﻿
The carrying amounts for financial instruments classified as current assets and current liabilities approximate fair value due to the short maturity of such instruments. The book values of other financial instruments, such as our debt under our senior secured revolving credit facility , approximates fair value because interest rates charged are similar to other financial instruments with similar terms and maturities and the rates vary in accordance with a market index in accordance with ASC 820, Fair Value Measurements .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 For additional information on our Level 3 liabilities, see “Note 4. Acquisitions.”
﻿
Earnings Per Share
﻿
Basic income per share is calculated by dividing net income (loss) attributable to NCS Multistage Holdings, Inc., reduced for the allocation of net income (loss) attributable to participating security holders of exchangeable securities held in our indirect subsidiary, by the weighted-average number of common shares outstanding during the period. The participating security holders were allocated 0.0% of the net loss for the years ended December 31, 2019 and 2018 , respectively, and 4.2% of the net income for the year ended December 31, 2017 . The participating security holders are not contractually obligated to share in our losses, therefore, losses are not allocated to the participating security holders. The diluted income per share computation is calculated by dividing net income (loss) attributable to NCS Multistage Holdings, Inc. by the weighted-average number of common shares outstanding during the period, taking into effect, if any, of shares that would be issuable upon the exercise of outstanding stock options, unvested RSUs and PSUs, purchases under the ESPP and conversion of the participating security holders exchangeable securities, reduced by the number of shares purchased by us at cost, when such amounts are dilutive to the income per share calculation.
﻿
Research and Development
﻿
Research and development costs are incurred both through engaging third parties to perform development activities under our coordination and management as well as through the utilization of our employees to create and develop new ideas and products. We incurred approximately $2.8 million, $3.8 million and $3.0 million in research and development costs for the years ended December 31, 2019 , 2018 and 2017 , respectively. These costs are recorded in selling, general and administrative (“SG&amp;A”) expenses on the consolidated statements of operations.
﻿
Recent Accounting Pronouncements
﻿
Pronouncement Adopted in 2019
﻿
In February 2016, the FASB issued Accounting Standards Update (“ASU”) No. 2016-02, Leases (Topic 842) , which requires lessees to recognize a right-of-use (“ROU”) asset and a lease liability for all leases with terms longer than 12 months. Under the new standard, lessees need to recognize leases on their balance sheets as lease liabilities with corresponding ROU assets. We adopted the standard effective January 1, 2019, using a modified retrospective transition method and applying certain optional practical expedients. NCS elected an optional transition method that allowed application of the new standard at the adoption date and the recognition of a cumulative-effect adjustment to the opening balance of retained earnings in the period of adoption with no adjustment to previously reported results. We also elected the package of practical expedients permitted under the transition guidance within the new standard, which among other things, allowed the carry forward of historical lease classification as well as additional practical expedients related to land easements, short-term leases, and non-lease components. We did not elect the practical expedient related to hindsight. The standard had a material impact on our consolidated balance sheet but did not materially impact our consolidated statements of operations or consolidated statements of cash flows. Adoption of the new standard resulted in the recording of ROU assets and lease liabilities of $7.5 million on January 1, 2019. See “Note 14. Leases” for more information.
Pronouncements Not Yet Effectiv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but do not currently expect that the adoption of this guidance will have a material impact on our consolidated financial statements.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is effective for fiscal years beginning after December 15, 2019 and interim periods within those fiscal years. In November 2019, the FASB issued ASU 2019-10, which deferred effective dates for certain ASUs. The effective date for ASU 2016-13 will remain the same for public business entities that are the Securities and Exchange Commission (the “SEC”) filers, excluding entities eligible to be smaller reporting companies (“SRC”). The effective date for all other entities, including SRCs, will begin after December 15, 2022, including interim periods within those fiscal years. NCS qualifies as a SRC. We are currently evaluating the impact of the adoption of this guidance . </t>
  </si>
  <si>
    <t>Revenues [Abstract]</t>
  </si>
  <si>
    <t xml:space="preserve">Note 3. Revenues
﻿
On January 1, 2018, we adopted ASC 606 and elected to use the modified retrospective method for all contracts not completed as of the date of adoption. The reported results beginning after January 1, 2018 reflect the application of ASC 606 guidance while the reported results for 2017 were prepared under the guidance of ASC 605, Revenue Recognition. In accordance with ASC 606, revenue is recognized when promised goods or services are transferred to customers in an amount that reflects the consideration to which an entity expects to be entitled for those goods or services if certain criteria are met.
﻿
Disaggregation of Revenue
﻿
We sell our products and services primarily in North America and in selected international markets. Revenue by geography is attributed based on the current billing address of the customer . See “Note 17. Segment and Geographic Information” for our disaggregated revenue by geographic area .
﻿
﻿
Contract Balances
﻿
When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solidated balance sheet. We currently do not have any contract assets or non-current contract liabilities. The following table includes the current contract liabilities as of December 31, 2019 and 2018 (in thousands):
﻿
﻿
﻿
﻿ Balance at December 31, 2018
$ 515
﻿ Additions
104
﻿ Revenue recognized
(560)
﻿ Balance at December 31, 2019
$ 59
﻿
Our contract liability as of December 31, 2019 and 2018 is included in current liabilities on our consolidated balance sheet. Our performance obligations for our product and service revenues are satisfied before the customer’s payment however prepayments may occasionally be required for international sales. Revenue recognized from the contract liability balance was $0.6 million and $0.5 million for the years ended December 31, 2019 and 2018 , respectively.
﻿
Contracts with Multiple Performance Obligations
﻿
Approximately 99% of our product and service revenues are considered a single performance obligation. Our self-service product line, which is around one percent of our revenue for the years ended December 31, 2019 and 2018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
﻿
Practical Expedients and Exemptions
﻿
We generally expense sales commissions when incurred because the amortization period would have been one year or less. These costs are recorded within SG&amp;A expenses on the consolidated statements of operations.
﻿
We do not disclose the value of unsatisfied performance obligations when the related contract has a duration of one year or less or we recognize revenue equal to what we have the right to invoice when that amount corresponds directly with the value to the customer of our performance to date. </t>
  </si>
  <si>
    <t>Acquisitions [Abstract]</t>
  </si>
  <si>
    <t xml:space="preserve">Note 4. Acquisitions
﻿
Spectrum Tracer Services
﻿
On August 31, 2017, we acquired 100% of the equity interests in Spectrum Tracer Services, LLC (“Spectrum”) in exchange for approximately $83 million, subject to certain adjustments, which was comprised of (i) approximately $76 million in cash and (ii) 0.4 million shares of our common stock using a fair market value of $19.42 per share. The cash portion was funded with available cash and borrowings under our Prior Senior Secured Credit Facility (as defined below). The intention of this acquisition was to offer S pectrum’s tracer diagnostics services and strengthen our ability to provide our customers with actionable data and analysis to optimize oil and natural gas well completions and field development strategies.
﻿
The acquisition of Spectrum included an earn-out provision that could have provided up to $12.5 million in additional cash consideration to Spectrum’s former unitholders if Spectrum’s actual gross profit during the earn-out period that commenced on October 1, 2017 and ended on December 31, 2018 was greater than the earn-out threshold. The fair value of the earn-out recognized on the acquisition date was $0.4 million. We first estimated the fair value of the earn-out using a Black-Scholes closed form option pricing model and then began using a risk-neutral option pricing analysis within a Monte Carlo simulation framework. The earn-out was subject to re-measurement each reporting period using Level 3 inputs until payment. Subsequent changes in the fair value of the liability were reflected in our consolidated statements of operations as a change in fair value of contingent consideration. As of December 31, 2018 , the earn-out had no value. We recognized a benefit of $(3.4) million and an expense of $3.0 million for the years ended December 31, 2018 and 2017, respectively, as a change in fair value of contingent consideration expense in the consolidated statements of operations related to the fair value adjustment of the Spectrum earn-out. During 2019, we did not pay the sellers an earn-out as specified targets were not met.
﻿
Spectrum contributed revenues of $12.8 million and net income of $0.3 million to us for the period from September 1, 2017 to December 31, 2017. We also incurred acquisition costs of $0.7 million related to this acquisition during the year ended December 31, 2017 , which were included in general and administrative expense on our consolidated statements of operations.
﻿
Repeat Precision
﻿
On February 1, 2017, we acquired a 50% interest in Repeat Precision, LLC (“Repeat Precision”) for $6 .0 million. Historically, the business had been a supplier to NCS. Our strategic purchase of 50% of this business ensures that we have continued access to these services and allows us greater control of the allocation of their capacity, ensuring that we can scale their operations together with ours. In addition, Repeat Precision also markets composite frac plugs and related products, providing an additional revenue opportunity.
﻿
Concurrent with entering into the transaction, the previous owner of the 50% interest repaid a $1.0 million promissory note to us. We also recorded an earn-out at the acquisition date as a contingent adjustment to the purchase price in the amount of $7.0 million. We estimated the fair value of the earn-out using a Monte Carlo simulation on the acquisition date. The earn-out equity value was based on Repeat Precision’s 2018 EBITDA, multiplied by three, which was then reduced by debt and increased by cash. The earn-out equity value was then discounted at the adjusted cost of equity. The earn-out was subject to re-measurement each reporting period using Level 3 inputs until it was paid. Subsequent changes in the fair value of the liability are reflected in our consolidated statements of operations as a change in fair value of contingent consideration. As of December 31, 2018 , the earn-out had a value o f $ 10. 0 million. We recognized an expense of $37 thousand, $0.5 million and $2.5 million for the years ended December 31, 2019, 2018 and 2017, respectively, as a change in fair value of contingent consideration expense in the consolidated statements of operations related to the fair value of the Repeat earn-out. On January 31, 2019, the cash payment of $10.0 million for the Repeat Precision earn-out consideration was paid to the joint venture partner.
﻿
As NCS has the controlling voting interest in Repeat Precision, we determined that the transaction was a business combination and used the acquisition method of accounting and have included Repeat Precision in our consolidated financial statements from the acquisition date. As a result, the other party’s ownership percentage is presented separately as a non-controlling interest.
﻿
Repeat Precision’s results of operations were included in NCS’s financial statements for periods subsequent to the closing of the acquisition on February 1, 2017. The unaudited pro forma operating results pursuant to ASC 805, Business Combinations, have been excluded due to immateriality. We also incurred acquisition costs of $0.3 million related to this acquisition for the year ended December 31, 2017 , which were included in general and administrative expense on our consolidated statements of operations.
﻿ </t>
  </si>
  <si>
    <t>Inventories, Net</t>
  </si>
  <si>
    <t>Inventories, Net [Abstract]</t>
  </si>
  <si>
    <t>Note 5. Inventories, net
﻿
Inventories consist of the following as of December 31, 2019 and 2018 (in thousands):
﻿
﻿
﻿
﻿
December 31,
December 31,
﻿
2019
2018
﻿ Raw materials
$ 1,986
$ 2,470
﻿ Work in process
523
57
﻿ Finished goods
37,412
30,226
﻿ Total inventories, net
$ 39,921
$ 32,753</t>
  </si>
  <si>
    <t>Property and Equipment</t>
  </si>
  <si>
    <t>Property and Equipment [Abstract]</t>
  </si>
  <si>
    <t>Note 6. Property and Equipment
﻿
Property and equipment by major asset class consist of the following as of December 31, 2019 and 2018 (in thousands):
﻿
﻿
﻿
﻿
﻿
December 31,
December 31,
﻿
2019
2018
﻿ Land
$ 2,090
$ 1,995
﻿ Building and improvements
12,242
5,185
﻿ Machinery and equipment
21,469
18,135
﻿ Computers and software
2,694
2,373
﻿ Furniture and fixtures
1,208
1,097
﻿ Vehicles
6,385
6,980
﻿ Service equipment
244
244
﻿
46,332
36,009
﻿ Less: Accumulated depreciation and amortization
(14,333)
(10,270)
﻿
31,999
25,739
﻿ Construction in progress
975
6,557
﻿ Property and equipment, net
$ 32,974
$ 32,296
﻿
The following table presents the depreciation expense associated with the following income statement line items for the years ended December 31, 2019 , 2018 and 2017 (in thousands):
﻿
﻿
﻿
﻿
Year Ended December 31,
﻿
2019
2018
2017
﻿ Cost of sales
﻿ Cost of product sales
$ 2,711
$ 2,003
$ 1,234
﻿ Cost of services
1,266
1,070
677
﻿ Selling, general and administrative expenses
1,900
1,674
1,282
﻿ Total depreciation
$ 5,877
$ 4,747
$ 3,193
﻿
We lease vehicles for our transportation fleet, which are included in the table above. See “Note 14. Leases” for the related amortization expense.</t>
  </si>
  <si>
    <t>Goodwill and Identifiable Intangibles</t>
  </si>
  <si>
    <t>Goodwill and Identifiable Intangibles [Abstract]</t>
  </si>
  <si>
    <t>Note 7. Goodwill and Identifiable Intangibles
﻿
Changes in the carrying amount of goodwill is as follows (in thousands):
﻿
﻿
﻿
﻿
﻿
Gross Value
Accumulated Impairment
Net
﻿ At December 31, 2017
$ 184,478
$
—
$ 184,478
﻿ Purchase price allocation adjustment
54
—
54
﻿ Impairment
—
(154,003)
(154,003)
﻿ Currency translation adjustment
(7,417)
—
(7,417)
﻿ At December 31, 2018
$ 177,115
$ (154,003)
$ 23,112
﻿ Impairments
—
(7,937)
(7,937)
﻿ Currency translation adjustment
47
—
47
﻿ At December 31, 2019
$ 177,162
$ (161,940)
$ 15,222
﻿
We perform our annual impairment tests of goodwill as of December 31, or when there is an indication an impairment may have occurred. Under generally accepted accounting principles,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then we are required to perform a quantitative impairment test by calculating the fair value of the reporting unit and comparing the fair value with the carrying amount of the reporting unit. If the fair value of the reporting unit is less than its carrying value, an impairment loss is recorded based on that difference. We also have the option to bypass the qualitative assessment for any reporting unit in any period and proceed directly to performing the quantitative goodwill impairment test.
﻿
During the second quarter of 2019, we performed an impairment test for goodwill using the quantitative method and determined that the carrying value of one of our reporting units exceeded its fair value. We recorded an impairment charge of $7.9 million for our tracer diagnostic services reporting unit as a result of a further deterioration in customer activity levels in North America. This resulted in lower demand for oilfield services driving a decrease in our market share and increased customer and competitor-driven pricing pressures in addition to a decline in the quoted price of our common stock. Following the impairment, our tracer diagnostic services reporting unit has no remaining goodwill balance. In completing our annual evaluation, we elected to perform a qualitative assessment and determined that Repeat Precision, which has goodwill of $15.2 million, did not have a fair value below its net carrying value, and therefore, no impairment was required for this reporting unit for the year ended December 31, 2019.
﻿
On December 31, 2018, we performed our annual impairment test for goodwill using the quantitative method on each of our three reporting units. As a result of unfavorable oil and gas industry market conditions in late 2018 that continued to persist into 2019 and the related impact on expected customer activity levels, particularly in Canada, as well as a decline in the quoted price of our common stock, we concluded that there had been an impairment because the carrying values exceeded the estimated fair values. We recorded impairment charges in the fourth quarter of 2018 in two reporting units, totaling $154.0 million. As a result of the impairment loss, we have no remaining goodwill in the fracturing systems and well construction reporting unit.
﻿
No goodwill impairments were recorded in 2017.
﻿
All goodwill impairment charges are included in “Impairments” in the consolidated statements of operations. See “Note 2. Summary of Significant Accounting Policies” for additional information.
﻿
Identifiable intangibles by major asset class consist of the following (in thousands):
﻿
﻿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
﻿
﻿
﻿
﻿
December 31, 2018
﻿
Estimated
Gross
﻿
Useful
Carrying
Accumulated
Net
﻿
Lives (Years)
Amount
Amortization
Balance
﻿ Technology
8 - 18
$ 17,289
$ (516)
$ 16,773
﻿ Trademarks
5 - 10
1,600
(213)
1,387
﻿ Customer relationships
10 - 21
28,544
(2,339)
26,205
﻿ Internally developed software
5
4,620
—
4,620
﻿ Total identifiable intangibles
$ 52,053
$ (3,068)
$ 48,985
﻿
Identifiable intangibles with definite lives are tested for impairment whenever events or changes in circumstances indicate that their carrying amount may not be recoverable. No finite-lived intangible impairments were recorded in 2019 or 2017.
﻿
On December 31, 2018, a s a result of unfavorable oil and gas industry market conditions in late 2018 that continued to persist into early 2019 and the related impact on expected customer activity levels, particularly in Canada, as well as a decline in the quoted price of our common stock, we determined that the carrying values of certain intangible assets were no longer recoverable, which resulted in an impairment charge of $73.5 million in our asset group that includes fracturing systems and well construction , which we recorded in the fourth quarter of 2018. Impairment charges related to identifiable intangibles with definite lives are included in “Impairments” in the consolidated statements of operations. See “Note 2. Summary of Significant Accounting Policies” for additional information.
﻿
Total amortization expense, which is associated with the s elling, general and administrative expenses income statement line item, for the years ended December 31, 2019 , 2018 and 2017 was $4.6 million, $13.1 million and $24.5 million, respectively.
﻿
The total weighted average amortization period is 15 years and estimated future amortization expense is as follows (in thousands):
﻿
﻿
﻿
﻿ 2020
$ 4,576
﻿ 2021
4,576
﻿ 2022
4,576
﻿ 2023
4,576
﻿ 2024
3,591
﻿ Thereafter
23,353
﻿ Total
$ 45,248</t>
  </si>
  <si>
    <t>Accrued Expenses</t>
  </si>
  <si>
    <t>Accrued Expenses [Abstract]</t>
  </si>
  <si>
    <t>Note 8. Accrued Expenses
﻿
Accrued expenses consist of the following as of December 31, 2019 and 2018 (in thousands):
﻿
﻿
﻿
﻿
﻿
December 31,
December 31,
﻿
2019
2018
﻿ Accrued payroll and bonus
$ 2,558
$ 2,627
﻿ Property and franchise taxes accrual
462
424
﻿ Accrued other miscellaneous liabilities
431
1,033
﻿
$ 3,451
$ 4,084</t>
  </si>
  <si>
    <t>Debt</t>
  </si>
  <si>
    <t>Debt [Abstract]</t>
  </si>
  <si>
    <t>Note 9. Debt
﻿
Our long-term debt consists of the following as of December 31, 2019 and 2018 (in thousands):
﻿
﻿
﻿
﻿
﻿
December 31,
December 31,
﻿
2019
2018
﻿ Prior Senior Secured Credit Facility
$
—
$ 20,000
﻿ New Senior Secured Credit Facility
10,000
—
﻿ Equipment notes
—
2,412
﻿ Finance leases
2,917
3,279
﻿ Total debt
12,917
25,691
﻿ Less: current portion
(1,481)
(2,236)
﻿ Long-term debt
$ 11,436
$ 23,455
﻿
The estimated fair value of total debt for the years ended December 31, 2019 and 2018 was $12.5 million and $25.3 million, respectively. The carrying value of the senior secured revolving credit facility and the lines of credit approximated the fair value of debt as they can be paid at any time. The fair value for the remaining debt was estimated using Level 2 inputs by calculating the sum of the discounted future interest and principal payments through the date of maturity.
﻿
Below is a description of our prior and new credit agreements and other financing arrangements.
﻿
Prior Senior Secured Credit Facility
﻿
On May 4, 2017, we entered into a credit agreement (the “Prior Credit Agreement”) with a group of financial institutions which originally consisted of a (i) senior secured revolving credit facility (the “Prior U.S. Facility”) in an aggregate principal amount of $25.0 million made available to Pioneer Investment, Inc. (the “U.S. Borrower”), of which up to $5.0 million was available for letters of credit and up to $5.0 million was available for swingline loans and (ii) senior secured revolving credit facility (the “Prior Canadian Facility”) (together, the “Prior Senior Secured Credit Facility”) in an aggregate principal amount of $25.0 million made available to NCS Multistage Inc. (the “Canadian Borrower”) .
﻿
We entered into Amendment No. 1 to the Prior Credit Agreement on August 31, 2017, which increased the loan commitment available to the U.S. Borrower to $50.0 million from $25.0 million under the Prior U.S. Facility. The loan commitment available under the Prior Canadian Facility remained at $25.0 million. On February 16, 2018 and October 9, 2018 , we entered into Amendments No. 2 and No. 3, respectively, to the Prior Credit Agreement, which amended certain negative covenants contained in the Prior Credit Agreement. As of December 31, 2018 , we had $20.0 million in outstanding indebtedness under the Prior U.S. Facility and no outstanding indebtedness under the Prior Canadian Facility.
﻿
Borrowings under the Prior U.S. Facility were available in U.S. dollars, Canadian dollars or Euros and had an interest rate equal to the Adjusted Base Rate or Eurocurrency Rate (each as defined in the Prior Credit Agreement), in each case, plus an applicable interest margin as set forth in the Prior Credit Agreement. Borrowings under the Prior Canadian Facility were available in U.S. dollars or Canadian dollars and accrued interest at the Canadian (Cdn) Base Rate, Canadian (U.S.) Base Rate, Eurocurrency Rate or Discount Rate (each as defined in the Prior Credit Agreement), in each case, plus an applicable interest margin as set forth in the Prior Credit Agreement. The Adjusted Base Rate, Canadian (U.S.) Base Rate and Canadian (Cdn) Base Rate applicable margin could have been between 2.25% and 3.00% and the Eurocurrency Rate applicable margin could have been between 3.25% and 4.00% , in each case, depending on the Company’s leverage ratio.
﻿
We incurred interest expense related to the Prior Senior Secured Credit Facility, including commitment fees, of $ 0.5 million and $1. 3 million for the years ended December 31, 2019 and 2018 , respectively.
﻿
The obligations of the U.S. Borrower under the Prior U.S. Facility were guaranteed by Pioneer Intermediate, Inc. and the Company (together, the “Parent Guarantors”) and each of the other existing and future direct and indirect restricted subsidiaries of the Company organized under the laws of the United States (subject to certain exceptions) and were secured by substantially all of the assets of the Parent Guarantors, the U.S. Borrower and such other subsidiary guarantors, in each case, subject to certain exceptions and permitted liens. The obligations of the Canadian Borrower under the Prior Canadian Facility were guaranteed by the Parent Guarantors, the U.S. Borrower and each of the future direct and indirect restricted subsidiaries of the Company organized under the laws of the United States and Canada (subject to certain exceptions) and were secured by substantially all of the assets of the Parent Guarantors, the U.S. Borrower, the Canadian Borrower and such subsidiary guarantors, in each case, subject to certain exceptions and permitted liens.
﻿
Direct costs of $1.0 million were incurred in connection with the Prior Senior Secured Credit Facility. The costs were capitalized as an asset as they represented the benefit of being able to access capital over the contractual term. The costs were amortized over the term of the Prior Senior Secured Credit Facility using the straight-line method. As a result of our New Credit Agreement (as defined below), which was a modification of our revolving credit facility, unamortized deferred costs of $0.3 million related to the Prior Senior Secured Credit Facility were deferred and are being amortized over the term of the new arrangement.
﻿
On May 1, 2019, we entered into a new Second Amended and Restated Credit Agreement (the “New Credit Agreement”) amending and restating the Prior Credit Agreement.
﻿
New Senior Secured Credit Facility
﻿
On May 1, 2019, we entered into the New Credit Agreement with Pioneer Investment, Inc., as U.S. borrower, NCS Multistage Inc., as Canadian borrower, Pioneer Intermediate, Inc. and the lenders party thereto, Wells Fargo Bank, National Association as administrative agent in respect of the New U.S. Facility (as defined below) and Wells Fargo Bank, National Association, Canadian Branch, as administrative agent in respect of the New Canadian Facility (as defined below) (the senior secured revolving credit facilities provided thereunder, the “New Senior Secured Credit Facility”). The New Credit Agreement amended and restated the Prior Credit Agreement in its entirety.
﻿
The New Senior Secured Credit Facility consists of a (i) senior secured revolving credit facility in an aggregate principal amount of $50.0 million made available to the U.S. Borrower (the “New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New Canadian Facility”). The New Senior Secured Credit Facility will mature on May 1, 2023, which is the day we expect to repay it. As of December 31, 2019, we had $10.0 million in outstanding indebtedness under the New U.S. Facility and no outstanding indebtedness under the New Canadian Facility.
﻿
Borrowings under the New U.S. Facility may be made in U.S. dollars for Adjusted Base Rate Advances, and in U.S. dollars, Canadian dollars or Euros for Eurocurrency Rate Advances (each as defined in the New Credit Agreement). Such advances bear interest at the Adjusted Base Rate or at the Eurocurrency Rate plus an applicable interest margin as set forth in the New Credit Agreement. Borrowings under the New Canadian Facility may be made in U.S. dollars or Canadian dollars and bear interest at the Canadian (Cdn) Base Rate, Canadian (U.S.) Base Rate, Eurocurrency Rate or Discount Rate (each as defined in the New Credit Agreement), in each case, plus an applicable interest margin as set forth in the New Credit Agreement. The applicable interest rate at December 31, 2019 was 5.375% . We incurred interest expense related to the New Senior Secured Credit Facility, including commitment fees, of $0.7 million for the year ended December 31, 2019.
﻿
The obligations of the U.S. Borrower under the New U.S. Facility are guaranteed by the Parent Guarantors and each of the other existing and future direct and indirect restricted subsidiaries of the Company organized under the laws of the United States (subject to certain exceptions) and are secured by substantially all of the assets of the Parent Guarantors, the U.S. Borrower and such other subsidiary guarantors, in each case, subject to certain exceptions and permitted liens. The obligations of the Canadian Borrower under the New Canadian Facility are guaranteed by the Parent Guarantors, the U.S. Borrower and each of the other future direct and indirect restricted subsidiaries of the Company organized under the laws of the United States and Canada (subject to certain exceptions) and are secured by substantially all of the assets of the Parent Guarantors, the U.S. Borrower, the Canadian Borrower and such other subsidiary guarantors, in each case, subject to certain exceptions and permitted liens.
﻿
The New Credit Agreement contains financial covenants that require (i) commencing with the fiscal quarter ending June 30, 2019, compliance with a maximum leverage ratio test set at 2.50 to 1.00 as of the last day of each fiscal quarter, (ii) commencing with the fiscal quarter ending June 30, 2019, compliance with an interest coverage ratio test set at not more than 2.75 to 1.00 as of the last day of each fiscal quarter, (iii) if the leverage ratio as of the end of any fiscal quarter is greater than 2.00 to 1.00 and the amount outstanding under the New Canadian Facility at any time during such fiscal quarter was greater than $0, compliance as of the end of such fiscal quarter with a Canadian asset coverage ratio test of at least 1.00 to 1.00 and (iv) if the leverage ratio as of the end of any fiscal quarter is greater than 2.00 to 1.00 and the amount outstanding under the New U.S. Facility at any time during such fiscal quarter was greater than $0, compliance as of the end of such fiscal quarter with a U.S. asset coverage ratio test of at least 1.00 to 1.00. As of December 31, 2019, we were in compliance with these financial covenants. The New Credit Agreement also contains customary affirmative and negative covenants, including, among other things, restrictions on the creation of liens, the incurrence of indebtedness, investments, dividends and other restricted payments, dispositions and transactions with affiliates. The New Credit Agreement also includes customary events of default for facilities of this type (with customary grace periods, as applicable). If an event of default occurs, the lenders under each of the New U.S. Facility and the New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New U.S. Facility and the New Canadian Facility also have the right upon an event of default thereunder to terminate any commitments they have to provide further borrowings under such facility. Further, following an event of default under each of the New U.S. Facility and the New Canadian Facility, the lenders thereunder will have the right to proceed against the collateral granted to them to secure such facility.
﻿
Direct costs of $0.9 million were incurred in connection with the New Senior Secured Credit Facility. The costs were capitalized as an asset as they represent the benefit of being able to access capital over the contractual term. Additionally, $0.3 million of unamortized deferred costs related to the Prior Senior Secured Credit Facility are also being amortized over the term of the New Senior Secured Credit Facility using the straight-line method. Amortization expense of the deferred financing charges of $0.2 million was included in interest expense, net for the year ended December 31, 2019 .
﻿
Promissory Note
﻿
On February 27, 2017, Repeat Precision entered into a promissory note with Security State Bank &amp; Trust, Fredericksburg, for an aggregate borrowing capacity of $3.8 million. It bears interest at a variable interest rate based on prime plus 1.00% . The promissory note is secured against equipment, inventory and receivables. The promissory note was renewed on February 16, 2018 for an aggregate borrowing capacity of $4.3 million and was renewed again on February 14, 2020. The note is scheduled to mature on February 14, 2021 . No other terms were changed. For the years ended December 31, 2019 and 2018 , we had no outstanding indebtedness under the promissory note.
﻿
Equipment Notes
﻿
In February 2017, Repeat Precision entered into an equipment note in the amount of $0.8 million with Security State Bank &amp; Trust, Fredericksburg. The equipment note bears interest at prime plus 1.00% , matures on February 27, 2021 and is collateralized by certain property. During the first quarter of 2019, the equipment note was paid in full and we had no outstanding indebtedness under the equipment note a s of December 31, 2019 . As of December 31, 2018 , the outstanding balance on the equipment note was $0. 4 million.
﻿
In September 2018, Repeat Precision entered into an equipment note for an aggregate borrowing capacity of $3.8 million with Security State Bank &amp; Trust, Fredericksburg. The equipment note bears interest at prime plus 1.00% , matures on June 7, 2023 and is collateralized by certain property. As of December 31, 2019 , we had no outstanding indebtedness under the equipment note. At December 31, 2018 , the outstanding balance on the equipment note was $2.0 million.</t>
  </si>
  <si>
    <t>Commitments and Contingencies</t>
  </si>
  <si>
    <t>Commitments and Contingencies [Abstract]</t>
  </si>
  <si>
    <t xml:space="preserve">Note 10.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On July 12, 2019, Kobold filed a counterclaim seeking unspecified damages alleging that our fracturing tools and methods infringe on their patent and that we made false and misleading statements about Kobold.
﻿
In early February 2019, we filed a lawsuit against Diamondback Industries, Inc. (“Diamondback”) in the United States District Court for the Western District of Texas, Waco Division, alleging patent infringement, breach of contract and related claims stemming from Diamondback’s breach of an exclusive license, granted by Diamondback to Repeat Precision, to a patent necessary for the manufacture and sale of a disposable setting tool. Around the same time, Diamondback filed a lawsuit against Repeat Precision and various NCS entities in an effort to invalidate the exclusive license agreement and requested monetary damages. We believe the exclusive license is enforceable and there is no basis to support the claims asserted by Diamondback and have vigorously enforced our rights under the license agreement and at law, including claims for injunctive relief and monetary damages. The lawsuit was heard by the court in early 2020 and we are awaiting the judgment.
﻿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
On March 3, 2017, we received $0.9 million resulting from an arbitration case that was decided in our favor in February 2017. This was recorded as other income, net in our consolidated statements of operations for the year ended December 31, 2017.
﻿ </t>
  </si>
  <si>
    <t>Stockholders' Equity</t>
  </si>
  <si>
    <t>Stockholders' Equity [Abstract]</t>
  </si>
  <si>
    <t>Note 11. Stockholders’ Equity
﻿
Initial Public Offering
﻿
On May 3, 2017, we completed our IPO of 9.5 million shares of our common stock, $0.01 par value, at a price to the public of $17.00 per share pursuant to a Registration Statement on Form S-1, as amended (File No. 333-216580). The underwriters exercised their option to purchase an additional 1.425 million shares of our common stock from certain selling stockholders and the closing of the over-allotment option occurred on May 3, 2017, concurrently with the closing of the IPO. We received $148.9 million in net proceeds after deducting underwriting discounts and commissions and other offering expenses of $12.6 million. We used a portion of the net proceeds from the IPO to repay our indebtedness under our prior credit agreement. We used the remaining net proceeds from the IPO to acquire Spectrum on August 31, 2017 (see “Note 4. Acquisitions”).
﻿
Stock Split
﻿
On April 13, 2017, our board of directors (“Board”) and stockholders approved an amendment to the amended and restated certificate of incorporation effecting a 3.00 for 1.00 stock split of our issued and outstanding shares of common stock. The stock split was implemented on April 13, 2017. The par value of the common and preferred stock was not adjusted as a result of the stock split. All other issued and outstanding shares and per share amounts included in the accompanying consolidated financial statements have been adjusted to reflect this stock split for all periods presented.
﻿
Authorized and Outstanding Shares
﻿
On April 27, 2017, our certificate of incorporation was amended and restated and the number of shares of common stock authorized to be issued by us was increased from 54,000,000 to 225,000,000 and the number of our authorized shares of preferred stock was increased from one share to 10,000,000 shares. As of December 31, 2019 and 2018 , 46,813,117 and 45,072,463 shares of common stock were outstanding, respectively. Additionally, one share of preferred stock, designated as the “Special Voting Share” in our amended and restated certificate of incorporation, was issued and outstanding as of December 31, 2018. No shares of preferred stock were outstanding as of December 31, 2019.
﻿
Voting
﻿
The holders of common stock are entitled to one vote for each share of common stock held. The holder of the Special Voting Share was entitled to vote on all matters that a holder of common stock is entitled to vote on and was entitled to cast a number of votes equal to the number of exchangeable shares of NCS Multistage Inc. (“NCS Canada”), a subsidiary of the Company, then outstanding that are not owned by us, multiplied by the exchange ratio (as defined in the articles of incorporation of NCS Canada). In connection with our stock split, the exchange ratio was adjusted to three from one. As of December 31, 2018 , the number of shares of common stock issuable for the exchangeable shares totaled 1,326,935 and was held by the preferred stockholder. On February 15, 2019, we issued 1,326,935 shares of common stock to Cemblend Systems, Inc. in exchange for shares of one of our wholly-owned subsidiaries. There are no remaining exchangeable shares.
﻿
Dividends
﻿
The holders of common stock are entitled to receive dividends as declared from time-to-time by our Board. The holder of the Special Voting Share was not entitled to receive dividends. No dividends were declared during the periods ended December 31, 2019 or December 31, 2018 .</t>
  </si>
  <si>
    <t>Share-Based Compensation</t>
  </si>
  <si>
    <t>Share-Based Compensation [Abstract]</t>
  </si>
  <si>
    <t>Note 12. Share-Based Compensation
﻿
Equity Incentive Plans
﻿
We maintain two equity incentive plans for the benefit of our employees, directors and other service providers: our 2012 Equity Incentive Plan ( the “2012 Plan”) and our 2017 Equity Incentive Plan (the “2017 Plan”). The following is a summary of certain features of the 2012 Plan and the 2017 Plan.
﻿
2012 Plan
﻿
The 2012 Plan provided awards to our employees, directors and consultants prior to our IPO. We no longer grant awards under the 2012 Plan. The 2012 Plan is administered by the Compensation, Nominating and Governance Committee of our Board. The 2012 Plan has a total of 2,463,501 shares authorized for issuance. Awards granted under the 2012 Plan will remain outstanding until the earlier of exercise, forfeiture, cancellation or expiration. There remain 2,110,931 options outstanding and 1,675,934 options exercisable that were granted pursuant to the 2012 Plan as of December 31, 2019 .
﻿
2017 Plan
﻿
The 2017 Plan was adopted in connection with our IPO and provides for awards of stock options, stock appreciation rights, restricted stock awards, RSUs, stock awards and performance awards. Awards under the 2017 Plan may be granted to any employee, non-employee director, consultant or other personal service provider to us or any of our subsidiaries. The 2017 Plan is administered by a plan administrator, which is the Compensation, Nominating and Governance Committee or such other committee of the Board or the Board as a whole, in each case as determined by the Board. The 2017 Plan was established with the authorization for grants of up to of 4,532,523 shares of authorized but unissued shares of common stock. As of December 31, 2019 , the total number of shares available for future issuance under the 2017 Plan is 2,305,841 .
﻿
Stock Options
﻿
Stock options granted under the 2012 Plan and the 2017 Plan generally vest annually in equal increments over three or five years and have a 10 - year term. Before our IPO, we issued certain stock options that were to vest only in connection with a change of control (the “Liquidity Options”). In connection with the IPO, the Liquidity Options were amended for 22 employees to provide that such awards will vest in three equal installments on each of the first three anniversaries of the consummation of our IPO, which occurred on May 3, 2017, subject to certain requirements including, as applicable, the recipient’s continued employment on the vesting date. The modified Liquidity Options are still subject to accelerated vesting upon a company sale , as defined in our 2012 Plan .
﻿
Determining fair market value
﻿
We estimate the fair value of each option grant using the Black-Scholes option-pricing model. The Black-Scholes option pricing model requires estimates of key assumptions based on both historical information and management judgment regarding market factors and trends. Determining the appropriate fair value model and calculating the fair value of options requires the input of highly subjective assumptions, including the expected volatility of the price of our stock, the risk-free rate, the expected term of the options and the expected dividend yield of our common stock. These estimates involve inherent uncertainties and the application of management’s judgment. If factors change and different assumptions are used, our share-based compensation expense could be materially different in the future.
﻿
Expected volatility —As we were a private company prior to our IPO, we estimate our expected volatility by using the historical volatilities of our peer group of public companies for a period equal to the expected life of the option by taking the median of the annualized weekly ten-year standard deviation of their stock prices. We will continue to use this method until we have adequate historical data regarding the volatility of our own traded stock price.
﻿
Risk-free interest rate —The risk-free interest rates for options granted are based on the constant maturity Treasury bond rates whose term is consistent with the expected life of an option from the date of grant.
﻿
Expected term —As we do not have sufficient historical experience for determining the expected term of the stock option awards granted, we based our expected term for awards issued to employees on the “simplified” method under the provisions of ASC Topic 718-10, Compensation-Stock Compensation. The expected term is based on the midpoint between the vesting date and contractual term of an option. The expected term represents the period that our stock-based awards are expected to be outstanding.
﻿
Expected dividend yield —We do not anticipate paying cash dividends on our shares of common stock; therefore, the expected dividend yield is assumed to be zero.
﻿
The weighted average assumptions used to estimate the fair value of stock options granted in 2017 were as follows:
﻿
﻿
﻿
﻿ Expected volatility
44.4
%
﻿ Average risk free interest rate
2.0
%
﻿ Expected term (in years)
6.0
﻿ Expected dividends
—
%
﻿
As a result of the modification of the terms of the Liquidity Options, we estimated the fair value of the Liquidity Options on April 27, 2017, the amendment date, using the Black -Scholes option-pricing model. T he total unamortized compensation expense was valued at $17.2 million at April 27, 2017, the amendment date, compared to $10.1 million at December 31, 2016. The weighted average assumptions used to estimate the fair value of the Liquidity Options were as follows:
﻿
﻿
﻿
﻿ Expected volatility 44.4
%
﻿ Average risk free interest rate 1.7
%
﻿ Expected term (in years) 4.6
﻿ Expected dividends
—
%
﻿
The following table summarizes stock option activity during the year ended December 31, 2019 :
﻿
﻿
﻿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8
973,434
1,449,261
2,422,695
$ 6.14
$ 6.18
4.21
4.17
﻿ Granted during the year
—
—
—
—
—
﻿ Exercised during the year
—
—
—
—
—
﻿ Forfeited during the year
(2,472)
(60,309)
(62,781)
10.68
6.31
﻿ Expired during the year
(115,718)
(120,618)
(236,336)
6.22
6.31
﻿ Outstanding at December 31, 2019
855,244
1,268,334
2,123,578
$ 6.12
$ 6.16
3.22
3.16
﻿ Unvested as of December 31, 2019
13,477
425,735
439,212
12.13
6.17
﻿ Exercisable as of December 31, 2019
841,767
842,599
1,684,366
$ 6.02
$ 6.15
3.16
3.15
﻿
The weighted average grant-date fair value of service-based option awards granted during the year 2017 was $7.61 . The weighted average grant-date fair value of the Liquidity Options at the amendment date of April 27, 2017 was $11.69 .
﻿
Aggregate intrinsic value represents the difference between our estimated fair value of common stock and the exercise price of outstanding in the money options. As of December 31, 2019 , our outstanding and exercisable aggregate intrinsic values were each $46 thousand. The unvested aggregate intrinsic value had no value at December 31, 2019 . No options were exercised during the years ended December 31, 2019. The total intrinsic value of options exercised during the years ended December 31, 2018 and 2017 for all equity incentive plans was $9.8 million and $14 thousand, respectively. The income tax benefit realized from stock options exercised was $ 0.5 million for the year end ed December 31, 2018.
﻿
As of December 31, 2019 , there was $1.7 million of total unrecognized compensation cost related to options, which we expect to recognize over a weighted average period of less than one year.
﻿
Restricted Stock Units
﻿
Upon completion of our IPO and pursuant to the 2017 Plan, we began granting RSUs. We account for RSUs granted to employees at fair value on the date of grant, which we measure as the closing price of our stock on the date of grant, and recognize the compensation expense in the financial statements over the requisite service period. RSUs generally vest over a period of three equal annual installments beginning on the anniversary of the date of grant other than those issued to members of our Board. Prior to 2019, t he RSUs for the members of our Board generally vested on the one year anniversary of the grant date but will settle for shares of common stock on a one-for-one basis within thirty days following the earliest of (i) one year following the termination of the person’s service for any reason other than cause, (ii) a change of control or (iii) the fifth anniversary of the grant date. Beginning in 2019, t he RSUs for the members of our Board either settle within thirty days of vesting or, if the director has elected to defer the RSUs, within thirty days following the earlier of the termination of the director’s service for any reason or a change of control.
The following table summarizes RSU activity during the year ended December 31, 2019:
﻿
﻿
﻿
Number of Awards
Weighted Average Grant Date Fair Value
﻿ Non-vested at December 31, 2018
646,635
$ 15.18
﻿ Granted
1,030,216
5.28
﻿ Vested (including 52,053 shares that have not been released)
(258,451)
15.33
﻿ Forfeited
(78,972)
8.71
﻿ Non-vested at December 31, 2019
1,339,428
$ 7.92
﻿
The total value of shares vested and released was $1.0 million and $0.6 million during the years ended December 31, 2019 and 2018. For 2019 and 2018, the income tax benefit recognized for RSUs was $0.2 million and $0.1 million, respectively. No RSUs vested during the year ended December 31, 2017. As of December 31, 2019, there was $6.6 million of total unrecognized compensation cost related to RSUs, which we expect to recognize over a weighted average period of two years.
﻿
Equivalent Stock Unit Awards
﻿
During 2019, we began granting ESUs. The ESUs will vest and settle ratably in three equal annual installments beginning on the anniversary of the date of grant. The cash settled for any ESU will not exceed two times the fair market value of our common stock as of the day before the grant date. When the ESUs are originally granted to employees, they are valued at fair value, which we measure as the closing price of our common stock on the date of grant. As the ESUs will be settled in cash, they are remeasured each reporting period at fair value based upon the closing price of our common stock until the awards are settled.
﻿
The following table summarizes ESU activity during the year ended December 31, 2019:
﻿
﻿
﻿
﻿
Number of Awards
Weighted Average Grant Date Fair Value
﻿ Non-vested at December 31, 2018
—
$
-
﻿ Granted
625,488
5.51
﻿ Vested
—
—
﻿ Forfeited
(48,428)
5.51
﻿ Non-vested at December 31, 2019
577,060
$ 5.51
﻿
As of December 31, 2019, the total liability for ESUs was $0.3 million.
﻿
Performance Stock Unit Awards
﻿
We have granted PSUs to certain executives on an annual basis since 2018. PSUs provide for the recipients to receive a grant of shares of common stock based upon the achievement of certain performance goals over a specified period established by the Compensation, Nominating, and Corporate Governance Committee. The number of PSUs ultimately issued is dependent upon our total shareholder return relative to our performance peer group (“relative TSR”) over a three -year performance period. Each PSU will settle for between zero and two shares of our common stock. The threshold performance level (25 th percentile relative TSR) starts to earn PSUs, the mid-point performance level (50 th percentile relative TSR) earns 65% of the target PSUs and the maximum performance level (90th percentile relative TSR) or greater earns 200% of the target PSUs.
﻿
The grant date fair value of the PSUs in 2019 and 2018 were measured using a Monte Carlo simulation with the following assumptions with the resulting weighted-average fair value per share:
﻿
﻿
﻿
﻿
2019
2018
﻿ Grant date
February 28, 2019
March 1, 2018
﻿ Performance period
January 1, 2019 to December 31, 2021
January 1, 2018 to December 31, 2020
﻿ Volatility
63.2
%
54.3
%
﻿ Risk-free interest rate
2.5
%
2.3
%
﻿ Expected dividends
—
%
—
%
﻿ Grant date price
$ 5.51
$ 14.53
﻿ Weighted-average fair value per share
$ 6.50
$ 17.37
﻿
The following table summarizes PSU activity during the year ended December 31, 2019:
﻿
﻿
﻿
﻿
Number of Awards
Weighted Average Grant Date Fair Value
﻿ Non-vested at December 31, 2018
156,516
$ 17.37
﻿ Granted
377,334
6.50
﻿ Vested
—
—
﻿ Forfeited
—
—
﻿ Non-vested at December 31, 2019
533,850
$ 9.69
﻿
As of December 31, 2019, there was $2.7 million of total unrecognized compensation cost related to PSUs, which we expect to recognize over a weighted average period of two years.
﻿
Employee Stock Purchase Plan
﻿
On August 3, 2017, our Board adopted our ESPP. When adopted, there were an aggregate of 2,000,000 shares of our common stock reserved for issuance and sale pursuant to the ESPP. The ESPP allows eligible employees to contribute, subject to any other plan limitations including a maximum share purchase cap of 1,041 shares per offering period, up to 18% of their base salary, up to a maximum of $12.5 thousand per offering period, toward the purchase of our common stock at a discounted price. The purchase price of the shares on each purchase date is equal to 85% of the lower of the fair market value of our common stock on the first and last trading days of each offering period. The U.S. ESPP is designed to be qualified under Section 423 of the Internal Revenue Code. As of December 31, 2019, there were 1,728,322 shares available for issuance in the ESPP. In January 2019, we issued 156,486 shares of our common stock to our employees in connection with the settlement of the purchase of shares for the October 16, 2017 to December 31, 2018 offering period. In July 2019, we issued 115,192 shares of our common stock to our employees in connection with the settlement of the purchase of shares for the January 1, 2019 to June 30, 2019 offering period. Both of these issuances increased our common stock outstanding. The ESPP was temporarily suspended for future offering periods beginning on July 1, 2019.
﻿
The fair values of the ESPP for the January 1, 2019 to June 30, 2019 and October 16, 2017 to December 31, 2018 offering periods were estimated using the Black-Scholes model with the following assumptions and resulting weighted-average fair value per share:
﻿
﻿
﻿
﻿
January 1, 2019 to June 30, 2019
October 16, 2017 to December 31, 2018
﻿ Expected volatility
82.8
%
38.8
%
﻿ Average risk free interest rate
2.5
%
1.4
%
﻿ Expected dividends
—
%
—
%
﻿ Weighted-average fair value per share
$ 2.02
$ 7.16
﻿
Total Share Based Compensation Expense
﻿
The following table summarizes share-based compensation expense recognized in SG&amp;A expense in our consolidated statements of operations and our related tax benefit for the years ended December 31, 2019 , 2018 and 2017 , respectively (in thousands):
﻿
﻿
﻿
﻿
Year Ended December 31,
﻿
2019
2018
2017
﻿ Stock options
$ 5,263
$ 5,865
$ 5,218
﻿ Restricted stock units
5,032
3,672
775
﻿ Equivalent stock units
338
-
-
﻿ Performance stock unit awards
1,682
800
-
﻿ ESPP
227
593
115
﻿ Total share-based compensation expense
$ 12,542
$ 10,930
$ 6,108
﻿ Related income tax benefit
$ 157
$ 1,698
$ 2,529</t>
  </si>
  <si>
    <t>Employee Benefit Plan</t>
  </si>
  <si>
    <t>Employee Benefit Plan [Abstract]</t>
  </si>
  <si>
    <t>Note 13. Employee Benefit Plan
﻿
Our U.S. employees are eligible to participate in a 401(k) plan sponsored by us. All eligible employees may contribute a percentage of their compensation subject to a maximum imposed by the Internal Revenue Code. Under the terms of the 401(k) plan, we match 100% of the first 3% of eligible compensation an employee contributes. Additionally, for contributing in excess of the first 3% of eligible compensation we provide a 50% match on any employee contribution up to 5% of eligible compensation. Similarly, our Canadian employees are eligible to participate in the Group Registered Retirement Savings Program. All eligible employees may make tax deferred contributions to the plan. Contributions made on behalf of Canadian employees by NCS are taxable income to the employee and may not exceed the Canadian Revenue Agency’s deduction limit for the given year. Our contributions to these benefit plans were $1.5 million, $1.3 million and $0.8 million for the years ended December 31, 2019 , 2018 and 2017 , respectively.</t>
  </si>
  <si>
    <t>Leases</t>
  </si>
  <si>
    <t>Leases [Abstract]</t>
  </si>
  <si>
    <t xml:space="preserve">Note 14. Leases
﻿
We determine if a contract contains a lease at the inception of an arrangement. If so, ROU assets representing the right to use an underlying asset for the lease term and lease liabilities representing an obligation to make lease payments arising from the lease are included on the consolidated balance sheet.
﻿
We have operating and finance leases for facilities, vehicles, and equipment. Some leases include one or more options to renew, with renewal terms that can extend the lease term from five to ten years with exercise of lease renewal options being at the sole discretion of NCS as lessee. Certain leases also include options to purchase the leased property. Some leases may include an option to terminate the contract with notice. ROU assets and lease liabilities with a term of longer than 12 months are recognized at the lease commencement date based on the present value of lease payments over the lease term. As most of our leases do not provide an implicit rate, our interest rate under the s enior secured revolving credit facility, adjusted on an annual basis, is used as an incremental borrowing rate applied to the present value calculation at the lease commencement date unless the implicit rate is readily determinable. Lease expense for operating leases is recognized on a straight-line basis over the lease term. At adoption, ROU assets included any lease payments already made and excluded any initial direct costs.
﻿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
As of December 31, 2019 , we do not have any lessor leases. We do have additional operating leases that have not yet commenced in the amount of $8. 0 million.
﻿
Supplemental balance sheet information related to leases are as follows (in thousands):
﻿
﻿
﻿
﻿
December 31,
﻿ Leases
Consolidated Balance Sheet Classification
2019
﻿ Assets
﻿ Operating lease right-of-use assets
Deposits and other assets
$ 5,071
﻿ Finance lease right-of-use assets (1)
Property and equipment, net
3,379
﻿ Total leased right-of-use assets
$ 8,450
﻿
﻿ Liabilities
﻿ Current
﻿ Operating lease liabilities
Other current liabilities
$ 2,052
﻿ Finance lease liabilities
Current maturities of long-term debt
1,481
﻿
﻿ Noncurrent
﻿ Operating lease liabilities
Other long-term liabilities
3,487
﻿ Finance lease liabilities
Long-term debt, less current maturities
1,436
﻿ Total lease liabilities
$ 8,456
_______________
(1)
Finance lease right-of-use assets are recorded net of accumulated amortization of $2. 4 million as of December 31, 2019 .
﻿
The components of lease expense are as follows (in thousands):
﻿
﻿
﻿
﻿
Year Ended
﻿ Lease Cost
Consolidated Statements of Operations Classification
December 31, 2019
﻿ Operating lease cost
Cost of sales; Selling, general and administrative expenses
$ 2,891
﻿ Finance lease cost
﻿ Amortization of right-of-use assets
Depreciation
1,409
﻿ Interest on lease liabilities
Interest expense, net
257
﻿ Short-term lease cost
Cost of sales; Selling, general and administrative expenses
898
﻿ Total lease cost
$ 5,455
﻿
Maturities of lease liabilities are as follows (in thousands):
﻿
﻿
﻿
﻿ Year Ending December 31,
Operating Leases
Finance Leases
﻿ 2020
$ 2,301
$ 1,653
﻿ 2021
1,722
1,049
﻿ 2022
929
453
﻿ 2023
423
—
﻿ 2024
321
—
﻿ Thereafter
416
—
﻿ Total lease payments
$ 6,112
$ 3,155
﻿ Less: interest
573
238
﻿ Present value of lease liabilities
$ 5,539
$ 2,917
﻿
Lease term and discount rate consist of the following:
﻿
﻿
﻿
﻿
December 31,
﻿ Lease Term and Discount Rate
2019
﻿ Weighted-average remaining lease term (years):
﻿ Operating leases
2.9
﻿ Finance leases
1.6
﻿ Weighted-average discount rate:
﻿ Operating leases
5.9
%
﻿ Finance leases
5.5
%
﻿
Supplemental cash flow and other information related to leases are as follows (in thousands):
﻿
﻿
﻿
﻿
Year Ended
﻿
December 31,
﻿ Other Information
2019
﻿ Cash paid for amounts included in measurement of lease liabilities:
﻿ Operating cash flows from operating leases
$ 3,278
﻿ Operating cash flows from finance leases
257
﻿ Financing cash flows from finance leases
1,705
﻿ Right-of-use assets obtained in exchange for new lease liabilities:
﻿ Operating leases
$ 328
﻿ Finance leases
1,383
﻿
Future annual commitments at December 31, 2018 under ASC 840 are as follows:
﻿
﻿
﻿
﻿ Year Ending December 31,
Operating Leases
Finance Leases
﻿ 2019
$ 2,867
$ 1,768
﻿ 2020
1,276
973
﻿ 2021
757
686
﻿ 2022
434
198
﻿ 2023
292
—
﻿ Thereafter
398
—
﻿ Total lease payments
$ 6,024
$ 3,625
﻿ Less: interest
—
346
﻿ Present value of lease liabilities
$ 6,024
$ 3,279
﻿ </t>
  </si>
  <si>
    <t>Income Taxes</t>
  </si>
  <si>
    <t>Income Taxes [Abstract]</t>
  </si>
  <si>
    <t xml:space="preserve">Note 15. Income Taxes
﻿
The provision (benefit) from income taxes consists of the following for the years ended December 31, 2019 , 2018 and 2017 (in thousands):
﻿
﻿
﻿
﻿
Year Ended December 31,
﻿
2019
2018
2017
﻿ Current tax expense (benefit)
﻿ U.S. Federal
$ (382)
$ 1,241
$ 11,786
﻿ State
221
240
628
﻿ Foreign
1,913
4,307
7,215
﻿ Total current
1,752
5,788
19,629
﻿ Deferred tax expense (benefit)
﻿ U.S. Federal
$ 8,746
$ (9,525)
$ (14,389)
﻿ State
580
(599)
(299)
﻿ Foreign
(326)
(18,716)
(4,271)
﻿ Total deferred
9,000
(28,840)
(18,959)
﻿ Total income taxes
$ 10,752
$ (23,052)
$ 670
﻿
The following is the domestic and foreign components of our (loss) income before income taxes for the years ended December 31, 2019 , 2018 and 2017 (in thousands):
﻿
﻿
﻿
﻿
Year Ended December 31,
﻿
2019
2018
2017
﻿ U.S. Federal
$ (13,762)
$ (52,523)
$ (6,337)
﻿ Foreign
1,696
(155,760)
8,299
﻿ (Loss) income before income tax
$ (12,066)
$ (208,283)
$ 1,962
﻿
The following is a summary of the items that caused recorded income taxes to differ from income taxes computed using the statutory federal income tax rate for the years ended December 31, 2019 , 2018 and 2017 :
﻿
﻿
﻿
﻿
Year Ended December 31,
﻿
2019
2018
2017
﻿ Income tax at federal statutory rate
21.0
%
21.0
%
35.0
%
﻿ Increase (decrease) in income taxes resulting from
﻿ Impairment expense
(2.6)
%
(15.7)
%
-
%
﻿ Foreign taxes on U.S. income
(12.1)
%
-
%
-
%
﻿ Non-controlling interest gain/losses
15.7
%
0.5
%
35.5
%
﻿ U.S. tax on foreign earnings
(5.7)
%
1.5
%
200.5
%
﻿ Deferred tax adjustment for foreign book value and tax basis differences
-
%
-
%
(197.3)
%
﻿ Nondeductible expenses
(3.7)
%
(0.2)
%
36.6
%
﻿ Deductible foreign taxes
2.7
%
-
%
-
%
﻿ Non U.S. income taxed at different rates
(1.2)
%
4.5
%
(16.9)
%
﻿ Research and other tax credits
6.4
%
0.4
%
(44.0)
%
﻿ Effect of rate change on deferred tax
1.9
%
-
%
(24.3)
%
﻿ Stock-based compensation
(7.7)
%
(0.2)
%
22.1
%
﻿ Manufacturing deduction
-
%
-
%
(23.8)
%
﻿ State taxes
4.1
%
0.2
%
8.6
%
﻿ Change in valuation allowance
(108.6)
%
(0.5)
%
(2.3)
%
﻿ Other
0.7
%
(0.4)
%
4.4
%
﻿ Income tax
(89.1)
%
11.1
%
34.1
%
﻿
We recorded a tax expense (benefit) of $10.8 million, $(23.1) million and $0.7 million for the years ended December 31, 2019 , 2018 and 2017 , respectively. For the years ended December 31, 2019 , 2018 and 2017 , our effective tax rate was (89.1)% , 11.1% and 34.1% . Included in tax expense for the year ended December 31, 2019 of approximately $13.1 million was a valuation allowance against our U.S. deferred tax asset based on management’s position that we have not met the more likely than not condition of realizing the deferred tax asset based on the existence of sufficient projected U.S. taxable income of the appropriate character to recognize the tax benefit as well as the tax effect of a non-deductible goodwill impairment. The income tax benefit and effective tax rate for the year ended December 31, 2018 was significantly impacted by the income tax rate change from 35% to 21% and the one time impairment charge which resulted in a corresponding decrease in the effective tax rate of 15.7% . During the year ended December 31, 2017 the income tax expense and effective tax rate differences included several offsetting items, including the effect of recording a tax expense for the enacted U.S. tax reform legislation commonly referred to as the 2017 Tax Act of $3.9 million, not providing U.S. income taxes on the undistributed earnings of foreign subsidiaries because we intended to permanently reinvest such earnings outside the U.S. and a tax benefit for the reversal of our deferred tax liability due to the change in our foreign unremitted earnings assertion of $3.9 million. During the first quarter of 2017, we changed our assertion to state that undistributed foreign earnings are indefinitely or permanently reinvested as a result of cash proceeds received from the IPO during May 2017, a portion of which was used to pay off existing debt.
﻿
The 2017 Tax Act was signed into law on December 22, 2017. The 2017 Tax Act significantly revised the U.S. corporate income tax by, among other things, lowering the statutory corporate tax rate from 35% to 21% , eliminating certain deductions, imposing a mandatory one-time tax on accumulated earnings of foreign subsidiaries as of 2017, introducing new tax regimes, and changing how foreign earnings are subject to U.S. tax. We recorded a tax benefit of $0.5 million for the remeasurement of federal net deferred tax liabilities resulting from the permanent reduction in the U.S. statutory corporate tax rate to 21% from 35% and recorded a mandatory one-time tax on the accumulated earnings of our foreign subsidiaries of $4.4 million. Our preliminary estimate of the 2017 Tax Act and the remeasurement of our deferred tax assets and liabilities is subject to the finalization of management’s analysis related to certain matters, such as developing interpretations of the provisions of the 2017 Tax Act, changes to certain estimates and the filing of our tax returns. U.S. Treasury regulations, administrative interpretations or court decisions interpreting the 2017 Tax Act may require further adjustments and changes in our estimates. Those adjustments may impact our provision for income taxes in the period in which the adjustments are made.
﻿
For our calendar year beginning in 2018 we are subject to several provisions of the 2017 Tax Act including computations under Global Intangible Low Taxed Income (“GILTI”) and Foreign Derived Intangible Income (“FDII”). We were able to make a reasonable estimate of the impact of each provision of the 2017 Tax Act on our effective tax rate for the years ended December 31, 2019 and 2018.
﻿
The tax effects of temporary differences that give rise to significant portions of deferred tax assets and deferred tax liabilities as of December 31, 2019 and 2018 are as follows (in thousands):
﻿
﻿
﻿
﻿
December 31,
﻿
2019
2018
﻿ Deferred tax assets
﻿ Accruals not currently deductible
$ 6,076
$ 4,045
﻿ Depreciation and amortization
5,097
667
﻿ Foreign tax credit carryforward
778
1,120
﻿ Other
2,343
1,587
﻿
14,294
7,419
﻿ Valuation allowance for deferred tax assets
(14,226)
(1,120)
﻿ Total deferred tax assets
68
6,299
﻿ Deferred tax liabilities
﻿ Depreciation and amortization
(3,006)
—
﻿ Foreign currency translation
(7)
(105)
﻿ Other
(5)
—
﻿ Total deferred tax liabilities
(3,018)
(105)
﻿ Net deferred tax assets(liabilities)
$ (2,950)
$ 6,194
﻿
The above are included in the accompanying consolidated balance sheet as follows (in thousands):
﻿
﻿
﻿
﻿
December 31,
﻿
2019
2018
﻿ Deferred income tax assets—noncurrent
$ 6
$ 9,326
﻿ Deferred income tax liabilities—noncurrent
(2,956)
(3,132)
﻿
$ (2,950)
$ 6,194
A valuation allowance has been provided for the $14.2 million U.S. deferred tax asset as of December 31, 2019. We believe we have not met the more likely than not condition of realizing the benefit of this asset based on management’s position on the existence of sufficient projected U.S. taxable income of the appropriate character to recognize the tax benefit as well as the tax effect of a non-deductible goodwill impairment. A valuation allowance has also been recorded for a foreign tax credit carryforward as of December 31, 2019 in the amount of $0.8 million. The foreign tax credit carryforward will expire beginning in 2028. </t>
  </si>
  <si>
    <t>(Loss) Earnings Per Share</t>
  </si>
  <si>
    <t>(Loss) Earnings Per Share [Abstract]</t>
  </si>
  <si>
    <t>Note 16. (Loss) Earnings Per Share
﻿
The following table presents the reconciliation of the numerator and denominator for calculating loss (earnings) per share from net (loss) income (in thousands, except per share data):
﻿
﻿
﻿
Year Ended December 31,
﻿
2019
2018
2017
﻿ Numerator—Basic
﻿ Net (loss) income
$ (22,818)
$ (185,231)
$ 1,292
﻿ Less: income attributable to participating shares
—
—
55
﻿ Less: income (loss) attributable to non-controlling interest
10,005
5,086
(810)
﻿ Net (loss) income attributable to NCS Multistage Holdings, Inc.––Basic
$ (32,823)
$ (190,317)
2,047
﻿
﻿ Numerator—Diluted
﻿ Net (loss) income
$ (22,818)
$ (185,231)
$ 1,292
﻿ Less: income (loss) attributable to non-controlling interest
10,005
5,086
(810)
﻿ Net (loss) income attributable to NCS Multistage Holdings, Inc.––Diluted
$ (32,823)
$ (190,317)
$ 2,102
﻿
﻿ Denominator
﻿ Basic weighted average number of shares
46,643
44,788
40,484
﻿ Exchangeable shares for common stock
—
—
1,786
﻿ Dilutive effect of stock options, RSUs, PSUs and ESPP
—
—
1,313
﻿ Diluted weighted average number of shares
46,643
44,788
43,583
﻿
﻿ (Loss) earnings per common share
﻿ Basic
$ (0.70)
$ (4.25)
$ 0.05
﻿ Diluted
$ (0.70)
$ (4.25)
$ 0.05
﻿
﻿ Potentially dilutive securities excluded as anti-dilutive
4,272
3,572
—</t>
  </si>
  <si>
    <t>Segment and Geographic Information</t>
  </si>
  <si>
    <t>Segment and Geographic Information [Abstract]</t>
  </si>
  <si>
    <t>Note 17. Segment and Geographic Information
﻿
We have determined that we operate in one reportable segment that has been identified based on how our chief operating decision maker manages our business (see “Note 1. Organization and Basis of Presentation”).
﻿
Revenue by country for 2019 , 2018 and 2017 is attributed based on the current billing address of the customer. The following table summarizes revenue by geographic area (in thousands):
﻿
﻿
﻿
﻿
Year Ended December 31,
﻿
2019
2018
2017
﻿ United States
﻿ Product sales
$ 79,128
$ 67,458
$ 41,261
﻿ Services
24,163
35,984
22,659
﻿ Total United States
103,291
103,442
63,920
﻿ Canada
﻿ Product sales
59,895
80,871
96,716
﻿ Services
26,668
28,607
31,183
﻿ Total Canada
86,563
109,478
127,899
﻿ Other Countries
﻿ Product sales
6,803
8,452
6,689
﻿ Services
8,828
5,591
3,126
﻿ Total Other Countries
15,631
14,043
9,815
﻿ Total
﻿ Product sales
145,826
156,781
144,666
﻿ Services
59,659
70,182
56,968
﻿ Total revenues
$ 205,485
$ 226,963
$ 201,634
﻿
The following table summarizes long-lived assets by geographic area (in thousands):
﻿
﻿
﻿
﻿
December 31,
December 31,
﻿
2019
2018
﻿ United States
$ 15,939
$ 16,475
﻿ Canada
16,246
15,292
﻿ Other Countries
789
529
﻿
$ 32,974
$ 32,296</t>
  </si>
  <si>
    <t>Quarterly Financial Data</t>
  </si>
  <si>
    <t>Quarterly Financial Data [Abstract]</t>
  </si>
  <si>
    <t>Note 18. Quarterly Financial Data (Unaudited)
﻿
The table below sets forth unaudited financial information for each quarter of the last two years (in thousands, except per share amounts):
﻿
﻿
﻿
﻿
First
Second
Third
Fourth
﻿
Quarter
Quarter
Quarter
Quarter
﻿ 2019
﻿ Revenue
$ 52,850
$ 39,768
$ 60,773
$ 52,094
﻿ Cost of sales
26,763
23,081
32,209
25,977
﻿ Gross profit (1)
25,139
15,671
27,562
25,106
﻿ Impairment
—
7,919
—
—
﻿ Income (loss) from operations
437
(16,757)
5,509
1,320
﻿ Net (loss) income
(9,878)
(19,568)
6,609
19
﻿ Net (loss) income attributable to NCS Multistage Holdings, Inc.
(11,966)
(22,301)
3,621
(2,177)
﻿ (Loss) earnings per common share
﻿ Basic (2)
$ (0.26)
$ (0.48)
$ 0.08
$ (0.05)
﻿ Diluted (2)
$ (0.26)
$ (0.48)
$ 0.08
$ (0.05)
﻿
﻿ 2018
﻿ Revenue
$ 70,686
$ 43,398
$ 62,691
$ 50,188
﻿ Cost of sales
33,592
19,912
28,817
25,985
﻿ Gross profit (1)
36,391
22,749
33,107
23,337
﻿ Impairments
-
-
-
227,543
﻿ Income (loss) from operations
13,000
(3,291)
11,954
(228,327)
﻿ Net income (loss)
11,865
(2,818)
7,766
(202,044)
﻿ Net income (loss) attributable to NCS Multistage Holdings, Inc.
10,978
(4,053)
6,323
(203,565)
﻿ Earnings (loss) per common share
﻿ Basic (2)
$ 0.24
$ (0.09)
$ 0.14
$ (4.51)
﻿ Diluted (2)
$ 0.23
$ (0.09)
$ 0.13
$ (4.51)
___________________________
(1)
Gross profit is defined as total revenue less cost of sales less depreciation and amortization attributed to cost of sales.
(2)
The sum of the individual quarterly earnings per share amounts may not agree with the annual amount reported as each quarterly computation is based on the weighted average number of common shares outstanding during the period .</t>
  </si>
  <si>
    <t>Organization and Basis of Presentation (Policy)</t>
  </si>
  <si>
    <t>Organization</t>
  </si>
  <si>
    <t xml:space="preserve">Organization
﻿
NCS Multistage Holdings, Inc., a Delaware corporation, through its wholly owned subsidiaries and subsidiaries for which we have a controlling voting interest (collectively referred to as the “Company,” “NCS,” “we,” “our”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Billings, Montana; Morgantown, West Virginia; Calgary, Red Deer, Grande Prairie and Estevan, Canada; Neuquén, Argentina and Stavanger, Norway.
﻿ </t>
  </si>
  <si>
    <t>Basis of Presentation</t>
  </si>
  <si>
    <t xml:space="preserve">Basis of Presentation
﻿
Our accompanying consolidated financial statements have been prepared in accordance with accounting principles generally accepted in the United States (“GAAP”). All intercompany transactions have been eliminated in consolidation. </t>
  </si>
  <si>
    <t>Summary of Significant Accounting Policies (Policy)</t>
  </si>
  <si>
    <t>Accounting Policies [Abstract]</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t>
  </si>
  <si>
    <t>Foreign Currency</t>
  </si>
  <si>
    <t xml:space="preserve">Foreign Currency
﻿
Our functional currency is the U.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the significant foreign subsidiaries have been translated into U.S. dollars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income, and changes in stockholders’ equity.
﻿
Transaction gains and losses that arise from exchange rate fluctuations on transactions denominated in a currency other than the functional currency are included in the consolidated statements of operations as incurred. </t>
  </si>
  <si>
    <t>Revenue Recognition</t>
  </si>
  <si>
    <t xml:space="preserve">Revenue Recognition
﻿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determine revenue recognition through the following steps: (i) identify the contract, (ii) identify the performance obligations, (iii) determine the transaction price, (iv) allocate the transaction price and (v) satisfy the performance obligation.
﻿
On occasion, we issue credits to our customers that are related specifically to the performance of our products or the services we provide, with such credits reducing the amount of revenue for the completed sales. These credits cannot be estimated in advance. Such credits are infrequent and situation-specific.
﻿
The payment terms and conditions in our customer contracts vary. We do not have contracts that contain a financing component and do not accept noncash consideration from customers.
﻿
NCS has elected to recognize shipping and handling costs when the control of the product transfers to the customer. These costs are included in cost of sales in our consolidated statements of operations.
﻿
Product Sales Revenues
﻿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
Services Revenues
﻿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heck that there is no material work in progress that is not in the measurement of the output. The transaction price for the period end is determined by the contract unit rate times the cumulative number of units earned up to the reporting period less any revenue recognized in prior periods.
﻿ </t>
  </si>
  <si>
    <t>Cash and Cash Equivalents</t>
  </si>
  <si>
    <t xml:space="preserve">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t>
  </si>
  <si>
    <t>Concentration of Credit Risk</t>
  </si>
  <si>
    <t xml:space="preserve">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ion of receivables is affected by the oil and gas industry economy. We perform ongoing credit evaluations as to the financial condition of our customers with respect to trade accounts receivables. Generally, no collateral is required as a condition of sale.
﻿
No single customer individually accounted for 10% or more of our consolidated revenue during 2019 and 2018. For the year ended December 31, 2017, there was one customer that accounted for 10% or more of the total revenue. We recognized revenue from this customer totaling $27.4 million, or 14% of 2017 total revenue for the year ended December 31, 2017. One customer accounted for 10% of our trade receivable accounts balance as of December 31, 2019 and another customer accounted for 12% of our trade receivable accounts balance as of December 31, 2018. </t>
  </si>
  <si>
    <t>Accounts Receivable, Trade and Allowance for Doubtful Accounts</t>
  </si>
  <si>
    <t xml:space="preserve">﻿
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19 and 2018 , we have recorded $0.5 million and $0.3 million, respectively, in provisions for doubtful accounts. </t>
  </si>
  <si>
    <t>Inventories</t>
  </si>
  <si>
    <t xml:space="preserve">Inventories
﻿
Inventories consist primarily of raw material, product components, assembled products, certain components used to internally construct our frac isolation assemblies and chemicals, in raw material or finished goods, used in our tracer diagnostics services. Inventories are stated at the lower of cost or estimated net realizable value. Cost is determined at standard costs approximating the first-in first-out basis.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t>
  </si>
  <si>
    <t>Impairments
﻿
We evaluate our property and equipment and 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No fixed asset or finite-lived intangible impairments were recorded in 2019 or 2017 . We recorded an impairment of $73.5 million related to identifiable intangible assets, which we recorded in the fourth quarter of 2018. For additional information, s ee “Note 7. Goodwill and Intangibles”. There was no impairment related to fixed assets in 2018.
An assessment for goodwill impairment is performed annually or when there is an indication an impairment may have occurred. We typically complete our annual impairment test for goodwill using an assessment date in the fourth quarter of each fiscal year. Under generally accepted accounting principles,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then we are required to perform a quantitative impairment test by calculating the fair value of the reporting unit and comparing the fair value with the carrying value of the reporting unit. We also have the option to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e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fair value of the reporting unit is less than its carrying amount, an impairment charge is recorded based on that difference. We recorded an impairment charge of $7.9 million and $154.0 million for the years ended December 31, 2019 and 2018, respectively. For additional information, s ee “Note 7. Goodwill and Intangibles”. No impairments were recorded in 2017.</t>
  </si>
  <si>
    <t xml:space="preserve">Property and Equipment
﻿
Property and equipment are stated at cost less accumulated depreciation. Equipment held under finance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other income, net in the year of disposal.
﻿
Depreciation on property and equipment, including assets held under finance leases, is calculated using the straight-line method over the following useful service lives or lease term (which includes reasonably assured renewal periods):
﻿
﻿
﻿
﻿
﻿
Years
﻿ Buildings 30
﻿ Building equipment 5-15
﻿ Machinery and equipment 5-12
﻿ Furniture and fixtures 3-5
﻿ Computers and software 3-5
﻿ Vehicles and rental equipment 2-4
﻿ Leasehold improvements
Lease term ( 1 - 5 )
﻿ </t>
  </si>
  <si>
    <t>Business Combinations, Goodwill and Intangible Assets</t>
  </si>
  <si>
    <t xml:space="preserve">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All identifiable intangibl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s, categorized as internally developed software, and will be amortized on a straight-line basis over the estimated useful life of the software when it is ready for its intended use. These assets are tested for impairment whenever events or changes in circumstances indicate that their carrying amount may not be recoverable.
﻿ </t>
  </si>
  <si>
    <t xml:space="preserve">Income Taxes
﻿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are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As of December 31, 2019 and 2018 , our valuation allowance was $14.2 million and $1.1 million, respectively. We recognize accrued interest and penalties related to uncertain tax positions in other income, net on the statements of operations. During the years ended December 31, 2019 , 2018 and 2017 , respectively, we recognized $0.1 million, $0.1 million and $0.2 million in interest and penalties. We had $0.7 million and $0.6 million in interest and penalties accrued at December 31, 2019 and 2018 , respectively.
﻿
We completed our analysis of our tax positions and believe there are no material uncertain tax positions that would require recognition in the consolidated financial statements as of December 31, 2019 and 2018 . We believe that there are no tax positions taken or expected to be taken as of December 31, 2019 and 2018 that would significantly increase or decrease unrecognized tax benefits within the next twelve months following the balance sheet date. As of December 31, 2019 and 2018 , there were no material amounts that had been accrued with respect to uncertain tax positions.
﻿
One of our Canadian subsidiaries guaranteed the credit facilities of our U.S. entities until May 2017 when cash proceeds were received from our initial public offering (“IPO”), a portion of which was used to pay off the existing debt. Under U.S. federal income tax rules, this guarantee resulted in all of the earnings and profits of our Canadian subsidiary being subject to current U.S. tax. As a result of the U.S. Tax Cuts and Jobs Act of 2017 (the “2017 Tax Act ”) and a change in our permanent earnings reinvestment assertion, we have recognized a $3.9 million U.S. tax benefit for the reversal of our deferred tax liability on a portion of our differences between book value and tax basis in our Canadian subsidiary for which we are now asserting indefinite reinvestment. No U.S. deferred tax assets were recognized as of December 31, 2019 and 2018, respectively, on our tax basis in excess of our book value. Upon reversal of these book value and tax basis differences through dividends or otherwise, we may be subject to foreign withholding taxes. It is not practical, however, to estimate the amount of taxes that may be payable on the eventual remittance of these temporary differences after consideration of available foreign tax credits.
﻿
Included in tax expense for the year ended December 31, 2019 of approximately $13.1 million was a valuation allowance against our U.S. deferred tax asset based on management’s position that we have not met the more likely than not condition of realizing the deferred tax asset based on the existence of sufficient projected U.S. taxable income of the appropriate character to recognize the tax benefit as well as the tax effect of a non-deductible goodwill impairment.
﻿
We file income tax returns in the U.S., Canada and various state and foreign jurisdictions. Our U.S. income tax returns for 2015 and subsequent years remain open for examination. The Internal Revenue Service (“IRS”) commenced an examination of our U.S. income tax returns for 2017 in the second quarter of 2019. No tax adjustments are proposed. During 2018, the Canada Revenue Agency (“CRA”) commenced an examination of our transfer pricing on Canadian income tax returns for the 2012 through 2015 filings and no tax adjustments have been proposed. </t>
  </si>
  <si>
    <t xml:space="preserve">Share-Based Compensation
﻿
We account for our stock-based compensation awards in accordance with ASC Topic 718, Compensation—Stock Compensation (“ASC 718”). To measure the fair value of share-based compensation we used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the compensation cost is remeasured each reporting period at fair value based upon the closing stock price of our common stock until the awards are settled.
﻿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The ESPP was temporarily suspended for future offering periods beginning on July 1, 2019.
﻿ </t>
  </si>
  <si>
    <t>Fair Value</t>
  </si>
  <si>
    <t xml:space="preserve">Fair Value
﻿
The carrying amounts for financial instruments classified as current assets and current liabilities approximate fair value due to the short maturity of such instruments. The book values of other financial instruments, such as our debt under our senior secured revolving credit facility , approximates fair value because interest rates charged are similar to other financial instruments with similar terms and maturities and the rates vary in accordance with a market index in accordance with ASC 820, Fair Value Measurements .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For additional information on our Level 3 liabilities, see “Note 4. Acquisitions.” </t>
  </si>
  <si>
    <t>Earnings Per Share</t>
  </si>
  <si>
    <t xml:space="preserve">Earnings Per Share
﻿
Basic income per share is calculated by dividing net income (loss) attributable to NCS Multistage Holdings, Inc., reduced for the allocation of net income (loss) attributable to participating security holders of exchangeable securities held in our indirect subsidiary, by the weighted-average number of common shares outstanding during the period. The participating security holders were allocated 0.0% of the net loss for the years ended December 31, 2019 and 2018 , respectively, and 4.2% of the net income for the year ended December 31, 2017 . The participating security holders are not contractually obligated to share in our losses, therefore, losses are not allocated to the participating security holders. The diluted income per share computation is calculated by dividing net income (loss) attributable to NCS Multistage Holdings, Inc. by the weighted-average number of common shares outstanding during the period, taking into effect, if any, of shares that would be issuable upon the exercise of outstanding stock options, unvested RSUs and PSUs, purchases under the ESPP and conversion of the participating security holders exchangeable securities, reduced by the number of shares purchased by us at cost, when such amounts are dilutive to the income per share calculation. </t>
  </si>
  <si>
    <t>Research and Development</t>
  </si>
  <si>
    <t xml:space="preserve">Research and Development
﻿
Research and development costs are incurred both through engaging third parties to perform development activities under our coordination and management as well as through the utilization of our employees to create and develop new ideas and products. We incurred approximately $2.8 million, $3.8 million and $3.0 million in research and development costs for the years ended December 31, 2019 , 2018 and 2017 , respectively. These costs are recorded in selling, general and administrative (“SG&amp;A”) expenses on the consolidated statements of operations. </t>
  </si>
  <si>
    <t>Recent Accounting Pronouncements</t>
  </si>
  <si>
    <t xml:space="preserve">Recent Accounting Pronouncements
﻿
Pronouncement Adopted in 2019
﻿
In February 2016, the FASB issued Accounting Standards Update (“ASU”) No. 2016-02, Leases (Topic 842) , which requires lessees to recognize a right-of-use (“ROU”) asset and a lease liability for all leases with terms longer than 12 months. Under the new standard, lessees need to recognize leases on their balance sheets as lease liabilities with corresponding ROU assets. We adopted the standard effective January 1, 2019, using a modified retrospective transition method and applying certain optional practical expedients. NCS elected an optional transition method that allowed application of the new standard at the adoption date and the recognition of a cumulative-effect adjustment to the opening balance of retained earnings in the period of adoption with no adjustment to previously reported results. We also elected the package of practical expedients permitted under the transition guidance within the new standard, which among other things, allowed the carry forward of historical lease classification as well as additional practical expedients related to land easements, short-term leases, and non-lease components. We did not elect the practical expedient related to hindsight. The standard had a material impact on our consolidated balance sheet but did not materially impact our consolidated statements of operations or consolidated statements of cash flows. Adoption of the new standard resulted in the recording of ROU assets and lease liabilities of $7.5 million on January 1, 2019. See “Note 14. Leases” for more information.
Pronouncements Not Yet Effectiv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but do not currently expect that the adoption of this guidance will have a material impact on our consolidated financial statements.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is effective for fiscal years beginning after December 15, 2019 and interim periods within those fiscal years. In November 2019, the FASB issued ASU 2019-10, which deferred effective dates for certain ASUs. The effective date for ASU 2016-13 will remain the same for public business entities that are the Securities and Exchange Commission (the “SEC”) filers, excluding entities eligible to be smaller reporting companies (“SRC”). The effective date for all other entities, including SRCs, will begin after December 15, 2022, including interim periods within those fiscal years. NCS qualifies as a SRC. We are currently evaluating the impact of the adoption of this guidance . </t>
  </si>
  <si>
    <t>Summary of Significant Accounting Policies (Tables)</t>
  </si>
  <si>
    <t>Property and Equipment Estimated Useful Service Lives or Lease Term</t>
  </si>
  <si>
    <t xml:space="preserve">﻿
﻿
﻿
Years
﻿ Buildings 30
﻿ Building equipment 5-15
﻿ Machinery and equipment 5-12
﻿ Furniture and fixtures 3-5
﻿ Computers and software 3-5
﻿ Vehicles and rental equipment 2-4
﻿ Leasehold improvements
Lease term ( 1 - 5 )
﻿ </t>
  </si>
  <si>
    <t>Revenues (Tables)</t>
  </si>
  <si>
    <t>Schedule of Contract Liabilities</t>
  </si>
  <si>
    <t xml:space="preserve">﻿
﻿ Balance at December 31, 2018
$ 515
﻿ Additions
104
﻿ Revenue recognized
(560)
﻿ Balance at December 31, 2019
$ 59
﻿ </t>
  </si>
  <si>
    <t>Inventories, Net (Tables)</t>
  </si>
  <si>
    <t>Schedule of Inventories</t>
  </si>
  <si>
    <t xml:space="preserve">﻿
﻿
December 31,
December 31,
﻿
2019
2018
﻿ Raw materials
$ 1,986
$ 2,470
﻿ Work in process
523
57
﻿ Finished goods
37,412
30,226
﻿ Total inventories, net
$ 39,921
$ 32,753
﻿ </t>
  </si>
  <si>
    <t>Property and Equipment (Tables)</t>
  </si>
  <si>
    <t>Schedule of Property and Equipment by Major Asset Class</t>
  </si>
  <si>
    <t xml:space="preserve">﻿
﻿
﻿
December 31,
December 31,
﻿
2019
2018
﻿ Land
$ 2,090
$ 1,995
﻿ Building and improvements
12,242
5,185
﻿ Machinery and equipment
21,469
18,135
﻿ Computers and software
2,694
2,373
﻿ Furniture and fixtures
1,208
1,097
﻿ Vehicles
6,385
6,980
﻿ Service equipment
244
244
﻿
46,332
36,009
﻿ Less: Accumulated depreciation and amortization
(14,333)
(10,270)
﻿
31,999
25,739
﻿ Construction in progress
975
6,557
﻿ Property and equipment, net
$ 32,974
$ 32,296
﻿ </t>
  </si>
  <si>
    <t>Schedule of Depreciation Expense Associated Income Statement Line Items</t>
  </si>
  <si>
    <t xml:space="preserve">﻿
﻿
Year Ended December 31,
﻿
2019
2018
2017
﻿ Cost of sales
﻿ Cost of product sales
$ 2,711
$ 2,003
$ 1,234
﻿ Cost of services
1,266
1,070
677
﻿ Selling, general and administrative expenses
1,900
1,674
1,282
﻿ Total depreciation
$ 5,877
$ 4,747
$ 3,193
﻿ </t>
  </si>
  <si>
    <t>Goodwill and Identifiable Intangibles (Tables)</t>
  </si>
  <si>
    <t>Changes in Carrying Amount of Goodwill</t>
  </si>
  <si>
    <t xml:space="preserve">﻿
﻿
﻿
Gross Value
Accumulated Impairment
Net
﻿ At December 31, 2017
$ 184,478
$
—
$ 184,478
﻿ Purchase price allocation adjustment
54
—
54
﻿ Impairment
—
(154,003)
(154,003)
﻿ Currency translation adjustment
(7,417)
—
(7,417)
﻿ At December 31, 2018
$ 177,115
$ (154,003)
$ 23,112
﻿ Impairments
—
(7,937)
(7,937)
﻿ Currency translation adjustment
47
—
47
﻿ At December 31, 2019
$ 177,162
$ (161,940)
$ 15,222
﻿ </t>
  </si>
  <si>
    <t>Schedule of Identifiable Intangibles</t>
  </si>
  <si>
    <t xml:space="preserve">﻿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
﻿
﻿
﻿
﻿
December 31, 2018
﻿
Estimated
Gross
﻿
Useful
Carrying
Accumulated
Net
﻿
Lives (Years)
Amount
Amortization
Balance
﻿ Technology
8 - 18
$ 17,289
$ (516)
$ 16,773
﻿ Trademarks
5 - 10
1,600
(213)
1,387
﻿ Customer relationships
10 - 21
28,544
(2,339)
26,205
﻿ Internally developed software
5
4,620
—
4,620
﻿ Total identifiable intangibles
$ 52,053
$ (3,068)
$ 48,985
﻿ </t>
  </si>
  <si>
    <t>Schedule of Estimated Future Amortization Expense</t>
  </si>
  <si>
    <t xml:space="preserve">﻿
﻿ 2020
$ 4,576
﻿ 2021
4,576
﻿ 2022
4,576
﻿ 2023
4,576
﻿ 2024
3,591
﻿ Thereafter
23,353
﻿ Total
$ 45,248
﻿ </t>
  </si>
  <si>
    <t>Accrued Expenses (Tables)</t>
  </si>
  <si>
    <t>Schedule of Accrued Expenses</t>
  </si>
  <si>
    <t xml:space="preserve">﻿
﻿
﻿
December 31,
December 31,
﻿
2019
2018
﻿ Accrued payroll and bonus
$ 2,558
$ 2,627
﻿ Property and franchise taxes accrual
462
424
﻿ Accrued other miscellaneous liabilities
431
1,033
﻿
$ 3,451
$ 4,084
﻿ </t>
  </si>
  <si>
    <t>Debt (Tables)</t>
  </si>
  <si>
    <t>Schedule of Long-term Debt</t>
  </si>
  <si>
    <t xml:space="preserve">﻿
﻿
﻿
December 31,
December 31,
﻿
2019
2018
﻿ Prior Senior Secured Credit Facility
$
—
$ 20,000
﻿ New Senior Secured Credit Facility
10,000
—
﻿ Equipment notes
—
2,412
﻿ Finance leases
2,917
3,279
﻿ Total debt
12,917
25,691
﻿ Less: current portion
(1,481)
(2,236)
﻿ Long-term debt
$ 11,436
$ 23,455
﻿ </t>
  </si>
  <si>
    <t>Share-Based Compensation (Tables)</t>
  </si>
  <si>
    <t>Summary of Stock Option Activity</t>
  </si>
  <si>
    <t xml:space="preserve">﻿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8
973,434
1,449,261
2,422,695
$ 6.14
$ 6.18
4.21
4.17
﻿ Granted during the year
—
—
—
—
—
﻿ Exercised during the year
—
—
—
—
—
﻿ Forfeited during the year
(2,472)
(60,309)
(62,781)
10.68
6.31
﻿ Expired during the year
(115,718)
(120,618)
(236,336)
6.22
6.31
﻿ Outstanding at December 31, 2019
855,244
1,268,334
2,123,578
$ 6.12
$ 6.16
3.22
3.16
﻿ Unvested as of December 31, 2019
13,477
425,735
439,212
12.13
6.17
﻿ Exercisable as of December 31, 2019
841,767
842,599
1,684,366
$ 6.02
$ 6.15
3.16
3.15
﻿ </t>
  </si>
  <si>
    <t>Summary of Share-Based Compensation Expense Recognized in Selling, General and Administrative Expense</t>
  </si>
  <si>
    <t xml:space="preserve">﻿
﻿
Year Ended December 31,
﻿
2019
2018
2017
﻿ Stock options
$ 5,263
$ 5,865
$ 5,218
﻿ Restricted stock units
5,032
3,672
775
﻿ Equivalent stock units
338
-
-
﻿ Performance stock unit awards
1,682
800
-
﻿ ESPP
227
593
115
﻿ Total share-based compensation expense
$ 12,542
$ 10,930
$ 6,108
﻿ Related income tax benefit
$ 157
$ 1,698
$ 2,529
﻿ </t>
  </si>
  <si>
    <t>Employee Stock Option [Member]</t>
  </si>
  <si>
    <t>Schedule of Weighted Average Assumptions Used to Estimate Fair Value of Awards</t>
  </si>
  <si>
    <t xml:space="preserve">﻿
﻿ Expected volatility
44.4
%
﻿ Average risk free interest rate
2.0
%
﻿ Expected term (in years)
6.0
﻿ Expected dividends
—
%
﻿ </t>
  </si>
  <si>
    <t>Liquidity Options [Member]</t>
  </si>
  <si>
    <t xml:space="preserve">﻿
﻿ Expected volatility 44.4
%
﻿ Average risk free interest rate 1.7
%
﻿ Expected term (in years) 4.6
﻿ Expected dividends
—
%
﻿ </t>
  </si>
  <si>
    <t>Equivalent Stock Unit Awards [Member]</t>
  </si>
  <si>
    <t>Summary of Stock Unit Activity</t>
  </si>
  <si>
    <t xml:space="preserve">﻿
﻿
Number of Awards
Weighted Average Grant Date Fair Value
﻿ Non-vested at December 31, 2018
—
$
-
﻿ Granted
625,488
5.51
﻿ Vested
—
—
﻿ Forfeited
(48,428)
5.51
﻿ Non-vested at December 31, 2019
577,060
$ 5.51
﻿ </t>
  </si>
  <si>
    <t>Performance Stock Unit Awards (PSUs) [Member]</t>
  </si>
  <si>
    <t xml:space="preserve">﻿
﻿
2019
2018
﻿ Grant date
February 28, 2019
March 1, 2018
﻿ Performance period
January 1, 2019 to December 31, 2021
January 1, 2018 to December 31, 2020
﻿ Volatility
63.2
%
54.3
%
﻿ Risk-free interest rate
2.5
%
2.3
%
﻿ Expected dividends
—
%
—
%
﻿ Grant date price
$ 5.51
$ 14.53
﻿ Weighted-average fair value per share
$ 6.50
$ 17.37
﻿ </t>
  </si>
  <si>
    <t xml:space="preserve">﻿
﻿
Number of Awards
Weighted Average Grant Date Fair Value
﻿ Non-vested at December 31, 2018
156,516
$ 17.37
﻿ Granted
377,334
6.50
﻿ Vested
—
—
﻿ Forfeited
—
—
﻿ Non-vested at December 31, 2019
533,850
$ 9.69
﻿ </t>
  </si>
  <si>
    <t>2017 Plan [Member] | Restricted Stock Units (RSUs) [Member]</t>
  </si>
  <si>
    <t xml:space="preserve">﻿
﻿
Number of Awards
Weighted Average Grant Date Fair Value
﻿ Non-vested at December 31, 2018
646,635
$ 15.18
﻿ Granted
1,030,216
5.28
﻿ Vested (including 52,053 shares that have not been released)
(258,451)
15.33
﻿ Forfeited
(78,972)
8.71
﻿ Non-vested at December 31, 2019
1,339,428
$ 7.92
﻿ </t>
  </si>
  <si>
    <t>Employee Stock Purchase Plan (ESPP) [Member]</t>
  </si>
  <si>
    <t xml:space="preserve">﻿
﻿
January 1, 2019 to June 30, 2019
October 16, 2017 to December 31, 2018
﻿ Expected volatility
82.8
%
38.8
%
﻿ Average risk free interest rate
2.5
%
1.4
%
﻿ Expected dividends
—
%
—
%
﻿ Weighted-average fair value per share
$ 2.02
$ 7.16
﻿ </t>
  </si>
  <si>
    <t>Leases (Tables)</t>
  </si>
  <si>
    <t>Supplemental Balance Sheet Information Related to Leases</t>
  </si>
  <si>
    <t xml:space="preserve">﻿
﻿
December 31,
﻿ Leases
Consolidated Balance Sheet Classification
2019
﻿ Assets
﻿ Operating lease right-of-use assets
Deposits and other assets
$ 5,071
﻿ Finance lease right-of-use assets (1)
Property and equipment, net
3,379
﻿ Total leased right-of-use assets
$ 8,450
﻿
﻿ Liabilities
﻿ Current
﻿ Operating lease liabilities
Other current liabilities
$ 2,052
﻿ Finance lease liabilities
Current maturities of long-term debt
1,481
﻿
﻿ Noncurrent
﻿ Operating lease liabilities
Other long-term liabilities
3,487
﻿ Finance lease liabilities
Long-term debt, less current maturities
1,436
﻿ Total lease liabilities
$ 8,456
_______________
(1)
Finance lease right-of-use assets are recorded net of accumulated amortization of $2. 4 million as of December 31, 2019 . </t>
  </si>
  <si>
    <t>Components of Lease Expense</t>
  </si>
  <si>
    <t xml:space="preserve">﻿
﻿
Year Ended
﻿ Lease Cost
Consolidated Statements of Operations Classification
December 31, 2019
﻿ Operating lease cost
Cost of sales; Selling, general and administrative expenses
$ 2,891
﻿ Finance lease cost
﻿ Amortization of right-of-use assets
Depreciation
1,409
﻿ Interest on lease liabilities
Interest expense, net
257
﻿ Short-term lease cost
Cost of sales; Selling, general and administrative expenses
898
﻿ Total lease cost
$ 5,455
﻿ </t>
  </si>
  <si>
    <t>Maturities of Lease Liabilities</t>
  </si>
  <si>
    <t xml:space="preserve">﻿
﻿ Year Ending December 31,
Operating Leases
Finance Leases
﻿ 2020
$ 2,301
$ 1,653
﻿ 2021
1,722
1,049
﻿ 2022
929
453
﻿ 2023
423
—
﻿ 2024
321
—
﻿ Thereafter
416
—
﻿ Total lease payments
$ 6,112
$ 3,155
﻿ Less: interest
573
238
﻿ Present value of lease liabilities
$ 5,539
$ 2,917
﻿ </t>
  </si>
  <si>
    <t>Lease Term and Discount Rate</t>
  </si>
  <si>
    <t xml:space="preserve">﻿
﻿
December 31,
﻿ Lease Term and Discount Rate
2019
﻿ Weighted-average remaining lease term (years):
﻿ Operating leases
2.9
﻿ Finance leases
1.6
﻿ Weighted-average discount rate:
﻿ Operating leases
5.9
%
﻿ Finance leases
5.5
%
﻿ </t>
  </si>
  <si>
    <t>Supplemental Cash Flow and Other Information Related to Leases</t>
  </si>
  <si>
    <t xml:space="preserve">﻿
﻿
Year Ended
﻿
December 31,
﻿ Other Information
2019
﻿ Cash paid for amounts included in measurement of lease liabilities:
﻿ Operating cash flows from operating leases
$ 3,278
﻿ Operating cash flows from finance leases
257
﻿ Financing cash flows from finance leases
1,705
﻿ Right-of-use assets obtained in exchange for new lease liabilities:
﻿ Operating leases
$ 328
﻿ Finance leases
1,383
﻿ </t>
  </si>
  <si>
    <t>Scheduel of Future Annual Commitments Under ASC 840</t>
  </si>
  <si>
    <t xml:space="preserve">﻿
﻿ Year Ending December 31,
Operating Leases
Finance Leases
﻿ 2019
$ 2,867
$ 1,768
﻿ 2020
1,276
973
﻿ 2021
757
686
﻿ 2022
434
198
﻿ 2023
292
—
﻿ Thereafter
398
—
﻿ Total lease payments
$ 6,024
$ 3,625
﻿ Less: interest
—
346
﻿ Present value of lease liabilities
$ 6,024
$ 3,279
﻿ </t>
  </si>
  <si>
    <t>Income Taxes (Tables)</t>
  </si>
  <si>
    <t>Provision (Benefit) from Income Taxes</t>
  </si>
  <si>
    <t xml:space="preserve">﻿
﻿
Year Ended December 31,
﻿
2019
2018
2017
﻿ Current tax expense (benefit)
﻿ U.S. Federal
$ (382)
$ 1,241
$ 11,786
﻿ State
221
240
628
﻿ Foreign
1,913
4,307
7,215
﻿ Total current
1,752
5,788
19,629
﻿ Deferred tax expense (benefit)
﻿ U.S. Federal
$ 8,746
$ (9,525)
$ (14,389)
﻿ State
580
(599)
(299)
﻿ Foreign
(326)
(18,716)
(4,271)
﻿ Total deferred
9,000
(28,840)
(18,959)
﻿ Total income taxes
$ 10,752
$ (23,052)
$ 670
﻿ </t>
  </si>
  <si>
    <t>Domestic and Foreign Components of (Loss) Income Before Income Taxes</t>
  </si>
  <si>
    <t xml:space="preserve">﻿
﻿
Year Ended December 31,
﻿
2019
2018
2017
﻿ U.S. Federal
$ (13,762)
$ (52,523)
$ (6,337)
﻿ Foreign
1,696
(155,760)
8,299
﻿ (Loss) income before income tax
$ (12,066)
$ (208,283)
$ 1,962
﻿ </t>
  </si>
  <si>
    <t>Summary of Items that Caused Recorded Income Taxes to Differ from Income Taxes Computed Using Statutory Federal Income Tax Rate</t>
  </si>
  <si>
    <t xml:space="preserve">﻿
﻿
Year Ended December 31,
﻿
2019
2018
2017
﻿ Income tax at federal statutory rate
21.0
%
21.0
%
35.0
%
﻿ Increase (decrease) in income taxes resulting from
﻿ Impairment expense
(2.6)
%
(15.7)
%
-
%
﻿ Foreign taxes on U.S. income
(12.1)
%
-
%
-
%
﻿ Non-controlling interest gain/losses
15.7
%
0.5
%
35.5
%
﻿ U.S. tax on foreign earnings
(5.7)
%
1.5
%
200.5
%
﻿ Deferred tax adjustment for foreign book value and tax basis differences
-
%
-
%
(197.3)
%
﻿ Nondeductible expenses
(3.7)
%
(0.2)
%
36.6
%
﻿ Deductible foreign taxes
2.7
%
-
%
-
%
﻿ Non U.S. income taxed at different rates
(1.2)
%
4.5
%
(16.9)
%
﻿ Research and other tax credits
6.4
%
0.4
%
(44.0)
%
﻿ Effect of rate change on deferred tax
1.9
%
-
%
(24.3)
%
﻿ Stock-based compensation
(7.7)
%
(0.2)
%
22.1
%
﻿ Manufacturing deduction
-
%
-
%
(23.8)
%
﻿ State taxes
4.1
%
0.2
%
8.6
%
﻿ Change in valuation allowance
(108.6)
%
(0.5)
%
(2.3)
%
﻿ Other
0.7
%
(0.4)
%
4.4
%
﻿ Income tax
(89.1)
%
11.1
%
34.1
%
﻿ </t>
  </si>
  <si>
    <t>Tax Effects of Temporary Differences that Give Rise to Significant Portions of Deferred Tax Assets and Deferred Tax Liabilities</t>
  </si>
  <si>
    <t xml:space="preserve">﻿
﻿
December 31,
﻿
2019
2018
﻿ Deferred tax assets
﻿ Accruals not currently deductible
$ 6,076
$ 4,045
﻿ Depreciation and amortization
5,097
667
﻿ Foreign tax credit carryforward
778
1,120
﻿ Other
2,343
1,587
﻿
14,294
7,419
﻿ Valuation allowance for deferred tax assets
(14,226)
(1,120)
﻿ Total deferred tax assets
68
6,299
﻿ Deferred tax liabilities
﻿ Depreciation and amortization
(3,006)
—
﻿ Foreign currency translation
(7)
(105)
﻿ Other
(5)
—
﻿ Total deferred tax liabilities
(3,018)
(105)
﻿ Net deferred tax assets(liabilities)
$ (2,950)
$ 6,194
﻿
The above are included in the accompanying consolidated balance sheet as follows (in thousands):
﻿
﻿
﻿
﻿
December 31,
﻿
2019
2018
﻿ Deferred income tax assets—noncurrent
$ 6
$ 9,326
﻿ Deferred income tax liabilities—noncurrent
(2,956)
(3,132)
﻿
$ (2,950)
$ 6,194
﻿ </t>
  </si>
  <si>
    <t>(Loss) Earnings Per Share (Tables)</t>
  </si>
  <si>
    <t>Reconciliation of Numerator and Denominator for Calculating Earnings (loss) Per Share from Net Income (loss)</t>
  </si>
  <si>
    <t xml:space="preserve">﻿
﻿
Year Ended December 31,
﻿
2019
2018
2017
﻿ Numerator—Basic
﻿ Net (loss) income
$ (22,818)
$ (185,231)
$ 1,292
﻿ Less: income attributable to participating shares
—
—
55
﻿ Less: income (loss) attributable to non-controlling interest
10,005
5,086
(810)
﻿ Net (loss) income attributable to NCS Multistage Holdings, Inc.––Basic
$ (32,823)
$ (190,317)
2,047
﻿
﻿ Numerator—Diluted
﻿ Net (loss) income
$ (22,818)
$ (185,231)
$ 1,292
﻿ Less: income (loss) attributable to non-controlling interest
10,005
5,086
(810)
﻿ Net (loss) income attributable to NCS Multistage Holdings, Inc.––Diluted
$ (32,823)
$ (190,317)
$ 2,102
﻿
﻿ Denominator
﻿ Basic weighted average number of shares
46,643
44,788
40,484
﻿ Exchangeable shares for common stock
—
—
1,786
﻿ Dilutive effect of stock options, RSUs, PSUs and ESPP
—
—
1,313
﻿ Diluted weighted average number of shares
46,643
44,788
43,583
﻿
﻿ (Loss) earnings per common share
﻿ Basic
$ (0.70)
$ (4.25)
$ 0.05
﻿ Diluted
$ (0.70)
$ (4.25)
$ 0.05
﻿
﻿ Potentially dilutive securities excluded as anti-dilutive
4,272
3,572
—
﻿ </t>
  </si>
  <si>
    <t>Segment and Geographic Information (Tables)</t>
  </si>
  <si>
    <t>Summary of Revenue and Long-Lived Assets by Geographical Area</t>
  </si>
  <si>
    <t xml:space="preserve">﻿
﻿
﻿
Year Ended December 31,
﻿
2019
2018
2017
﻿ United States
﻿ Product sales
$ 79,128
$ 67,458
$ 41,261
﻿ Services
24,163
35,984
22,659
﻿ Total United States
103,291
103,442
63,920
﻿ Canada
﻿ Product sales
59,895
80,871
96,716
﻿ Services
26,668
28,607
31,183
﻿ Total Canada
86,563
109,478
127,899
﻿ Other Countries
﻿ Product sales
6,803
8,452
6,689
﻿ Services
8,828
5,591
3,126
﻿ Total Other Countries
15,631
14,043
9,815
﻿ Total
﻿ Product sales
145,826
156,781
144,666
﻿ Services
59,659
70,182
56,968
﻿ Total revenues
$ 205,485
$ 226,963
$ 201,634
﻿
The following table summarizes long-lived assets by geographic area (in thousands):
﻿
﻿
﻿
﻿
December 31,
December 31,
﻿
2019
2018
﻿ United States
$ 15,939
$ 16,475
﻿ Canada
16,246
15,292
﻿ Other Countries
789
529
﻿
$ 32,974
$ 32,296
﻿ </t>
  </si>
  <si>
    <t>Quarterly Financial Data (Tables)</t>
  </si>
  <si>
    <t xml:space="preserve">﻿
﻿
First
Second
Third
Fourth
﻿
Quarter
Quarter
Quarter
Quarter
﻿ 2019
﻿ Revenue
$ 52,850
$ 39,768
$ 60,773
$ 52,094
﻿ Cost of sales
26,763
23,081
32,209
25,977
﻿ Gross profit (1)
25,139
15,671
27,562
25,106
﻿ Impairment
—
7,919
—
—
﻿ Income (loss) from operations
437
(16,757)
5,509
1,320
﻿ Net (loss) income
(9,878)
(19,568)
6,609
19
﻿ Net (loss) income attributable to NCS Multistage Holdings, Inc.
(11,966)
(22,301)
3,621
(2,177)
﻿ (Loss) earnings per common share
﻿ Basic (2)
$ (0.26)
$ (0.48)
$ 0.08
$ (0.05)
﻿ Diluted (2)
$ (0.26)
$ (0.48)
$ 0.08
$ (0.05)
﻿
﻿ 2018
﻿ Revenue
$ 70,686
$ 43,398
$ 62,691
$ 50,188
﻿ Cost of sales
33,592
19,912
28,817
25,985
﻿ Gross profit (1)
36,391
22,749
33,107
23,337
﻿ Impairments
-
-
-
227,543
﻿ Income (loss) from operations
13,000
(3,291)
11,954
(228,327)
﻿ Net income (loss)
11,865
(2,818)
7,766
(202,044)
﻿ Net income (loss) attributable to NCS Multistage Holdings, Inc.
10,978
(4,053)
6,323
(203,565)
﻿ Earnings (loss) per common share
﻿ Basic (2)
$ 0.24
$ (0.09)
$ 0.14
$ (4.51)
﻿ Diluted (2)
$ 0.23
$ (0.09)
$ 0.13
$ (4.51)
___________________________
(1)
Gross profit is defined as total revenue less cost of sales less depreciation and amortization attributed to cost of sales.
(2)
The sum of the individual quarterly earnings per share amounts may not agree with the annual amount reported as each quarterly computation is based on the weighted average number of common shares outstanding during the period . </t>
  </si>
  <si>
    <t>Summary of Significant Accounting Policies (Narrative) (Details)</t>
  </si>
  <si>
    <t>Aug. 03, 2017</t>
  </si>
  <si>
    <t>Dec. 31, 2019USD ($)</t>
  </si>
  <si>
    <t>Sep. 30, 2019USD ($)</t>
  </si>
  <si>
    <t>Jun. 30, 2019USD ($)</t>
  </si>
  <si>
    <t>Mar. 31, 2019USD ($)</t>
  </si>
  <si>
    <t>Dec. 31, 2018USD ($)</t>
  </si>
  <si>
    <t>Sep. 30, 2018USD ($)</t>
  </si>
  <si>
    <t>Jun. 30, 2018USD ($)</t>
  </si>
  <si>
    <t>Mar. 31, 2018USD ($)</t>
  </si>
  <si>
    <t>Dec. 31, 2019USD ($)customer</t>
  </si>
  <si>
    <t>Dec. 31, 2018USD ($)customer</t>
  </si>
  <si>
    <t>Dec. 31, 2017USD ($)customer</t>
  </si>
  <si>
    <t>Jan. 01, 2019USD ($)</t>
  </si>
  <si>
    <t>Number of customer that accounted for 10% or more of the total revenue or 10% or more of the total accounts receivable balance | customer</t>
  </si>
  <si>
    <t>Goodwill impairment charge</t>
  </si>
  <si>
    <t>Impairment loss of identifiable intangible assets</t>
  </si>
  <si>
    <t>Fixed asset or finite-lived intangible impairments</t>
  </si>
  <si>
    <t>Deferred tax assets, valuation allowance</t>
  </si>
  <si>
    <t>Deferred tax liability</t>
  </si>
  <si>
    <t>Income tax interest and penalties</t>
  </si>
  <si>
    <t>Accrued income tax interest and penalties</t>
  </si>
  <si>
    <t>Tax Act of 2017 change in tax rate deferred tax liability income tax benefit</t>
  </si>
  <si>
    <t>Percentage of net income allocated to participating security holders</t>
  </si>
  <si>
    <t>0.00%</t>
  </si>
  <si>
    <t>4.20%</t>
  </si>
  <si>
    <t>Research and development expense</t>
  </si>
  <si>
    <t>ROU assets</t>
  </si>
  <si>
    <t>Lease liabilities</t>
  </si>
  <si>
    <t>Accounting Standards Update 2016-02 [Member]</t>
  </si>
  <si>
    <t>Portion Outside Basis Differences To Be Indefinitely Reinvested [Member]</t>
  </si>
  <si>
    <t>Domestic Tax Authority [Member]</t>
  </si>
  <si>
    <t>Purchase price of common stock expressed as a percentage of its fair value</t>
  </si>
  <si>
    <t>85.00%</t>
  </si>
  <si>
    <t>Customer One [Member] | Trade Accounts Receivable [Member] | Customer concentration risk [Member]</t>
  </si>
  <si>
    <t>Concentration risk, percentage</t>
  </si>
  <si>
    <t>10.00%</t>
  </si>
  <si>
    <t>Customer One [Member] | Sales revenue, net [Member] | Customer concentration risk [Member]</t>
  </si>
  <si>
    <t>14.00%</t>
  </si>
  <si>
    <t>Customer Two [Member] | Trade Accounts Receivable [Member] | Customer concentration risk [Member]</t>
  </si>
  <si>
    <t>12.00%</t>
  </si>
  <si>
    <t>Summary of Significant Accounting Policies (Property and Equipment Estimated Useful Service Lives or Lease Term) (Details)</t>
  </si>
  <si>
    <t>Buildings [Member]</t>
  </si>
  <si>
    <t>Property, Plant and Equipment [Line Items]</t>
  </si>
  <si>
    <t>Useful service lives</t>
  </si>
  <si>
    <t>30 years</t>
  </si>
  <si>
    <t>Maximum [Member] | Building Equipment [Member]</t>
  </si>
  <si>
    <t>15 years</t>
  </si>
  <si>
    <t>Maximum [Member] | Machinery and Equipment [Member]</t>
  </si>
  <si>
    <t>12 years</t>
  </si>
  <si>
    <t>Maximum [Member] | Computer and Software [Member]</t>
  </si>
  <si>
    <t>5 years</t>
  </si>
  <si>
    <t>Maximum [Member] | Furniture and Fixtures [Member]</t>
  </si>
  <si>
    <t>Maximum [Member] | Vehicles and Rental Equipment [Member]</t>
  </si>
  <si>
    <t>4 years</t>
  </si>
  <si>
    <t>Maximum [Member] | Leasehold Improvements [Member]</t>
  </si>
  <si>
    <t>Lease term</t>
  </si>
  <si>
    <t>Minimum [Member] | Building Equipment [Member]</t>
  </si>
  <si>
    <t>Minimum [Member] | Machinery and Equipment [Member]</t>
  </si>
  <si>
    <t>Minimum [Member] | Computer and Software [Member]</t>
  </si>
  <si>
    <t>3 years</t>
  </si>
  <si>
    <t>Minimum [Member] | Furniture and Fixtures [Member]</t>
  </si>
  <si>
    <t>Minimum [Member] | Vehicles and Rental Equipment [Member]</t>
  </si>
  <si>
    <t>2 years</t>
  </si>
  <si>
    <t>Minimum [Member] | Leasehold Improvements [Member]</t>
  </si>
  <si>
    <t>1 year</t>
  </si>
  <si>
    <t>Revenues (Narrative) (Details) $ in Thousands</t>
  </si>
  <si>
    <t>Dec. 31, 2019USD ($)item</t>
  </si>
  <si>
    <t>Dec. 31, 2018USD ($)item</t>
  </si>
  <si>
    <t>Revenue recognized from the contract liability balance | $</t>
  </si>
  <si>
    <t>Percentage of product and service revenues single performance obligation</t>
  </si>
  <si>
    <t>99.00%</t>
  </si>
  <si>
    <t>Percentage of self-service product line revenues performance obligation</t>
  </si>
  <si>
    <t>1.00%</t>
  </si>
  <si>
    <t>Number of performance obligations in self-service product line revenue</t>
  </si>
  <si>
    <t>Revenue performance obligation product and services description</t>
  </si>
  <si>
    <t>Approximately 99% of our product and service revenues are considered a single performance obligation. Our self-service product line, which is around one percent of our revenue for the years ended December 31, 2019 and 2018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t>
  </si>
  <si>
    <t>Maximum [Member]</t>
  </si>
  <si>
    <t>Number of performance obligations in product and service revenue</t>
  </si>
  <si>
    <t>Revenues (Schedule of Contract Liabilities) (Details) - USD ($) $ in Thousands</t>
  </si>
  <si>
    <t>Change in Contract with Customer, Asset and Liability [Abstract]</t>
  </si>
  <si>
    <t>Contract Liabilities Current Beginning Balance</t>
  </si>
  <si>
    <t>Additions</t>
  </si>
  <si>
    <t>Revenue recognized</t>
  </si>
  <si>
    <t>Contract Liabilities Current Ending Balance</t>
  </si>
  <si>
    <t>Acquisition (Narrative) (Details) - USD ($) $ / shares in Units, shares in Millions</t>
  </si>
  <si>
    <t>Aug. 31, 2017</t>
  </si>
  <si>
    <t>Feb. 01, 2017</t>
  </si>
  <si>
    <t>Jan. 31, 2019</t>
  </si>
  <si>
    <t>Business Acquisition [Line Items]</t>
  </si>
  <si>
    <t>Spectrum Tracer Services [Member]</t>
  </si>
  <si>
    <t>Ownership interest acquired, percent</t>
  </si>
  <si>
    <t>100.00%</t>
  </si>
  <si>
    <t>Business combination consideration transferred</t>
  </si>
  <si>
    <t>Common stock issued in business acquisition</t>
  </si>
  <si>
    <t>Cash payment for acquisition</t>
  </si>
  <si>
    <t>Common stock price per share</t>
  </si>
  <si>
    <t>Business combination, earn-out amount</t>
  </si>
  <si>
    <t>Acquisition costs</t>
  </si>
  <si>
    <t>Revenue contributed by acquiree since acquisition date</t>
  </si>
  <si>
    <t>Net income contributed by acquiree since acquisition date</t>
  </si>
  <si>
    <t>Spectrum Tracer Services [Member] | If Actual Gross Profit Greater Than Earn-Out Threshold During October 1, 2017 and December 31, 2018 [Member]</t>
  </si>
  <si>
    <t>Maximum earn-out contingent consideration</t>
  </si>
  <si>
    <t>Repeat Precision [Member]</t>
  </si>
  <si>
    <t>50.00%</t>
  </si>
  <si>
    <t>Proceeds from promissory note</t>
  </si>
  <si>
    <t>Inventories, net (Schedule of Inventories) (Details) - USD ($) $ in Thousands</t>
  </si>
  <si>
    <t>Raw materials</t>
  </si>
  <si>
    <t>Work in process</t>
  </si>
  <si>
    <t>Finished goods</t>
  </si>
  <si>
    <t>Total inventories, net</t>
  </si>
  <si>
    <t>Property and Equipment (Schedule of Property and Equipment by Major Asset Class) (Details) - USD ($) $ in Thousands</t>
  </si>
  <si>
    <t>Property and equipment</t>
  </si>
  <si>
    <t>Less: Accumulated depreciation and amortization</t>
  </si>
  <si>
    <t>Property and equipment, net, excluding construction in progress</t>
  </si>
  <si>
    <t>Construction in progress</t>
  </si>
  <si>
    <t>Land [Member]</t>
  </si>
  <si>
    <t>Building and Improvements [Member]</t>
  </si>
  <si>
    <t>Machinery and Equipment [Member]</t>
  </si>
  <si>
    <t>Computer and Software [Member]</t>
  </si>
  <si>
    <t>Furniture and Fixtures [Member]</t>
  </si>
  <si>
    <t>Vehicles [Member]</t>
  </si>
  <si>
    <t>Service Equipment [Member]</t>
  </si>
  <si>
    <t>Property and Equipment (Schedule of Depreciation Expense Associated Income Statement Line Items) (Details) - USD ($) $ in Thousands</t>
  </si>
  <si>
    <t>Depreciation expense</t>
  </si>
  <si>
    <t>Cost of product sales [Member]</t>
  </si>
  <si>
    <t>Cost of services [Member]</t>
  </si>
  <si>
    <t>Selling, general and administrative expenses [Member]</t>
  </si>
  <si>
    <t>Goodwill and Identifiable Intangibles (Narrative) (Details)</t>
  </si>
  <si>
    <t>3 Months Ended</t>
  </si>
  <si>
    <t>Dec. 31, 2018USD ($)segment</t>
  </si>
  <si>
    <t>Dec. 31, 2017USD ($)</t>
  </si>
  <si>
    <t>Goodwill [Line Items]</t>
  </si>
  <si>
    <t>Number of reporting units | segment</t>
  </si>
  <si>
    <t>Amortization expense</t>
  </si>
  <si>
    <t>Weighted average amortization period</t>
  </si>
  <si>
    <t>Fracturing Systems and Well Construction [Member]</t>
  </si>
  <si>
    <t>Tracer Diagnostic Services [Member]</t>
  </si>
  <si>
    <t>Goodwill and Identifiable Intangibles (Changes in Carrying Amount of Goodwill) (Details) - USD ($)</t>
  </si>
  <si>
    <t>Goodwill gross beginning balance</t>
  </si>
  <si>
    <t>Goodwill gross, Purchase price allocation adjustments</t>
  </si>
  <si>
    <t>Goodwill gross, Impairment</t>
  </si>
  <si>
    <t>Goodwill gross, Currency translation adjustment</t>
  </si>
  <si>
    <t>Goodwill gross ending balance</t>
  </si>
  <si>
    <t>Accumulated Impairment beginning balance</t>
  </si>
  <si>
    <t>Accumulated impairment, Impairment</t>
  </si>
  <si>
    <t>Accumulated Impairment ending balance</t>
  </si>
  <si>
    <t>Goodwill net beginning balance</t>
  </si>
  <si>
    <t>Goodwill net, Purchase price allocation adjustment</t>
  </si>
  <si>
    <t>Goodwill net, Impairment</t>
  </si>
  <si>
    <t>Goodwill net, Currency translation adjustment</t>
  </si>
  <si>
    <t>Goodwill net ending balance</t>
  </si>
  <si>
    <t>Goodwill and Identifiable Intangibles (Schedule of Identifiable Intangibles) (Details) - USD ($) $ in Thousands</t>
  </si>
  <si>
    <t>Finite-Lived Intangible Assets [Line Items]</t>
  </si>
  <si>
    <t>Finite-lived intangible assets, Gross Carrying Amount</t>
  </si>
  <si>
    <t>Finite-lived intangible assets, Accumulated Amortization</t>
  </si>
  <si>
    <t>Finite-lived intangible assets, Net Balance</t>
  </si>
  <si>
    <t>Technology [Member]</t>
  </si>
  <si>
    <t>Technology [Member] | Minimum [Member]</t>
  </si>
  <si>
    <t>Finite-lived intangible asset, useful life</t>
  </si>
  <si>
    <t>8 years</t>
  </si>
  <si>
    <t>Technology [Member] | Maximum [Member]</t>
  </si>
  <si>
    <t>18 years</t>
  </si>
  <si>
    <t>Trademarks [Member]</t>
  </si>
  <si>
    <t>Trademarks [Member] | Minimum [Member]</t>
  </si>
  <si>
    <t>Trademarks [Member] | Maximum [Member]</t>
  </si>
  <si>
    <t>10 years</t>
  </si>
  <si>
    <t>Customer Relationships [Member]</t>
  </si>
  <si>
    <t>Customer Relationships [Member] | Minimum [Member]</t>
  </si>
  <si>
    <t>Customer Relationships [Member] | Maximum [Member]</t>
  </si>
  <si>
    <t>21 years</t>
  </si>
  <si>
    <t>Internally Developed Software [Member]</t>
  </si>
  <si>
    <t>Goodwill and Identifiable Intangibles (Schedule of Estimated Future Amortization Expense) (Details) - USD ($) $ in Thousands</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t>
  </si>
  <si>
    <t>Finite-lived intangible assets, amortization expense, thereafter</t>
  </si>
  <si>
    <t>Finite-lived intangible assets, net</t>
  </si>
  <si>
    <t>Accrued Expenses (Schedule of Accrued Expenses) (Details) - USD ($) $ in Thousands</t>
  </si>
  <si>
    <t>Accrued payroll and bonus</t>
  </si>
  <si>
    <t>Property and franchise taxes accrual</t>
  </si>
  <si>
    <t>Accrued other miscellaneous liabilities</t>
  </si>
  <si>
    <t>Total accrued expenses</t>
  </si>
  <si>
    <t>Debt (Narrative) (Details) - USD ($)</t>
  </si>
  <si>
    <t>May 01, 2019</t>
  </si>
  <si>
    <t>May 04, 2017</t>
  </si>
  <si>
    <t>Feb. 27, 2017</t>
  </si>
  <si>
    <t>Feb. 28, 2017</t>
  </si>
  <si>
    <t>Mar. 31, 2019</t>
  </si>
  <si>
    <t>Sep. 30, 2018</t>
  </si>
  <si>
    <t>Feb. 16, 2018</t>
  </si>
  <si>
    <t>Debt Instrument [Line Items]</t>
  </si>
  <si>
    <t>Amortization expense of deferred financing charges</t>
  </si>
  <si>
    <t>Fair Value, Inputs, Level 2 [Member]</t>
  </si>
  <si>
    <t>Debt instrument, fair value</t>
  </si>
  <si>
    <t>Prior Senior Secured Credit Facility [Member]</t>
  </si>
  <si>
    <t>Interest expense and commitment fees</t>
  </si>
  <si>
    <t>Debt issuance cost</t>
  </si>
  <si>
    <t>Unamortized deferred costs</t>
  </si>
  <si>
    <t>Prior Senior Secured Credit Facility [Member] | Revolving Credit U.S. Facility [Member]</t>
  </si>
  <si>
    <t>Maximum borrowing capacity</t>
  </si>
  <si>
    <t>Prior Senior Secured Credit Facility [Member] | Revolving Credit Canadian Facility [Member]</t>
  </si>
  <si>
    <t>Prior Senior Secured Credit Facility [Member] | Letter of Credit [Member]</t>
  </si>
  <si>
    <t>Prior Senior Secured Credit Facility [Member] | Swingline Loans [Member]</t>
  </si>
  <si>
    <t>Prior Senior Secured Credit Facility [Member] | Minimum [Member] | US And Canadian Base Rate [Member]</t>
  </si>
  <si>
    <t>Debt instrument variable interest rate</t>
  </si>
  <si>
    <t>2.25%</t>
  </si>
  <si>
    <t>Prior Senior Secured Credit Facility [Member] | Minimum [Member] | Eurocurrency Rate [Member]</t>
  </si>
  <si>
    <t>3.25%</t>
  </si>
  <si>
    <t>Prior Senior Secured Credit Facility [Member] | Maximum [Member] | US And Canadian Base Rate [Member]</t>
  </si>
  <si>
    <t>3.00%</t>
  </si>
  <si>
    <t>Prior Senior Secured Credit Facility [Member] | Maximum [Member] | Eurocurrency Rate [Member]</t>
  </si>
  <si>
    <t>4.00%</t>
  </si>
  <si>
    <t>New Senior Secured Credit Facility [Member] | Wells Fargo Bank [Member]</t>
  </si>
  <si>
    <t>New Senior Secured Credit Facility [Member] | Wells Fargo Bank [Member] | Revolving Credit U.S. Facility [Member]</t>
  </si>
  <si>
    <t>Line of credit outstanding</t>
  </si>
  <si>
    <t>New Senior Secured Credit Facility [Member] | Wells Fargo Bank [Member] | Revolving Credit Canadian Facility [Member]</t>
  </si>
  <si>
    <t>New Senior Secured Credit Facility [Member] | Wells Fargo Bank [Member] | Letter of Credit [Member]</t>
  </si>
  <si>
    <t>New Senior Secured Credit Facility [Member] | Wells Fargo Bank [Member] | Swingline Loans [Member]</t>
  </si>
  <si>
    <t>New Senior Secured Credit Facility [Member] | Minimum [Member] | If Leverage Ratio as of End of Any Fiscal Quarter is Greater than 2.00 to 1.00 and the Amount Outstanding Under the Canadian Facility at Any Time During such Fiscal Quarter was Greater than $0 [Member] | Wells Fargo Bank [Member]</t>
  </si>
  <si>
    <t>Asset coverage ratio</t>
  </si>
  <si>
    <t>New Senior Secured Credit Facility [Member] | Minimum [Member] | If Leverage Ratio as of End of Any Fiscal Quarter is Greater than 2.00 to 1.00 and Amount Outstanding Under U.S. Facility at Any Time During such Fiscal Quarter was Greater than $0 [Member] | Wells Fargo Bank [Member]</t>
  </si>
  <si>
    <t>New Senior Secured Credit Facility [Member] | Maximum [Member] | Commencing on Quarter Ending June 30, 2019 through Last Day of Each Fiscal Quarter [Member] | Wells Fargo Bank [Member]</t>
  </si>
  <si>
    <t>Leverage ratio</t>
  </si>
  <si>
    <t>2.50%</t>
  </si>
  <si>
    <t>Interest coverage ratio</t>
  </si>
  <si>
    <t>2.75%</t>
  </si>
  <si>
    <t>Promissory Note [Member]</t>
  </si>
  <si>
    <t>Debt maturity date</t>
  </si>
  <si>
    <t>Feb. 14,
		2021</t>
  </si>
  <si>
    <t>Promissory Note [Member] | Repeat Precision [Member]</t>
  </si>
  <si>
    <t>Debt instrument, maximum borrowing capacity</t>
  </si>
  <si>
    <t>Long-term debt, gross</t>
  </si>
  <si>
    <t>Equipment Notes [Member] | February 2017 Note [Member]</t>
  </si>
  <si>
    <t>Equipment Notes [Member] | September 2018 Note [Member]</t>
  </si>
  <si>
    <t>Equipment Notes [Member] | Repeat Precision [Member] | February 2017 Note [Member]</t>
  </si>
  <si>
    <t>Debt instrument, face amount</t>
  </si>
  <si>
    <t>Feb. 27,
		2021</t>
  </si>
  <si>
    <t>Equipment Notes [Member] | Repeat Precision [Member] | September 2018 Note [Member]</t>
  </si>
  <si>
    <t>Jun. 7,
		2023</t>
  </si>
  <si>
    <t>Amended And Restated Credit Agreement [Member] | New Senior Secured Credit Facility [Member] | Wells Fargo Bank [Member]</t>
  </si>
  <si>
    <t>Debt instrument stated interest rate</t>
  </si>
  <si>
    <t>5.375%</t>
  </si>
  <si>
    <t>Amendment No.1 [Member] | Prior Senior Secured Credit Facility [Member] | Revolving Credit U.S. Facility [Member]</t>
  </si>
  <si>
    <t>Debt (Schedule of Long-term Debt) (Details) - USD ($) $ in Thousands</t>
  </si>
  <si>
    <t>Total debt</t>
  </si>
  <si>
    <t>Less: current portion</t>
  </si>
  <si>
    <t>Long-term debt</t>
  </si>
  <si>
    <t>New Senior Secured Credit Facility [Member]</t>
  </si>
  <si>
    <t>Equipment Notes [Member]</t>
  </si>
  <si>
    <t>Finance Leases [Member]</t>
  </si>
  <si>
    <t>Commitments and Contingencies (Narrative) (Details) $ in Millions</t>
  </si>
  <si>
    <t>Mar. 03, 2017USD ($)</t>
  </si>
  <si>
    <t>Proceeds from an arbitration case</t>
  </si>
  <si>
    <t>Stockholders' Equity (Narrative) (Details) $ / shares in Units, $ in Thousands</t>
  </si>
  <si>
    <t>Feb. 15, 2019shares</t>
  </si>
  <si>
    <t>May 03, 2017USD ($)$ / sharesshares</t>
  </si>
  <si>
    <t>Apr. 13, 2017</t>
  </si>
  <si>
    <t>Dec. 31, 2019item$ / sharesshares</t>
  </si>
  <si>
    <t>Dec. 31, 2018$ / sharesshares</t>
  </si>
  <si>
    <t>Dec. 31, 2017USD ($)shares</t>
  </si>
  <si>
    <t>Apr. 27, 2017shares</t>
  </si>
  <si>
    <t>Equity, Class of Treasury Stock [Line Items]</t>
  </si>
  <si>
    <t>Common stock par value (in dollars per share) | $ / shares</t>
  </si>
  <si>
    <t>Proceeds from issuance of common stock, net of offering costs | $</t>
  </si>
  <si>
    <t>Underwriting discounts and commissions and other offering expenses | $</t>
  </si>
  <si>
    <t>Voting rights entitled for each common stockholders</t>
  </si>
  <si>
    <t>The holders of common stock are entitled to one vote for each share of common stock held.</t>
  </si>
  <si>
    <t>Voting right for each share of common stock held | item</t>
  </si>
  <si>
    <t>Common stock issuable for the exchangeable shares</t>
  </si>
  <si>
    <t>Dividends declared | $ / shares</t>
  </si>
  <si>
    <t>IPO [Member]</t>
  </si>
  <si>
    <t>Stock split ratio of outstanding shares of common stock</t>
  </si>
  <si>
    <t>Shares of common stock issued to Cemblend in exchange for shares of NCS Canada</t>
  </si>
  <si>
    <t>Common Stock [Member] | IPO [Member]</t>
  </si>
  <si>
    <t>Shares issued price per share | $ / shares</t>
  </si>
  <si>
    <t>Common Stock [Member] | Over-Allotment Option [Member]</t>
  </si>
  <si>
    <t>Options exercised by underwriters to purchase additional shares</t>
  </si>
  <si>
    <t>Share-Based Compensation (Narrative) (Details)</t>
  </si>
  <si>
    <t>Aug. 03, 2017USD ($)shares</t>
  </si>
  <si>
    <t>May 03, 2017item</t>
  </si>
  <si>
    <t>Apr. 27, 2017USD ($)$ / shares</t>
  </si>
  <si>
    <t>Jul. 31, 2019shares</t>
  </si>
  <si>
    <t>Jan. 31, 2019shares</t>
  </si>
  <si>
    <t>Dec. 31, 2019USD ($)itemshares</t>
  </si>
  <si>
    <t>Dec. 31, 2018USD ($)shares</t>
  </si>
  <si>
    <t>Dec. 31, 2017USD ($)$ / shares</t>
  </si>
  <si>
    <t>Dec. 31, 2016USD ($)</t>
  </si>
  <si>
    <t>Allocated share-based compensation expense | $</t>
  </si>
  <si>
    <t>Share-based compensation arrangement shares excercised | shares</t>
  </si>
  <si>
    <t>Share-based compensation arrangement outstanding aggregate intrinsic values | $</t>
  </si>
  <si>
    <t>Share-based compensation arrangement unvested aggregate intrinsic value | $</t>
  </si>
  <si>
    <t>Total intrinsic value of options exercised | $</t>
  </si>
  <si>
    <t>Share-based Payment Arrangement, Nonvested Award, Option, Cost Not yet Recognized, Amount | $</t>
  </si>
  <si>
    <t>Income tax benefit realized from compensation expense | $</t>
  </si>
  <si>
    <t>Employee Stock Option [Member] | Minimum [Member]</t>
  </si>
  <si>
    <t>Share-based compensation cost recognition weighted average period</t>
  </si>
  <si>
    <t>Restricted Stock Units (RSUs) [Member]</t>
  </si>
  <si>
    <t>Share-based compensation cost not yet recognized share-based awards Other than options | $</t>
  </si>
  <si>
    <t>Share-based compensation shares granted | shares</t>
  </si>
  <si>
    <t>Total value of shares vested and released | $</t>
  </si>
  <si>
    <t>Restricted Stock Units (RSUs) [Member] | Maximum [Member]</t>
  </si>
  <si>
    <t>Share-based compensation vesting period</t>
  </si>
  <si>
    <t>Equivalent Stock Units (ESUs) [Member]</t>
  </si>
  <si>
    <t>Performance Stock Unit Awards (PSUs) [Member] | Minimum [Member]</t>
  </si>
  <si>
    <t>Number of common stock shares issued for each PSU | shares</t>
  </si>
  <si>
    <t>Performance Stock Unit Awards (PSUs) [Member] | Maximum [Member]</t>
  </si>
  <si>
    <t>Performance Stock Unit Awards (PSUs) [Member] | 50th percentile relative TSR [Member]</t>
  </si>
  <si>
    <t>Percentage of vesting of share-based compensation awards</t>
  </si>
  <si>
    <t>65.00%</t>
  </si>
  <si>
    <t>Performance Stock Unit Awards (PSUs) [Member] | 90th percentile relative TSR [Member] | Maximum [Member]</t>
  </si>
  <si>
    <t>200.00%</t>
  </si>
  <si>
    <t>Service-Based Option Awards [Member]</t>
  </si>
  <si>
    <t>Weighted-average grant date fair value on the date of grant | $ / shares</t>
  </si>
  <si>
    <t>2012 Plan [Member]</t>
  </si>
  <si>
    <t>Number of equity incentive plans | item</t>
  </si>
  <si>
    <t>Number of shares authorized | shares</t>
  </si>
  <si>
    <t>Share-based compensation arrangement options outstanding | shares</t>
  </si>
  <si>
    <t>Share-based compensation arrangement options remain exercisable | shares</t>
  </si>
  <si>
    <t>2017 Plan [Member]</t>
  </si>
  <si>
    <t>Share-based compensation arrangement shares available for grant | shares</t>
  </si>
  <si>
    <t>2017 Plan [Member] | Maximum [Member]</t>
  </si>
  <si>
    <t>2012 Equity Plan and 2017 Equity Plan [Member]</t>
  </si>
  <si>
    <t>2012 Equity Plan and 2017 Equity Plan [Member] | Employee Stock Option [Member]</t>
  </si>
  <si>
    <t>Share-based compensation arrangement term</t>
  </si>
  <si>
    <t>2012 Equity Plan and 2017 Equity Plan [Member] | Employee Stock Option [Member] | Minimum [Member]</t>
  </si>
  <si>
    <t>2012 Equity Plan and 2017 Equity Plan [Member] | Employee Stock Option [Member] | Maximum [Member]</t>
  </si>
  <si>
    <t>2012 Equity Plan and 2017 Equity Plan [Member] | Liquidity Options [Member]</t>
  </si>
  <si>
    <t>Weighted average remaining contractual life (years)</t>
  </si>
  <si>
    <t>3 years 1 month 28 days</t>
  </si>
  <si>
    <t>4 years 2 months 1 day</t>
  </si>
  <si>
    <t>Number of employees for which liquidity awards were amended in connection with IPO | item</t>
  </si>
  <si>
    <t>Number of vesting equal installments | item</t>
  </si>
  <si>
    <t>Aggregate number of shares of common stock reserved for issuance and sale pursuant to the ESPP | shares</t>
  </si>
  <si>
    <t>Maximum annual contributions per employee (percent)</t>
  </si>
  <si>
    <t>18.00%</t>
  </si>
  <si>
    <t>Maximum share purchase cap per offering period | shares</t>
  </si>
  <si>
    <t>Maximum annual contributions amount per employee | $</t>
  </si>
  <si>
    <t>Employee Stock Purchase Plan (ESPP) [Member] | Offering Period Under ESPP October 16, 2017 - December 31, 2018 [Member]</t>
  </si>
  <si>
    <t>Employee Stock Purchase Plan (ESPP) [Member] | Offering Period Under ESPP January 1, 2019 to June 30, 2019 [Member]</t>
  </si>
  <si>
    <t>Share-Based Compensation (Schedule of Weighted Average Assumptions Used to Estimate Fair Value of Awards) (Details) - $ / shares</t>
  </si>
  <si>
    <t>Apr. 27, 2017</t>
  </si>
  <si>
    <t>Sep. 30, 2019</t>
  </si>
  <si>
    <t>Expected volatility</t>
  </si>
  <si>
    <t>44.40%</t>
  </si>
  <si>
    <t>Average risk free interest rate</t>
  </si>
  <si>
    <t>2.00%</t>
  </si>
  <si>
    <t>Expected term (in years)</t>
  </si>
  <si>
    <t>6 years</t>
  </si>
  <si>
    <t>1.70%</t>
  </si>
  <si>
    <t>4 years 7 months 6 days</t>
  </si>
  <si>
    <t>Grant date</t>
  </si>
  <si>
    <t>Feb. 28,
		2019</t>
  </si>
  <si>
    <t>Mar. 1,
		2018</t>
  </si>
  <si>
    <t>Performance period start date</t>
  </si>
  <si>
    <t>Jan. 1,
		2019</t>
  </si>
  <si>
    <t>Jan. 1,
		2018</t>
  </si>
  <si>
    <t>Performance period end date</t>
  </si>
  <si>
    <t>Dec. 31,
		2021</t>
  </si>
  <si>
    <t>Dec. 31,
		2020</t>
  </si>
  <si>
    <t>63.20%</t>
  </si>
  <si>
    <t>54.30%</t>
  </si>
  <si>
    <t>2.30%</t>
  </si>
  <si>
    <t>Grant date price</t>
  </si>
  <si>
    <t>Weighted-average fair value per share</t>
  </si>
  <si>
    <t>82.80%</t>
  </si>
  <si>
    <t>38.80%</t>
  </si>
  <si>
    <t>1.40%</t>
  </si>
  <si>
    <t>Share-Based Compensation (Summary of Stock Option Activity) (Details) - 2012 Equity Plan and 2017 Equity Plan [Member] - $ / shares</t>
  </si>
  <si>
    <t>Beginning balance, Outstanding (in shares)</t>
  </si>
  <si>
    <t>Forfeited (in shares)</t>
  </si>
  <si>
    <t>Expired (in shares)</t>
  </si>
  <si>
    <t>Ending balance, Outstanding (in shares)</t>
  </si>
  <si>
    <t>Unvested at end of period (in shares)</t>
  </si>
  <si>
    <t>Exercisable at end of period (in shares)</t>
  </si>
  <si>
    <t>Service Based Options [Member]</t>
  </si>
  <si>
    <t>Beginning balance, Weighted average exercise price (in dollars per share)</t>
  </si>
  <si>
    <t>Forfeited, Weighted average exercise price (in dollars per share)</t>
  </si>
  <si>
    <t>Expired, Weighted average exercise price (in dollars per share)</t>
  </si>
  <si>
    <t>Ending balance, Weighted average exercise price (in dollars per share)</t>
  </si>
  <si>
    <t>3 years 2 months 19 days</t>
  </si>
  <si>
    <t>4 years 2 months 16 days</t>
  </si>
  <si>
    <t>Unvested at end of period, Weighted average exercise price (in dollars per share)</t>
  </si>
  <si>
    <t>Exercisable at end of period, Weighted average exercise price (in dollars per share)</t>
  </si>
  <si>
    <t>Exercisable, Weighted average remaining contractual life (years)</t>
  </si>
  <si>
    <t>3 years 1 month 24 days</t>
  </si>
  <si>
    <t>Share-Based Compensation (Summary of Stock Unit Awards Activity) (Details)</t>
  </si>
  <si>
    <t>Dec. 31, 2019$ / sharesshares</t>
  </si>
  <si>
    <t>Beginning balance, Non-vested awards (in shares)</t>
  </si>
  <si>
    <t>Granted (in shares)</t>
  </si>
  <si>
    <t>Vested (including 52,053 shares that have not been released)</t>
  </si>
  <si>
    <t>Ending balance, Non-vested awards (in shares)</t>
  </si>
  <si>
    <t>Beginning balance, Non-vested awards weighted average grant date fair value (in dollars per share) | $ / shares</t>
  </si>
  <si>
    <t>Granted, Non-vested awards weighted average grant date fair value (in dollars per share) | $ / shares</t>
  </si>
  <si>
    <t>Vested, Non-vested awards weighted average grant date fair value (in dollars per share) | $ / shares</t>
  </si>
  <si>
    <t>Forfeited, Non-vested awards weighted average grant date fair value (in dollars per share) | $ / shares</t>
  </si>
  <si>
    <t>Ending balance, Non-vested awards weighted average grant date fair value (in dollars per share) | $ / shares</t>
  </si>
  <si>
    <t>Shares held in Employee Stock Option Plan, Suspense Shares</t>
  </si>
  <si>
    <t>Performance Based Restricted Stock Units [Member]</t>
  </si>
  <si>
    <t>Share-Based Compensation (Summary of Share-Based Compensation Expense Recognized in Selling, General and Administrative Expense) (Details) - USD ($) $ in Thousands</t>
  </si>
  <si>
    <t>Share-based compensation expense</t>
  </si>
  <si>
    <t>Related income tax benefit</t>
  </si>
  <si>
    <t>Employee Benefit Plan (Narrative) (Details) - 401(k) plan [Member] - USD ($) $ in Millions</t>
  </si>
  <si>
    <t>Employer matching contribution, percent of match</t>
  </si>
  <si>
    <t>Employer matching contribution, percent of employees' gross pay</t>
  </si>
  <si>
    <t>Employer discretionary matching contribution, percent of match</t>
  </si>
  <si>
    <t>Employer discretionary maximum matching contribution, percent of employee' gross pay</t>
  </si>
  <si>
    <t>5.00%</t>
  </si>
  <si>
    <t>Employer discretionary contribution amount</t>
  </si>
  <si>
    <t>Leases (Narrative) (Details) $ in Millions</t>
  </si>
  <si>
    <t>Additional operating leases not yet commenced</t>
  </si>
  <si>
    <t>Operating lease renewal terms</t>
  </si>
  <si>
    <t>Minimum [Member]</t>
  </si>
  <si>
    <t>Leases (Supplemental Balance Sheet Information Related to Leases) (Details) $ in Thousands</t>
  </si>
  <si>
    <t>Operating lease right-of-use assets</t>
  </si>
  <si>
    <t>Operating Lease, Right-of-Use Asset, Statement of Financial Position [Extensible List]</t>
  </si>
  <si>
    <t xml:space="preserve">us-gaap:OtherAssetsNoncurrent
</t>
  </si>
  <si>
    <t>Finance lease right-of-use assets</t>
  </si>
  <si>
    <t>[1]</t>
  </si>
  <si>
    <t>Finance Lease, Right-of-Use Asset, Statement of Financial Position [Extensible List]</t>
  </si>
  <si>
    <t xml:space="preserve">us-gaap:PropertyPlantAndEquipmentNet
</t>
  </si>
  <si>
    <t>Total leased right-of-use assets</t>
  </si>
  <si>
    <t>Liabilities Current</t>
  </si>
  <si>
    <t>Operating lease liabilities</t>
  </si>
  <si>
    <t>Operating Lease, Liability, Current, Statement of Financial Position [Extensible List]</t>
  </si>
  <si>
    <t xml:space="preserve">us-gaap:OtherLiabilitiesCurrent
</t>
  </si>
  <si>
    <t>Finance lease liabilities</t>
  </si>
  <si>
    <t>Finance Lease, Liability, Current, Statement of Financial Position [Extensible List]</t>
  </si>
  <si>
    <t xml:space="preserve">us-gaap:LongTermDebtAndCapitalLeaseObligationsCurrent
</t>
  </si>
  <si>
    <t>Liabilities Noncurrent</t>
  </si>
  <si>
    <t>Operating Lease, Liability, Noncurrent, Statement of Financial Position [Extensible List]</t>
  </si>
  <si>
    <t xml:space="preserve">us-gaap:OtherLiabilitiesNoncurrent
</t>
  </si>
  <si>
    <t>Finance Lease, Liability, Noncurrent, Statement of Financial Position [Extensible List]</t>
  </si>
  <si>
    <t xml:space="preserve">us-gaap:LongTermDebtAndCapitalLeaseObligations
</t>
  </si>
  <si>
    <t>Total lease liabilities</t>
  </si>
  <si>
    <t>Accumulated amortization</t>
  </si>
  <si>
    <t>Finance lease right-of-use assets are recorded net of accumulated amortization of $2.4 million as of December 31, 2019.</t>
  </si>
  <si>
    <t>Leases (Components of Lease Expense) (Details) $ in Thousands</t>
  </si>
  <si>
    <t>Operating lease cost</t>
  </si>
  <si>
    <t>Finance lease cost</t>
  </si>
  <si>
    <t>Amortization of right-of-use assets</t>
  </si>
  <si>
    <t>Interest on lease liabilities</t>
  </si>
  <si>
    <t>Short-term lease cost</t>
  </si>
  <si>
    <t>Total lease cost</t>
  </si>
  <si>
    <t>Leases (Maturities of Lease Liabilities) (Details) $ in Thousands</t>
  </si>
  <si>
    <t>Operating Leases</t>
  </si>
  <si>
    <t>2020</t>
  </si>
  <si>
    <t>2021</t>
  </si>
  <si>
    <t>2022</t>
  </si>
  <si>
    <t>2023</t>
  </si>
  <si>
    <t>2024</t>
  </si>
  <si>
    <t>Thereafter</t>
  </si>
  <si>
    <t>Total lease payments</t>
  </si>
  <si>
    <t>Less: interest</t>
  </si>
  <si>
    <t>Present value of lease liabilities</t>
  </si>
  <si>
    <t>Finance Leases</t>
  </si>
  <si>
    <t>Leases (Lease Term and Discount Rate) (Details)</t>
  </si>
  <si>
    <t>Weighted-average remaining lease term (years): Operating leases</t>
  </si>
  <si>
    <t>2 years 10 months 24 days</t>
  </si>
  <si>
    <t>Weighted-average remaining lease term (years): Finance leases</t>
  </si>
  <si>
    <t>1 year 7 months 6 days</t>
  </si>
  <si>
    <t>Weighted-average discount rate: Operating leases</t>
  </si>
  <si>
    <t>5.90%</t>
  </si>
  <si>
    <t>Weighted-average discount rate: Finance leases</t>
  </si>
  <si>
    <t>5.50%</t>
  </si>
  <si>
    <t>Leases (Supplemental Cash Flow and Other Information Related to Leases) (Details) $ in Thousands</t>
  </si>
  <si>
    <t>Cash paid for amounts included in measurement of lease liabilities: Operating cash flows from operating leases</t>
  </si>
  <si>
    <t>Cash paid for amounts included in measurement of lease liabilities: Operating cash flows from finance leases</t>
  </si>
  <si>
    <t>Cash paid for amounts included in measurement of lease liabilities: Financing cash flows from finance leases</t>
  </si>
  <si>
    <t>Right-of-use assets obtained in exchange for new lease liabilities: Operating leases</t>
  </si>
  <si>
    <t>Right-of-use assets obtained in exchange for new lease liabilities: Finance leases</t>
  </si>
  <si>
    <t>Leases (Scheduel of Future Annual Commitments Under ASC 840) (Details) $ in Thousands</t>
  </si>
  <si>
    <t>Income Taxes (Narrative) (Details) - USD ($) $ in Thousands</t>
  </si>
  <si>
    <t>Income Tax Contingency [Line Items]</t>
  </si>
  <si>
    <t>Effective tax rate</t>
  </si>
  <si>
    <t>(89.10%)</t>
  </si>
  <si>
    <t>11.10%</t>
  </si>
  <si>
    <t>34.10%</t>
  </si>
  <si>
    <t>2017 Tax Act, income tax expense</t>
  </si>
  <si>
    <t>Tax Cuts and Jobs Act, measurement period adjustment, income tax expense (benefit)</t>
  </si>
  <si>
    <t>Tax Act of 2017 income tax benefit</t>
  </si>
  <si>
    <t>2017 Tax Act mandatory one-time tax on the accumulated earnings of our foreign subsidiaries</t>
  </si>
  <si>
    <t>Statutory corporate tax rate</t>
  </si>
  <si>
    <t>21.00%</t>
  </si>
  <si>
    <t>35.00%</t>
  </si>
  <si>
    <t>Decrease in effective tax rate</t>
  </si>
  <si>
    <t>(15.70%)</t>
  </si>
  <si>
    <t>Income Taxes (Provision (Benefit) from Income Taxes) (Details) - USD ($) $ in Thousands</t>
  </si>
  <si>
    <t>Current tax expense (benefit):</t>
  </si>
  <si>
    <t>U.S. Federal</t>
  </si>
  <si>
    <t>State</t>
  </si>
  <si>
    <t>Foreign</t>
  </si>
  <si>
    <t>Total current</t>
  </si>
  <si>
    <t>Deferred tax expense (benefit):</t>
  </si>
  <si>
    <t>Total deferred</t>
  </si>
  <si>
    <t>Total income taxes</t>
  </si>
  <si>
    <t>Income Taxes (Domestic and Foreign Components of (Loss) Income Before Income Taxes) (Details) - USD ($) $ in Thousands</t>
  </si>
  <si>
    <t>Income Taxes (Summary of Items that Caused Recorded Income Taxes to Differ from Income Taxes Computed Using Statutory Federal Income Tax Rate) (Details)</t>
  </si>
  <si>
    <t>Income tax expense at federal statutory rate</t>
  </si>
  <si>
    <t>Impairment expense</t>
  </si>
  <si>
    <t>(2.60%)</t>
  </si>
  <si>
    <t>Foreign taxes on U.S. income</t>
  </si>
  <si>
    <t>(12.10%)</t>
  </si>
  <si>
    <t>Non-controlling interest gain/losses</t>
  </si>
  <si>
    <t>15.70%</t>
  </si>
  <si>
    <t>0.50%</t>
  </si>
  <si>
    <t>35.50%</t>
  </si>
  <si>
    <t>U.S. tax on foreign earnings</t>
  </si>
  <si>
    <t>(5.70%)</t>
  </si>
  <si>
    <t>1.50%</t>
  </si>
  <si>
    <t>200.50%</t>
  </si>
  <si>
    <t>Deferred tax adjustment for foreign book value and tax basis differences</t>
  </si>
  <si>
    <t>(197.30%)</t>
  </si>
  <si>
    <t>Nondeductible expenses</t>
  </si>
  <si>
    <t>(3.70%)</t>
  </si>
  <si>
    <t>(0.20%)</t>
  </si>
  <si>
    <t>36.60%</t>
  </si>
  <si>
    <t>Deductible foreign taxes</t>
  </si>
  <si>
    <t>2.70%</t>
  </si>
  <si>
    <t>Non U.S. income taxed at different rates</t>
  </si>
  <si>
    <t>(1.20%)</t>
  </si>
  <si>
    <t>4.50%</t>
  </si>
  <si>
    <t>(16.90%)</t>
  </si>
  <si>
    <t>Research and other tax credits</t>
  </si>
  <si>
    <t>6.40%</t>
  </si>
  <si>
    <t>0.40%</t>
  </si>
  <si>
    <t>(44.00%)</t>
  </si>
  <si>
    <t>Effect of rate change on deferred tax</t>
  </si>
  <si>
    <t>1.90%</t>
  </si>
  <si>
    <t>(24.30%)</t>
  </si>
  <si>
    <t>Stock-based compensation</t>
  </si>
  <si>
    <t>(7.70%)</t>
  </si>
  <si>
    <t>22.10%</t>
  </si>
  <si>
    <t>Manufacturing deduction</t>
  </si>
  <si>
    <t>(23.80%)</t>
  </si>
  <si>
    <t>State taxes</t>
  </si>
  <si>
    <t>4.10%</t>
  </si>
  <si>
    <t>0.20%</t>
  </si>
  <si>
    <t>8.60%</t>
  </si>
  <si>
    <t>Change in valuation allowance</t>
  </si>
  <si>
    <t>(108.60%)</t>
  </si>
  <si>
    <t>(0.50%)</t>
  </si>
  <si>
    <t>(2.30%)</t>
  </si>
  <si>
    <t>Other</t>
  </si>
  <si>
    <t>0.70%</t>
  </si>
  <si>
    <t>(0.40%)</t>
  </si>
  <si>
    <t>4.40%</t>
  </si>
  <si>
    <t>Income tax</t>
  </si>
  <si>
    <t>Income Taxes (Tax Effects of Temporary Differences that Give Rise to Significant Portions of Deferred Tax Assets and Deferred Tax Liabilities) (Details) - USD ($) $ in Thousands</t>
  </si>
  <si>
    <t>Deferred tax assets:</t>
  </si>
  <si>
    <t>Accruals not currently deductible</t>
  </si>
  <si>
    <t>Foreign tax credit carryforward</t>
  </si>
  <si>
    <t>Total deferred tax assets</t>
  </si>
  <si>
    <t>Valuation allowance for deferred tax assets</t>
  </si>
  <si>
    <t>Deferred tax liabilities:</t>
  </si>
  <si>
    <t>Foreign currency translation</t>
  </si>
  <si>
    <t>Total deferred tax liabilities</t>
  </si>
  <si>
    <t>Net deferred tax liabilities</t>
  </si>
  <si>
    <t>Net deferred tax assets</t>
  </si>
  <si>
    <t>Deferred income tax assets—noncurrent</t>
  </si>
  <si>
    <t>Deferred income tax liabilities—noncurrent</t>
  </si>
  <si>
    <t>(Loss) Earnings Per Share (Reconciliation of Numerator and Denominator for Calculating Earnings (loss) Per Share from Net Income (loss)) (Details) - USD ($) $ / shares in Units, shares in Thousands, $ in Thousands</t>
  </si>
  <si>
    <t>Jun. 30, 2018</t>
  </si>
  <si>
    <t>Mar. 31, 2018</t>
  </si>
  <si>
    <t>Numerator—Basic</t>
  </si>
  <si>
    <t>Less: income attributable to participating shares</t>
  </si>
  <si>
    <t>Less: income (loss) attributable to non-controlling interest</t>
  </si>
  <si>
    <t>Net (loss) income attributable to NCS Multistage Holdings, Inc.—Basic</t>
  </si>
  <si>
    <t>Numerator—Diluted</t>
  </si>
  <si>
    <t>Net (loss) income attributable to NCS Multistage Holdings, Inc.—Diluted</t>
  </si>
  <si>
    <t>Denominator</t>
  </si>
  <si>
    <t>Basic weighted average number of shares (in shares)</t>
  </si>
  <si>
    <t>Exchangeable shares for common stock (in shares)</t>
  </si>
  <si>
    <t>Dilutive effect of stock options, RSUs, PSUs and ESPP</t>
  </si>
  <si>
    <t>Diluted weighted average number of shares (in shares)</t>
  </si>
  <si>
    <t>Basic (in dollars per share)</t>
  </si>
  <si>
    <t>Diluted (in dollars per share)</t>
  </si>
  <si>
    <t>Potentially dilutive securities excluded as anti-dilutive</t>
  </si>
  <si>
    <t>The sum of the individual quarterly earnings per share amounts may not agree with the annual amount reported as each quarterly computation is based on the weighted average number of common shares outstanding during the period.</t>
  </si>
  <si>
    <t>Segment and Geographic Information (Narrative) (Details)</t>
  </si>
  <si>
    <t>Dec. 31, 2019segment</t>
  </si>
  <si>
    <t>Number of reportable segments</t>
  </si>
  <si>
    <t>Segment and Geographic Information (Summary of Revenue and Long-Lived Assets by Geographical Area) (Details) - USD ($) $ in Thousands</t>
  </si>
  <si>
    <t>Revenue and Long-Lived Assets by Country [Line Items]</t>
  </si>
  <si>
    <t>Revenue</t>
  </si>
  <si>
    <t>United States [Member]</t>
  </si>
  <si>
    <t>United States [Member] | Product sales [Member]</t>
  </si>
  <si>
    <t>United States [Member] | Services [Member]</t>
  </si>
  <si>
    <t>Canada [Member]</t>
  </si>
  <si>
    <t>Canada [Member] | Product sales [Member]</t>
  </si>
  <si>
    <t>Canada [Member] | Services [Member]</t>
  </si>
  <si>
    <t>Other Countries [Member]</t>
  </si>
  <si>
    <t>Other Countries [Member] | Product sales [Member]</t>
  </si>
  <si>
    <t>Other Countries [Member] | Services [Member]</t>
  </si>
  <si>
    <t>Quarterly Financial Data (Details) - USD ($) $ / shares in Units, $ in Thousands</t>
  </si>
  <si>
    <t>Gross profit</t>
  </si>
  <si>
    <t>[2]</t>
  </si>
  <si>
    <t>Gross profit is defined as total revenue less cost of sales less depreciation and amortization attributed to cost of sal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9</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9</v>
      </c>
    </row>
    <row r="33" spans="1:4">
      <c r="A33" s="4" t="s">
        <v>60</v>
      </c>
      <c r="B33" s="4" t="s">
        <v>9</v>
      </c>
    </row>
    <row r="34" spans="1:4">
      <c r="A34" s="4" t="s">
        <v>61</v>
      </c>
      <c r="B34" s="4" t="s">
        <v>9</v>
      </c>
    </row>
    <row r="35" spans="1:4">
      <c r="A35" s="4" t="s">
        <v>62</v>
      </c>
      <c r="B35" s="4" t="s">
        <v>19</v>
      </c>
    </row>
    <row r="36" spans="1:4">
      <c r="A36" s="4" t="s">
        <v>63</v>
      </c>
      <c r="D36" s="5" t="n">
        <v>45.3</v>
      </c>
    </row>
    <row r="37" spans="1:4">
      <c r="A37" s="4" t="s">
        <v>64</v>
      </c>
      <c r="C37" s="6" t="n">
        <v>46813117</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256</v>
      </c>
    </row>
    <row r="4" spans="1:2">
      <c r="A4" s="4" t="s">
        <v>123</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258</v>
      </c>
    </row>
    <row r="4" spans="1:2">
      <c r="A4" s="4" t="s">
        <v>173</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1243</v>
      </c>
      <c r="C3" s="7" t="n">
        <v>25131</v>
      </c>
    </row>
    <row r="4" spans="1:3">
      <c r="A4" s="4" t="s">
        <v>71</v>
      </c>
      <c r="B4" s="6" t="n">
        <v>41960</v>
      </c>
      <c r="C4" s="6" t="n">
        <v>49984</v>
      </c>
    </row>
    <row r="5" spans="1:3">
      <c r="A5" s="4" t="s">
        <v>72</v>
      </c>
      <c r="B5" s="6" t="n">
        <v>39921</v>
      </c>
      <c r="C5" s="6" t="n">
        <v>32753</v>
      </c>
    </row>
    <row r="6" spans="1:3">
      <c r="A6" s="4" t="s">
        <v>73</v>
      </c>
      <c r="B6" s="6" t="n">
        <v>2444</v>
      </c>
      <c r="C6" s="6" t="n">
        <v>2037</v>
      </c>
    </row>
    <row r="7" spans="1:3">
      <c r="A7" s="4" t="s">
        <v>74</v>
      </c>
      <c r="B7" s="6" t="n">
        <v>5028</v>
      </c>
      <c r="C7" s="6" t="n">
        <v>4685</v>
      </c>
    </row>
    <row r="8" spans="1:3">
      <c r="A8" s="4" t="s">
        <v>75</v>
      </c>
      <c r="B8" s="6" t="n">
        <v>100596</v>
      </c>
      <c r="C8" s="6" t="n">
        <v>114590</v>
      </c>
    </row>
    <row r="9" spans="1:3">
      <c r="A9" s="3" t="s">
        <v>76</v>
      </c>
    </row>
    <row r="10" spans="1:3">
      <c r="A10" s="4" t="s">
        <v>77</v>
      </c>
      <c r="B10" s="6" t="n">
        <v>32974</v>
      </c>
      <c r="C10" s="6" t="n">
        <v>32296</v>
      </c>
    </row>
    <row r="11" spans="1:3">
      <c r="A11" s="4" t="s">
        <v>78</v>
      </c>
      <c r="B11" s="6" t="n">
        <v>15222</v>
      </c>
      <c r="C11" s="6" t="n">
        <v>23112</v>
      </c>
    </row>
    <row r="12" spans="1:3">
      <c r="A12" s="4" t="s">
        <v>79</v>
      </c>
      <c r="B12" s="6" t="n">
        <v>45248</v>
      </c>
      <c r="C12" s="6" t="n">
        <v>48985</v>
      </c>
    </row>
    <row r="13" spans="1:3">
      <c r="A13" s="4" t="s">
        <v>80</v>
      </c>
      <c r="B13" s="6" t="n">
        <v>8531</v>
      </c>
      <c r="C13" s="6" t="n">
        <v>1392</v>
      </c>
    </row>
    <row r="14" spans="1:3">
      <c r="A14" s="4" t="s">
        <v>81</v>
      </c>
      <c r="B14" s="6" t="n">
        <v>6</v>
      </c>
      <c r="C14" s="6" t="n">
        <v>9326</v>
      </c>
    </row>
    <row r="15" spans="1:3">
      <c r="A15" s="4" t="s">
        <v>82</v>
      </c>
      <c r="B15" s="6" t="n">
        <v>101981</v>
      </c>
      <c r="C15" s="6" t="n">
        <v>115111</v>
      </c>
    </row>
    <row r="16" spans="1:3">
      <c r="A16" s="4" t="s">
        <v>83</v>
      </c>
      <c r="B16" s="6" t="n">
        <v>202577</v>
      </c>
      <c r="C16" s="6" t="n">
        <v>229701</v>
      </c>
    </row>
    <row r="17" spans="1:3">
      <c r="A17" s="3" t="s">
        <v>84</v>
      </c>
    </row>
    <row r="18" spans="1:3">
      <c r="A18" s="4" t="s">
        <v>85</v>
      </c>
      <c r="B18" s="6" t="n">
        <v>8549</v>
      </c>
      <c r="C18" s="6" t="n">
        <v>7167</v>
      </c>
    </row>
    <row r="19" spans="1:3">
      <c r="A19" s="4" t="s">
        <v>86</v>
      </c>
      <c r="B19" s="6" t="n">
        <v>3451</v>
      </c>
      <c r="C19" s="6" t="n">
        <v>4084</v>
      </c>
    </row>
    <row r="20" spans="1:3">
      <c r="A20" s="4" t="s">
        <v>87</v>
      </c>
      <c r="B20" s="6" t="n">
        <v>1883</v>
      </c>
      <c r="C20" s="6" t="n">
        <v>184</v>
      </c>
    </row>
    <row r="21" spans="1:3">
      <c r="A21" s="4" t="s">
        <v>88</v>
      </c>
      <c r="C21" s="6" t="n">
        <v>9963</v>
      </c>
    </row>
    <row r="22" spans="1:3">
      <c r="A22" s="4" t="s">
        <v>89</v>
      </c>
      <c r="B22" s="6" t="n">
        <v>1481</v>
      </c>
      <c r="C22" s="6" t="n">
        <v>2236</v>
      </c>
    </row>
    <row r="23" spans="1:3">
      <c r="A23" s="4" t="s">
        <v>90</v>
      </c>
      <c r="B23" s="6" t="n">
        <v>4416</v>
      </c>
      <c r="C23" s="6" t="n">
        <v>1991</v>
      </c>
    </row>
    <row r="24" spans="1:3">
      <c r="A24" s="4" t="s">
        <v>91</v>
      </c>
      <c r="B24" s="6" t="n">
        <v>19780</v>
      </c>
      <c r="C24" s="6" t="n">
        <v>25625</v>
      </c>
    </row>
    <row r="25" spans="1:3">
      <c r="A25" s="3" t="s">
        <v>92</v>
      </c>
    </row>
    <row r="26" spans="1:3">
      <c r="A26" s="4" t="s">
        <v>93</v>
      </c>
      <c r="B26" s="6" t="n">
        <v>11436</v>
      </c>
      <c r="C26" s="6" t="n">
        <v>23455</v>
      </c>
    </row>
    <row r="27" spans="1:3">
      <c r="A27" s="4" t="s">
        <v>94</v>
      </c>
      <c r="B27" s="6" t="n">
        <v>4860</v>
      </c>
      <c r="C27" s="6" t="n">
        <v>1258</v>
      </c>
    </row>
    <row r="28" spans="1:3">
      <c r="A28" s="4" t="s">
        <v>81</v>
      </c>
      <c r="B28" s="6" t="n">
        <v>2956</v>
      </c>
      <c r="C28" s="6" t="n">
        <v>3132</v>
      </c>
    </row>
    <row r="29" spans="1:3">
      <c r="A29" s="4" t="s">
        <v>95</v>
      </c>
      <c r="B29" s="6" t="n">
        <v>19252</v>
      </c>
      <c r="C29" s="6" t="n">
        <v>27845</v>
      </c>
    </row>
    <row r="30" spans="1:3">
      <c r="A30" s="4" t="s">
        <v>96</v>
      </c>
      <c r="B30" s="6" t="n">
        <v>39032</v>
      </c>
      <c r="C30" s="6" t="n">
        <v>53470</v>
      </c>
    </row>
    <row r="31" spans="1:3">
      <c r="A31" s="4" t="s">
        <v>97</v>
      </c>
      <c r="B31" s="4" t="s">
        <v>98</v>
      </c>
      <c r="C31" s="4" t="s">
        <v>98</v>
      </c>
    </row>
    <row r="32" spans="1:3">
      <c r="A32" s="3" t="s">
        <v>99</v>
      </c>
    </row>
    <row r="33" spans="1:3">
      <c r="A33" s="4" t="s">
        <v>100</v>
      </c>
      <c r="B33" s="4" t="s">
        <v>98</v>
      </c>
      <c r="C33" s="4" t="s">
        <v>98</v>
      </c>
    </row>
    <row r="34" spans="1:3">
      <c r="A34" s="4" t="s">
        <v>101</v>
      </c>
      <c r="B34" s="6" t="n">
        <v>469</v>
      </c>
      <c r="C34" s="6" t="n">
        <v>451</v>
      </c>
    </row>
    <row r="35" spans="1:3">
      <c r="A35" s="4" t="s">
        <v>102</v>
      </c>
      <c r="B35" s="6" t="n">
        <v>424633</v>
      </c>
      <c r="C35" s="6" t="n">
        <v>411423</v>
      </c>
    </row>
    <row r="36" spans="1:3">
      <c r="A36" s="4" t="s">
        <v>103</v>
      </c>
      <c r="B36" s="6" t="n">
        <v>-80811</v>
      </c>
      <c r="C36" s="6" t="n">
        <v>-84030</v>
      </c>
    </row>
    <row r="37" spans="1:3">
      <c r="A37" s="4" t="s">
        <v>104</v>
      </c>
      <c r="B37" s="6" t="n">
        <v>-199029</v>
      </c>
      <c r="C37" s="6" t="n">
        <v>-166206</v>
      </c>
    </row>
    <row r="38" spans="1:3">
      <c r="A38" s="4" t="s">
        <v>105</v>
      </c>
      <c r="B38" s="6" t="n">
        <v>-652</v>
      </c>
      <c r="C38" s="6" t="n">
        <v>-337</v>
      </c>
    </row>
    <row r="39" spans="1:3">
      <c r="A39" s="4" t="s">
        <v>106</v>
      </c>
      <c r="B39" s="6" t="n">
        <v>144610</v>
      </c>
      <c r="C39" s="6" t="n">
        <v>161301</v>
      </c>
    </row>
    <row r="40" spans="1:3">
      <c r="A40" s="4" t="s">
        <v>107</v>
      </c>
      <c r="B40" s="6" t="n">
        <v>18935</v>
      </c>
      <c r="C40" s="6" t="n">
        <v>14930</v>
      </c>
    </row>
    <row r="41" spans="1:3">
      <c r="A41" s="4" t="s">
        <v>108</v>
      </c>
      <c r="B41" s="6" t="n">
        <v>163545</v>
      </c>
      <c r="C41" s="6" t="n">
        <v>176231</v>
      </c>
    </row>
    <row r="42" spans="1:3">
      <c r="A42" s="4" t="s">
        <v>109</v>
      </c>
      <c r="B42" s="7" t="n">
        <v>202577</v>
      </c>
      <c r="C42" s="7" t="n">
        <v>229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130</v>
      </c>
      <c r="B11" s="4" t="s">
        <v>323</v>
      </c>
    </row>
    <row r="12" spans="1:2">
      <c r="A12" s="4" t="s">
        <v>263</v>
      </c>
      <c r="B12" s="4" t="s">
        <v>324</v>
      </c>
    </row>
    <row r="13" spans="1:2">
      <c r="A13" s="4" t="s">
        <v>325</v>
      </c>
      <c r="B13" s="4" t="s">
        <v>326</v>
      </c>
    </row>
    <row r="14" spans="1:2">
      <c r="A14" s="4" t="s">
        <v>290</v>
      </c>
      <c r="B14" s="4" t="s">
        <v>327</v>
      </c>
    </row>
    <row r="15" spans="1:2">
      <c r="A15" s="4" t="s">
        <v>281</v>
      </c>
      <c r="B15" s="4" t="s">
        <v>328</v>
      </c>
    </row>
    <row r="16" spans="1:2">
      <c r="A16" s="4" t="s">
        <v>329</v>
      </c>
      <c r="B16" s="4" t="s">
        <v>330</v>
      </c>
    </row>
    <row r="17" spans="1:2">
      <c r="A17" s="4" t="s">
        <v>331</v>
      </c>
      <c r="B17" s="4" t="s">
        <v>332</v>
      </c>
    </row>
    <row r="18" spans="1:2">
      <c r="A18" s="4" t="s">
        <v>333</v>
      </c>
      <c r="B18" s="4" t="s">
        <v>334</v>
      </c>
    </row>
    <row r="19" spans="1:2">
      <c r="A19" s="4" t="s">
        <v>335</v>
      </c>
      <c r="B19"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54</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0</v>
      </c>
      <c r="B1" s="2" t="s">
        <v>2</v>
      </c>
      <c r="C1" s="2" t="s">
        <v>68</v>
      </c>
    </row>
    <row r="2" spans="1:3">
      <c r="A2" s="3" t="s">
        <v>111</v>
      </c>
    </row>
    <row r="3" spans="1:3">
      <c r="A3" s="4" t="s">
        <v>112</v>
      </c>
      <c r="B3" s="8" t="n">
        <v>0.01</v>
      </c>
      <c r="C3" s="8" t="n">
        <v>0.01</v>
      </c>
    </row>
    <row r="4" spans="1:3">
      <c r="A4" s="4" t="s">
        <v>113</v>
      </c>
      <c r="B4" s="6" t="n">
        <v>10000000</v>
      </c>
      <c r="C4" s="6" t="n">
        <v>10000000</v>
      </c>
    </row>
    <row r="5" spans="1:3">
      <c r="A5" s="4" t="s">
        <v>114</v>
      </c>
      <c r="B5" s="6" t="n">
        <v>0</v>
      </c>
      <c r="C5" s="6" t="n">
        <v>1</v>
      </c>
    </row>
    <row r="6" spans="1:3">
      <c r="A6" s="4" t="s">
        <v>115</v>
      </c>
      <c r="B6" s="6" t="n">
        <v>0</v>
      </c>
      <c r="C6" s="6" t="n">
        <v>1</v>
      </c>
    </row>
    <row r="7" spans="1:3">
      <c r="A7" s="4" t="s">
        <v>116</v>
      </c>
      <c r="B7" s="8" t="n">
        <v>0.01</v>
      </c>
      <c r="C7" s="8" t="n">
        <v>0.01</v>
      </c>
    </row>
    <row r="8" spans="1:3">
      <c r="A8" s="4" t="s">
        <v>117</v>
      </c>
      <c r="B8" s="6" t="n">
        <v>225000000</v>
      </c>
      <c r="C8" s="6" t="n">
        <v>225000000</v>
      </c>
    </row>
    <row r="9" spans="1:3">
      <c r="A9" s="4" t="s">
        <v>118</v>
      </c>
      <c r="B9" s="6" t="n">
        <v>46905782</v>
      </c>
      <c r="C9" s="6" t="n">
        <v>45100771</v>
      </c>
    </row>
    <row r="10" spans="1:3">
      <c r="A10" s="4" t="s">
        <v>119</v>
      </c>
      <c r="B10" s="6" t="n">
        <v>46813117</v>
      </c>
      <c r="C10" s="6" t="n">
        <v>45072463</v>
      </c>
    </row>
    <row r="11" spans="1:3">
      <c r="A11" s="4" t="s">
        <v>120</v>
      </c>
      <c r="B11" s="6" t="n">
        <v>92665</v>
      </c>
      <c r="C11" s="6" t="n">
        <v>28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56</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3</v>
      </c>
      <c r="B1" s="2" t="s">
        <v>1</v>
      </c>
    </row>
    <row r="2" spans="1:2">
      <c r="B2" s="2" t="s">
        <v>2</v>
      </c>
    </row>
    <row r="3" spans="1:2">
      <c r="A3" s="3" t="s">
        <v>261</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6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6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270</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273</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row>
    <row r="6" spans="1:2">
      <c r="A6" s="4" t="s">
        <v>370</v>
      </c>
      <c r="B6" s="4" t="s">
        <v>371</v>
      </c>
    </row>
    <row r="7" spans="1:2">
      <c r="A7" s="4" t="s">
        <v>372</v>
      </c>
    </row>
    <row r="8" spans="1:2">
      <c r="A8" s="4" t="s">
        <v>370</v>
      </c>
      <c r="B8" s="4" t="s">
        <v>373</v>
      </c>
    </row>
    <row r="9" spans="1:2">
      <c r="A9" s="4" t="s">
        <v>374</v>
      </c>
    </row>
    <row r="10" spans="1:2">
      <c r="A10" s="4" t="s">
        <v>375</v>
      </c>
      <c r="B10" s="4" t="s">
        <v>376</v>
      </c>
    </row>
    <row r="11" spans="1:2">
      <c r="A11" s="4" t="s">
        <v>377</v>
      </c>
    </row>
    <row r="12" spans="1:2">
      <c r="A12" s="4" t="s">
        <v>370</v>
      </c>
      <c r="B12" s="4" t="s">
        <v>378</v>
      </c>
    </row>
    <row r="13" spans="1:2">
      <c r="A13" s="4" t="s">
        <v>375</v>
      </c>
      <c r="B13" s="4" t="s">
        <v>379</v>
      </c>
    </row>
    <row r="14" spans="1:2">
      <c r="A14" s="4" t="s">
        <v>380</v>
      </c>
    </row>
    <row r="15" spans="1:2">
      <c r="A15" s="4" t="s">
        <v>375</v>
      </c>
      <c r="B15" s="4" t="s">
        <v>381</v>
      </c>
    </row>
    <row r="16" spans="1:2">
      <c r="A16" s="4" t="s">
        <v>382</v>
      </c>
    </row>
    <row r="17" spans="1:2">
      <c r="A17" s="4" t="s">
        <v>370</v>
      </c>
      <c r="B1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8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91</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4</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8</v>
      </c>
      <c r="D2" s="2" t="s">
        <v>122</v>
      </c>
    </row>
    <row r="3" spans="1:4">
      <c r="A3" s="3" t="s">
        <v>123</v>
      </c>
    </row>
    <row r="4" spans="1:4">
      <c r="A4" s="4" t="s">
        <v>123</v>
      </c>
      <c r="B4" s="7" t="n">
        <v>205485</v>
      </c>
      <c r="C4" s="7" t="n">
        <v>226963</v>
      </c>
      <c r="D4" s="7" t="n">
        <v>201634</v>
      </c>
    </row>
    <row r="5" spans="1:4">
      <c r="A5" s="3" t="s">
        <v>124</v>
      </c>
    </row>
    <row r="6" spans="1:4">
      <c r="A6" s="4" t="s">
        <v>125</v>
      </c>
      <c r="B6" s="6" t="n">
        <v>108030</v>
      </c>
      <c r="C6" s="6" t="n">
        <v>108306</v>
      </c>
      <c r="D6" s="6" t="n">
        <v>98792</v>
      </c>
    </row>
    <row r="7" spans="1:4">
      <c r="A7" s="4" t="s">
        <v>126</v>
      </c>
      <c r="B7" s="6" t="n">
        <v>88554</v>
      </c>
      <c r="C7" s="6" t="n">
        <v>82813</v>
      </c>
      <c r="D7" s="6" t="n">
        <v>64707</v>
      </c>
    </row>
    <row r="8" spans="1:4">
      <c r="A8" s="4" t="s">
        <v>127</v>
      </c>
      <c r="B8" s="6" t="n">
        <v>5877</v>
      </c>
      <c r="C8" s="6" t="n">
        <v>4747</v>
      </c>
      <c r="D8" s="6" t="n">
        <v>3193</v>
      </c>
    </row>
    <row r="9" spans="1:4">
      <c r="A9" s="4" t="s">
        <v>128</v>
      </c>
      <c r="B9" s="6" t="n">
        <v>4559</v>
      </c>
      <c r="C9" s="6" t="n">
        <v>13090</v>
      </c>
      <c r="D9" s="6" t="n">
        <v>24458</v>
      </c>
    </row>
    <row r="10" spans="1:4">
      <c r="A10" s="4" t="s">
        <v>129</v>
      </c>
      <c r="B10" s="6" t="n">
        <v>37</v>
      </c>
      <c r="C10" s="6" t="n">
        <v>-2872</v>
      </c>
      <c r="D10" s="6" t="n">
        <v>5525</v>
      </c>
    </row>
    <row r="11" spans="1:4">
      <c r="A11" s="4" t="s">
        <v>130</v>
      </c>
      <c r="B11" s="6" t="n">
        <v>7919</v>
      </c>
      <c r="C11" s="6" t="n">
        <v>227543</v>
      </c>
    </row>
    <row r="12" spans="1:4">
      <c r="A12" s="4" t="s">
        <v>131</v>
      </c>
      <c r="B12" s="6" t="n">
        <v>-9491</v>
      </c>
      <c r="C12" s="6" t="n">
        <v>-206664</v>
      </c>
      <c r="D12" s="6" t="n">
        <v>4959</v>
      </c>
    </row>
    <row r="13" spans="1:4">
      <c r="A13" s="3" t="s">
        <v>132</v>
      </c>
    </row>
    <row r="14" spans="1:4">
      <c r="A14" s="4" t="s">
        <v>133</v>
      </c>
      <c r="B14" s="6" t="n">
        <v>-1925</v>
      </c>
      <c r="C14" s="6" t="n">
        <v>-1963</v>
      </c>
      <c r="D14" s="6" t="n">
        <v>-4306</v>
      </c>
    </row>
    <row r="15" spans="1:4">
      <c r="A15" s="4" t="s">
        <v>134</v>
      </c>
      <c r="B15" s="6" t="n">
        <v>308</v>
      </c>
      <c r="C15" s="6" t="n">
        <v>182</v>
      </c>
      <c r="D15" s="6" t="n">
        <v>1085</v>
      </c>
    </row>
    <row r="16" spans="1:4">
      <c r="A16" s="4" t="s">
        <v>135</v>
      </c>
      <c r="B16" s="6" t="n">
        <v>-958</v>
      </c>
      <c r="C16" s="6" t="n">
        <v>162</v>
      </c>
      <c r="D16" s="6" t="n">
        <v>224</v>
      </c>
    </row>
    <row r="17" spans="1:4">
      <c r="A17" s="4" t="s">
        <v>136</v>
      </c>
      <c r="B17" s="6" t="n">
        <v>-2575</v>
      </c>
      <c r="C17" s="6" t="n">
        <v>-1619</v>
      </c>
      <c r="D17" s="6" t="n">
        <v>-2997</v>
      </c>
    </row>
    <row r="18" spans="1:4">
      <c r="A18" s="4" t="s">
        <v>137</v>
      </c>
      <c r="B18" s="6" t="n">
        <v>-12066</v>
      </c>
      <c r="C18" s="6" t="n">
        <v>-208283</v>
      </c>
      <c r="D18" s="6" t="n">
        <v>1962</v>
      </c>
    </row>
    <row r="19" spans="1:4">
      <c r="A19" s="4" t="s">
        <v>138</v>
      </c>
      <c r="B19" s="6" t="n">
        <v>10752</v>
      </c>
      <c r="C19" s="6" t="n">
        <v>-23052</v>
      </c>
      <c r="D19" s="6" t="n">
        <v>670</v>
      </c>
    </row>
    <row r="20" spans="1:4">
      <c r="A20" s="4" t="s">
        <v>139</v>
      </c>
      <c r="B20" s="6" t="n">
        <v>-22818</v>
      </c>
      <c r="C20" s="6" t="n">
        <v>-185231</v>
      </c>
      <c r="D20" s="6" t="n">
        <v>1292</v>
      </c>
    </row>
    <row r="21" spans="1:4">
      <c r="A21" s="4" t="s">
        <v>140</v>
      </c>
      <c r="B21" s="6" t="n">
        <v>10005</v>
      </c>
      <c r="C21" s="6" t="n">
        <v>5086</v>
      </c>
      <c r="D21" s="6" t="n">
        <v>-810</v>
      </c>
    </row>
    <row r="22" spans="1:4">
      <c r="A22" s="4" t="s">
        <v>141</v>
      </c>
      <c r="B22" s="7" t="n">
        <v>-32823</v>
      </c>
      <c r="C22" s="7" t="n">
        <v>-190317</v>
      </c>
      <c r="D22" s="7" t="n">
        <v>2102</v>
      </c>
    </row>
    <row r="23" spans="1:4">
      <c r="A23" s="3" t="s">
        <v>142</v>
      </c>
    </row>
    <row r="24" spans="1:4">
      <c r="A24" s="4" t="s">
        <v>143</v>
      </c>
      <c r="B24" s="8" t="n">
        <v>-0.7</v>
      </c>
      <c r="C24" s="8" t="n">
        <v>-4.25</v>
      </c>
      <c r="D24" s="8" t="n">
        <v>0.05</v>
      </c>
    </row>
    <row r="25" spans="1:4">
      <c r="A25" s="4" t="s">
        <v>144</v>
      </c>
      <c r="B25" s="8" t="n">
        <v>-0.7</v>
      </c>
      <c r="C25" s="8" t="n">
        <v>-4.25</v>
      </c>
      <c r="D25" s="8" t="n">
        <v>0.05</v>
      </c>
    </row>
    <row r="26" spans="1:4">
      <c r="A26" s="3" t="s">
        <v>145</v>
      </c>
    </row>
    <row r="27" spans="1:4">
      <c r="A27" s="4" t="s">
        <v>146</v>
      </c>
      <c r="B27" s="6" t="n">
        <v>46643</v>
      </c>
      <c r="C27" s="6" t="n">
        <v>44788</v>
      </c>
      <c r="D27" s="6" t="n">
        <v>40484</v>
      </c>
    </row>
    <row r="28" spans="1:4">
      <c r="A28" s="4" t="s">
        <v>147</v>
      </c>
      <c r="B28" s="6" t="n">
        <v>46643</v>
      </c>
      <c r="C28" s="6" t="n">
        <v>44788</v>
      </c>
      <c r="D28" s="6" t="n">
        <v>43583</v>
      </c>
    </row>
    <row r="29" spans="1:4">
      <c r="A29" s="4" t="s">
        <v>148</v>
      </c>
    </row>
    <row r="30" spans="1:4">
      <c r="A30" s="3" t="s">
        <v>123</v>
      </c>
    </row>
    <row r="31" spans="1:4">
      <c r="A31" s="4" t="s">
        <v>123</v>
      </c>
      <c r="B31" s="7" t="n">
        <v>145826</v>
      </c>
      <c r="C31" s="7" t="n">
        <v>156781</v>
      </c>
      <c r="D31" s="7" t="n">
        <v>144666</v>
      </c>
    </row>
    <row r="32" spans="1:4">
      <c r="A32" s="3" t="s">
        <v>124</v>
      </c>
    </row>
    <row r="33" spans="1:4">
      <c r="A33" s="4" t="s">
        <v>125</v>
      </c>
      <c r="B33" s="6" t="n">
        <v>75081</v>
      </c>
      <c r="C33" s="6" t="n">
        <v>74892</v>
      </c>
      <c r="D33" s="6" t="n">
        <v>76288</v>
      </c>
    </row>
    <row r="34" spans="1:4">
      <c r="A34" s="4" t="s">
        <v>149</v>
      </c>
    </row>
    <row r="35" spans="1:4">
      <c r="A35" s="3" t="s">
        <v>123</v>
      </c>
    </row>
    <row r="36" spans="1:4">
      <c r="A36" s="4" t="s">
        <v>123</v>
      </c>
      <c r="B36" s="6" t="n">
        <v>59659</v>
      </c>
      <c r="C36" s="6" t="n">
        <v>70182</v>
      </c>
      <c r="D36" s="6" t="n">
        <v>56968</v>
      </c>
    </row>
    <row r="37" spans="1:4">
      <c r="A37" s="3" t="s">
        <v>124</v>
      </c>
    </row>
    <row r="38" spans="1:4">
      <c r="A38" s="4" t="s">
        <v>125</v>
      </c>
      <c r="B38" s="7" t="n">
        <v>32949</v>
      </c>
      <c r="C38" s="7" t="n">
        <v>33414</v>
      </c>
      <c r="D38" s="7" t="n">
        <v>22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297</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2</v>
      </c>
      <c r="B1" s="2" t="s">
        <v>1</v>
      </c>
    </row>
    <row r="2" spans="1:2">
      <c r="B2" s="2" t="s">
        <v>2</v>
      </c>
    </row>
    <row r="3" spans="1:2">
      <c r="A3" s="3" t="s">
        <v>300</v>
      </c>
    </row>
    <row r="4" spans="1:2">
      <c r="A4" s="4" t="s">
        <v>299</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9"/>
    <col customWidth="1" max="14" min="14" width="21"/>
  </cols>
  <sheetData>
    <row r="1" spans="1:14">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row>
    <row r="2" spans="1:14">
      <c r="A2" s="4" t="s">
        <v>428</v>
      </c>
      <c r="K2" s="6" t="n">
        <v>0</v>
      </c>
      <c r="L2" s="6" t="n">
        <v>0</v>
      </c>
      <c r="M2" s="6" t="n">
        <v>1</v>
      </c>
    </row>
    <row r="3" spans="1:14">
      <c r="A3" s="4" t="s">
        <v>123</v>
      </c>
      <c r="C3" s="7" t="n">
        <v>52094000</v>
      </c>
      <c r="D3" s="7" t="n">
        <v>60773000</v>
      </c>
      <c r="E3" s="7" t="n">
        <v>39768000</v>
      </c>
      <c r="F3" s="7" t="n">
        <v>52850000</v>
      </c>
      <c r="G3" s="7" t="n">
        <v>50188000</v>
      </c>
      <c r="H3" s="7" t="n">
        <v>62691000</v>
      </c>
      <c r="I3" s="7" t="n">
        <v>43398000</v>
      </c>
      <c r="J3" s="7" t="n">
        <v>70686000</v>
      </c>
      <c r="K3" s="7" t="n">
        <v>205485000</v>
      </c>
      <c r="L3" s="7" t="n">
        <v>226963000</v>
      </c>
      <c r="M3" s="7" t="n">
        <v>201634000</v>
      </c>
    </row>
    <row r="4" spans="1:14">
      <c r="A4" s="4" t="s">
        <v>207</v>
      </c>
      <c r="C4" s="6" t="n">
        <v>500000</v>
      </c>
      <c r="G4" s="6" t="n">
        <v>300000</v>
      </c>
      <c r="K4" s="6" t="n">
        <v>500000</v>
      </c>
      <c r="L4" s="6" t="n">
        <v>300000</v>
      </c>
    </row>
    <row r="5" spans="1:14">
      <c r="A5" s="4" t="s">
        <v>429</v>
      </c>
      <c r="G5" s="6" t="n">
        <v>154000000</v>
      </c>
      <c r="K5" s="6" t="n">
        <v>7937000</v>
      </c>
      <c r="L5" s="6" t="n">
        <v>154003000</v>
      </c>
      <c r="M5" s="6" t="n">
        <v>0</v>
      </c>
    </row>
    <row r="6" spans="1:14">
      <c r="A6" s="4" t="s">
        <v>430</v>
      </c>
      <c r="G6" s="6" t="n">
        <v>73500000</v>
      </c>
      <c r="K6" s="6" t="n">
        <v>0</v>
      </c>
      <c r="M6" s="6" t="n">
        <v>0</v>
      </c>
    </row>
    <row r="7" spans="1:14">
      <c r="A7" s="4" t="s">
        <v>431</v>
      </c>
      <c r="K7" s="6" t="n">
        <v>0</v>
      </c>
      <c r="L7" s="6" t="n">
        <v>0</v>
      </c>
      <c r="M7" s="6" t="n">
        <v>0</v>
      </c>
    </row>
    <row r="8" spans="1:14">
      <c r="A8" s="4" t="s">
        <v>432</v>
      </c>
      <c r="C8" s="6" t="n">
        <v>14226000</v>
      </c>
      <c r="G8" s="6" t="n">
        <v>1120000</v>
      </c>
      <c r="K8" s="6" t="n">
        <v>14226000</v>
      </c>
      <c r="L8" s="6" t="n">
        <v>1120000</v>
      </c>
    </row>
    <row r="9" spans="1:14">
      <c r="A9" s="4" t="s">
        <v>433</v>
      </c>
      <c r="C9" s="6" t="n">
        <v>3018000</v>
      </c>
      <c r="G9" s="6" t="n">
        <v>105000</v>
      </c>
      <c r="K9" s="6" t="n">
        <v>3018000</v>
      </c>
      <c r="L9" s="6" t="n">
        <v>105000</v>
      </c>
    </row>
    <row r="10" spans="1:14">
      <c r="A10" s="4" t="s">
        <v>434</v>
      </c>
      <c r="K10" s="6" t="n">
        <v>100000</v>
      </c>
      <c r="L10" s="6" t="n">
        <v>100000</v>
      </c>
      <c r="M10" s="7" t="n">
        <v>200000</v>
      </c>
    </row>
    <row r="11" spans="1:14">
      <c r="A11" s="4" t="s">
        <v>435</v>
      </c>
      <c r="C11" s="6" t="n">
        <v>700000</v>
      </c>
      <c r="G11" s="6" t="n">
        <v>600000</v>
      </c>
      <c r="K11" s="7" t="n">
        <v>700000</v>
      </c>
      <c r="L11" s="6" t="n">
        <v>600000</v>
      </c>
    </row>
    <row r="12" spans="1:14">
      <c r="A12" s="4" t="s">
        <v>436</v>
      </c>
      <c r="L12" s="7" t="n">
        <v>3900000</v>
      </c>
    </row>
    <row r="13" spans="1:14">
      <c r="A13" s="4" t="s">
        <v>437</v>
      </c>
      <c r="K13" s="4" t="s">
        <v>438</v>
      </c>
      <c r="L13" s="4" t="s">
        <v>438</v>
      </c>
      <c r="M13" s="4" t="s">
        <v>439</v>
      </c>
    </row>
    <row r="14" spans="1:14">
      <c r="A14" s="4" t="s">
        <v>440</v>
      </c>
      <c r="K14" s="7" t="n">
        <v>2800000</v>
      </c>
      <c r="L14" s="7" t="n">
        <v>3800000</v>
      </c>
      <c r="M14" s="7" t="n">
        <v>3000000</v>
      </c>
    </row>
    <row r="15" spans="1:14">
      <c r="A15" s="4" t="s">
        <v>441</v>
      </c>
      <c r="C15" s="6" t="n">
        <v>5071000</v>
      </c>
      <c r="K15" s="6" t="n">
        <v>5071000</v>
      </c>
    </row>
    <row r="16" spans="1:14">
      <c r="A16" s="4" t="s">
        <v>442</v>
      </c>
      <c r="C16" s="6" t="n">
        <v>5539000</v>
      </c>
      <c r="K16" s="6" t="n">
        <v>5539000</v>
      </c>
    </row>
    <row r="17" spans="1:14">
      <c r="A17" s="4" t="s">
        <v>443</v>
      </c>
    </row>
    <row r="18" spans="1:14">
      <c r="A18" s="4" t="s">
        <v>441</v>
      </c>
      <c r="N18" s="7" t="n">
        <v>7500000</v>
      </c>
    </row>
    <row r="19" spans="1:14">
      <c r="A19" s="4" t="s">
        <v>442</v>
      </c>
      <c r="N19" s="7" t="n">
        <v>7500000</v>
      </c>
    </row>
    <row r="20" spans="1:14">
      <c r="A20" s="4" t="s">
        <v>444</v>
      </c>
    </row>
    <row r="21" spans="1:14">
      <c r="A21" s="4" t="s">
        <v>433</v>
      </c>
      <c r="G21" s="7" t="n">
        <v>0</v>
      </c>
      <c r="L21" s="7" t="n">
        <v>0</v>
      </c>
    </row>
    <row r="22" spans="1:14">
      <c r="A22" s="4" t="s">
        <v>445</v>
      </c>
    </row>
    <row r="23" spans="1:14">
      <c r="A23" s="4" t="s">
        <v>432</v>
      </c>
      <c r="C23" s="7" t="n">
        <v>13100000</v>
      </c>
      <c r="K23" s="7" t="n">
        <v>13100000</v>
      </c>
    </row>
    <row r="24" spans="1:14">
      <c r="A24" s="4" t="s">
        <v>382</v>
      </c>
    </row>
    <row r="25" spans="1:14">
      <c r="A25" s="4" t="s">
        <v>446</v>
      </c>
      <c r="B25" s="4" t="s">
        <v>447</v>
      </c>
      <c r="K25" s="4" t="s">
        <v>447</v>
      </c>
    </row>
    <row r="26" spans="1:14">
      <c r="A26" s="4" t="s">
        <v>448</v>
      </c>
    </row>
    <row r="27" spans="1:14">
      <c r="A27" s="4" t="s">
        <v>449</v>
      </c>
      <c r="K27" s="4" t="s">
        <v>450</v>
      </c>
    </row>
    <row r="28" spans="1:14">
      <c r="A28" s="4" t="s">
        <v>451</v>
      </c>
    </row>
    <row r="29" spans="1:14">
      <c r="A29" s="4" t="s">
        <v>449</v>
      </c>
      <c r="M29" s="4" t="s">
        <v>452</v>
      </c>
    </row>
    <row r="30" spans="1:14">
      <c r="A30" s="4" t="s">
        <v>123</v>
      </c>
      <c r="M30" s="7" t="n">
        <v>27400000</v>
      </c>
    </row>
    <row r="31" spans="1:14">
      <c r="A31" s="4" t="s">
        <v>453</v>
      </c>
    </row>
    <row r="32" spans="1:14">
      <c r="A32" s="4" t="s">
        <v>449</v>
      </c>
      <c r="L32" s="4" t="s">
        <v>4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58</v>
      </c>
      <c r="B14" s="4" t="s">
        <v>465</v>
      </c>
    </row>
    <row r="15" spans="1:2">
      <c r="A15" s="4" t="s">
        <v>466</v>
      </c>
    </row>
    <row r="16" spans="1:2">
      <c r="A16" s="3" t="s">
        <v>457</v>
      </c>
    </row>
    <row r="17" spans="1:2">
      <c r="A17" s="4" t="s">
        <v>458</v>
      </c>
      <c r="B17" s="4" t="s">
        <v>465</v>
      </c>
    </row>
    <row r="18" spans="1:2">
      <c r="A18" s="4" t="s">
        <v>467</v>
      </c>
    </row>
    <row r="19" spans="1:2">
      <c r="A19" s="3" t="s">
        <v>457</v>
      </c>
    </row>
    <row r="20" spans="1:2">
      <c r="A20" s="4" t="s">
        <v>458</v>
      </c>
      <c r="B20" s="4" t="s">
        <v>468</v>
      </c>
    </row>
    <row r="21" spans="1:2">
      <c r="A21" s="4" t="s">
        <v>469</v>
      </c>
    </row>
    <row r="22" spans="1:2">
      <c r="A22" s="3" t="s">
        <v>457</v>
      </c>
    </row>
    <row r="23" spans="1:2">
      <c r="A23" s="4" t="s">
        <v>470</v>
      </c>
      <c r="B23" s="4" t="s">
        <v>465</v>
      </c>
    </row>
    <row r="24" spans="1:2">
      <c r="A24" s="4" t="s">
        <v>471</v>
      </c>
    </row>
    <row r="25" spans="1:2">
      <c r="A25" s="3" t="s">
        <v>457</v>
      </c>
    </row>
    <row r="26" spans="1:2">
      <c r="A26" s="4" t="s">
        <v>458</v>
      </c>
      <c r="B26" s="4" t="s">
        <v>465</v>
      </c>
    </row>
    <row r="27" spans="1:2">
      <c r="A27" s="4" t="s">
        <v>472</v>
      </c>
    </row>
    <row r="28" spans="1:2">
      <c r="A28" s="3" t="s">
        <v>457</v>
      </c>
    </row>
    <row r="29" spans="1:2">
      <c r="A29" s="4" t="s">
        <v>458</v>
      </c>
      <c r="B29" s="4" t="s">
        <v>465</v>
      </c>
    </row>
    <row r="30" spans="1:2">
      <c r="A30" s="4" t="s">
        <v>473</v>
      </c>
    </row>
    <row r="31" spans="1:2">
      <c r="A31" s="3" t="s">
        <v>457</v>
      </c>
    </row>
    <row r="32" spans="1:2">
      <c r="A32" s="4" t="s">
        <v>458</v>
      </c>
      <c r="B32" s="4" t="s">
        <v>474</v>
      </c>
    </row>
    <row r="33" spans="1:2">
      <c r="A33" s="4" t="s">
        <v>475</v>
      </c>
    </row>
    <row r="34" spans="1:2">
      <c r="A34" s="3" t="s">
        <v>457</v>
      </c>
    </row>
    <row r="35" spans="1:2">
      <c r="A35" s="4" t="s">
        <v>458</v>
      </c>
      <c r="B35" s="4" t="s">
        <v>474</v>
      </c>
    </row>
    <row r="36" spans="1:2">
      <c r="A36" s="4" t="s">
        <v>476</v>
      </c>
    </row>
    <row r="37" spans="1:2">
      <c r="A37" s="3" t="s">
        <v>457</v>
      </c>
    </row>
    <row r="38" spans="1:2">
      <c r="A38" s="4" t="s">
        <v>458</v>
      </c>
      <c r="B38" s="4" t="s">
        <v>477</v>
      </c>
    </row>
    <row r="39" spans="1:2">
      <c r="A39" s="4" t="s">
        <v>478</v>
      </c>
    </row>
    <row r="40" spans="1:2">
      <c r="A40" s="3" t="s">
        <v>457</v>
      </c>
    </row>
    <row r="41" spans="1:2">
      <c r="A41" s="4" t="s">
        <v>470</v>
      </c>
      <c r="B41"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25"/>
  </cols>
  <sheetData>
    <row r="1" spans="1:3">
      <c r="A1" s="1" t="s">
        <v>480</v>
      </c>
      <c r="B1" s="2" t="s">
        <v>1</v>
      </c>
    </row>
    <row r="2" spans="1:3">
      <c r="B2" s="2" t="s">
        <v>481</v>
      </c>
      <c r="C2" s="2" t="s">
        <v>482</v>
      </c>
    </row>
    <row r="3" spans="1:3">
      <c r="A3" s="4" t="s">
        <v>483</v>
      </c>
      <c r="B3" s="7" t="n">
        <v>560</v>
      </c>
      <c r="C3" s="7" t="n">
        <v>500</v>
      </c>
    </row>
    <row r="4" spans="1:3">
      <c r="A4" s="4" t="s">
        <v>484</v>
      </c>
      <c r="B4" s="4" t="s">
        <v>485</v>
      </c>
      <c r="C4" s="4" t="s">
        <v>485</v>
      </c>
    </row>
    <row r="5" spans="1:3">
      <c r="A5" s="4" t="s">
        <v>486</v>
      </c>
      <c r="B5" s="4" t="s">
        <v>487</v>
      </c>
      <c r="C5" s="4" t="s">
        <v>487</v>
      </c>
    </row>
    <row r="6" spans="1:3">
      <c r="A6" s="4" t="s">
        <v>488</v>
      </c>
      <c r="B6" s="6" t="n">
        <v>2</v>
      </c>
      <c r="C6" s="6" t="n">
        <v>2</v>
      </c>
    </row>
    <row r="7" spans="1:3">
      <c r="A7" s="4" t="s">
        <v>489</v>
      </c>
      <c r="B7" s="4" t="s">
        <v>490</v>
      </c>
    </row>
    <row r="8" spans="1:3">
      <c r="A8" s="4" t="s">
        <v>491</v>
      </c>
    </row>
    <row r="9" spans="1:3">
      <c r="A9" s="4" t="s">
        <v>492</v>
      </c>
      <c r="B9" s="6" t="n">
        <v>2</v>
      </c>
      <c r="C9"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3</v>
      </c>
      <c r="B1" s="2" t="s">
        <v>1</v>
      </c>
    </row>
    <row r="2" spans="1:3">
      <c r="B2" s="2" t="s">
        <v>2</v>
      </c>
      <c r="C2" s="2" t="s">
        <v>68</v>
      </c>
    </row>
    <row r="3" spans="1:3">
      <c r="A3" s="3" t="s">
        <v>494</v>
      </c>
    </row>
    <row r="4" spans="1:3">
      <c r="A4" s="4" t="s">
        <v>495</v>
      </c>
      <c r="B4" s="7" t="n">
        <v>515</v>
      </c>
    </row>
    <row r="5" spans="1:3">
      <c r="A5" s="4" t="s">
        <v>496</v>
      </c>
      <c r="B5" s="6" t="n">
        <v>104</v>
      </c>
    </row>
    <row r="6" spans="1:3">
      <c r="A6" s="4" t="s">
        <v>497</v>
      </c>
      <c r="B6" s="6" t="n">
        <v>-560</v>
      </c>
      <c r="C6" s="7" t="n">
        <v>-500</v>
      </c>
    </row>
    <row r="7" spans="1:3">
      <c r="A7" s="4" t="s">
        <v>498</v>
      </c>
      <c r="B7" s="7" t="n">
        <v>59</v>
      </c>
      <c r="C7" s="7" t="n">
        <v>5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500</v>
      </c>
      <c r="C1" s="2" t="s">
        <v>501</v>
      </c>
      <c r="D1" s="2" t="s">
        <v>502</v>
      </c>
      <c r="E1" s="2" t="s">
        <v>122</v>
      </c>
      <c r="F1" s="2" t="s">
        <v>2</v>
      </c>
      <c r="G1" s="2" t="s">
        <v>68</v>
      </c>
      <c r="H1" s="2" t="s">
        <v>122</v>
      </c>
    </row>
    <row r="2" spans="1:8">
      <c r="A2" s="3" t="s">
        <v>503</v>
      </c>
    </row>
    <row r="3" spans="1:8">
      <c r="A3" s="4" t="s">
        <v>138</v>
      </c>
      <c r="F3" s="7" t="n">
        <v>10752000</v>
      </c>
      <c r="G3" s="7" t="n">
        <v>-23052000</v>
      </c>
      <c r="H3" s="7" t="n">
        <v>670000</v>
      </c>
    </row>
    <row r="4" spans="1:8">
      <c r="A4" s="4" t="s">
        <v>504</v>
      </c>
    </row>
    <row r="5" spans="1:8">
      <c r="A5" s="3" t="s">
        <v>503</v>
      </c>
    </row>
    <row r="6" spans="1:8">
      <c r="A6" s="4" t="s">
        <v>505</v>
      </c>
      <c r="B6" s="4" t="s">
        <v>506</v>
      </c>
    </row>
    <row r="7" spans="1:8">
      <c r="A7" s="4" t="s">
        <v>507</v>
      </c>
      <c r="B7" s="7" t="n">
        <v>83000000</v>
      </c>
    </row>
    <row r="8" spans="1:8">
      <c r="A8" s="4" t="s">
        <v>508</v>
      </c>
      <c r="B8" s="9" t="n">
        <v>0.4</v>
      </c>
    </row>
    <row r="9" spans="1:8">
      <c r="A9" s="4" t="s">
        <v>509</v>
      </c>
      <c r="B9" s="7" t="n">
        <v>76000000</v>
      </c>
    </row>
    <row r="10" spans="1:8">
      <c r="A10" s="4" t="s">
        <v>510</v>
      </c>
      <c r="B10" s="8" t="n">
        <v>19.42</v>
      </c>
    </row>
    <row r="11" spans="1:8">
      <c r="A11" s="4" t="s">
        <v>511</v>
      </c>
      <c r="B11" s="7" t="n">
        <v>400000</v>
      </c>
      <c r="G11" s="6" t="n">
        <v>0</v>
      </c>
    </row>
    <row r="12" spans="1:8">
      <c r="A12" s="4" t="s">
        <v>512</v>
      </c>
      <c r="H12" s="6" t="n">
        <v>700000</v>
      </c>
    </row>
    <row r="13" spans="1:8">
      <c r="A13" s="4" t="s">
        <v>513</v>
      </c>
      <c r="E13" s="7" t="n">
        <v>12800000</v>
      </c>
    </row>
    <row r="14" spans="1:8">
      <c r="A14" s="4" t="s">
        <v>514</v>
      </c>
      <c r="E14" s="7" t="n">
        <v>300000</v>
      </c>
    </row>
    <row r="15" spans="1:8">
      <c r="A15" s="4" t="s">
        <v>138</v>
      </c>
      <c r="G15" s="6" t="n">
        <v>-3400000</v>
      </c>
      <c r="H15" s="6" t="n">
        <v>3000000</v>
      </c>
    </row>
    <row r="16" spans="1:8">
      <c r="A16" s="4" t="s">
        <v>515</v>
      </c>
    </row>
    <row r="17" spans="1:8">
      <c r="A17" s="3" t="s">
        <v>503</v>
      </c>
    </row>
    <row r="18" spans="1:8">
      <c r="A18" s="4" t="s">
        <v>516</v>
      </c>
      <c r="B18" s="7" t="n">
        <v>12500000</v>
      </c>
    </row>
    <row r="19" spans="1:8">
      <c r="A19" s="4" t="s">
        <v>517</v>
      </c>
    </row>
    <row r="20" spans="1:8">
      <c r="A20" s="3" t="s">
        <v>503</v>
      </c>
    </row>
    <row r="21" spans="1:8">
      <c r="A21" s="4" t="s">
        <v>505</v>
      </c>
      <c r="C21" s="4" t="s">
        <v>518</v>
      </c>
    </row>
    <row r="22" spans="1:8">
      <c r="A22" s="4" t="s">
        <v>507</v>
      </c>
      <c r="C22" s="7" t="n">
        <v>6000000</v>
      </c>
    </row>
    <row r="23" spans="1:8">
      <c r="A23" s="4" t="s">
        <v>509</v>
      </c>
      <c r="D23" s="7" t="n">
        <v>10000000</v>
      </c>
    </row>
    <row r="24" spans="1:8">
      <c r="A24" s="4" t="s">
        <v>511</v>
      </c>
      <c r="C24" s="6" t="n">
        <v>7000000</v>
      </c>
      <c r="G24" s="6" t="n">
        <v>10000000</v>
      </c>
    </row>
    <row r="25" spans="1:8">
      <c r="A25" s="4" t="s">
        <v>519</v>
      </c>
      <c r="C25" s="7" t="n">
        <v>1000000</v>
      </c>
    </row>
    <row r="26" spans="1:8">
      <c r="A26" s="4" t="s">
        <v>512</v>
      </c>
      <c r="H26" s="6" t="n">
        <v>300000</v>
      </c>
    </row>
    <row r="27" spans="1:8">
      <c r="A27" s="4" t="s">
        <v>138</v>
      </c>
      <c r="F27" s="7" t="n">
        <v>37000</v>
      </c>
      <c r="G27" s="7" t="n">
        <v>500000</v>
      </c>
      <c r="H27" s="7" t="n">
        <v>2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0</v>
      </c>
      <c r="B1" s="2" t="s">
        <v>2</v>
      </c>
      <c r="C1" s="2" t="s">
        <v>68</v>
      </c>
    </row>
    <row r="2" spans="1:3">
      <c r="A2" s="3" t="s">
        <v>261</v>
      </c>
    </row>
    <row r="3" spans="1:3">
      <c r="A3" s="4" t="s">
        <v>521</v>
      </c>
      <c r="B3" s="7" t="n">
        <v>1986</v>
      </c>
      <c r="C3" s="7" t="n">
        <v>2470</v>
      </c>
    </row>
    <row r="4" spans="1:3">
      <c r="A4" s="4" t="s">
        <v>522</v>
      </c>
      <c r="B4" s="6" t="n">
        <v>523</v>
      </c>
      <c r="C4" s="6" t="n">
        <v>57</v>
      </c>
    </row>
    <row r="5" spans="1:3">
      <c r="A5" s="4" t="s">
        <v>523</v>
      </c>
      <c r="B5" s="6" t="n">
        <v>37412</v>
      </c>
      <c r="C5" s="6" t="n">
        <v>30226</v>
      </c>
    </row>
    <row r="6" spans="1:3">
      <c r="A6" s="4" t="s">
        <v>524</v>
      </c>
      <c r="B6" s="7" t="n">
        <v>39921</v>
      </c>
      <c r="C6" s="7" t="n">
        <v>327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8</v>
      </c>
    </row>
    <row r="2" spans="1:3">
      <c r="A2" s="3" t="s">
        <v>457</v>
      </c>
    </row>
    <row r="3" spans="1:3">
      <c r="A3" s="4" t="s">
        <v>526</v>
      </c>
      <c r="B3" s="7" t="n">
        <v>46332</v>
      </c>
      <c r="C3" s="7" t="n">
        <v>36009</v>
      </c>
    </row>
    <row r="4" spans="1:3">
      <c r="A4" s="4" t="s">
        <v>527</v>
      </c>
      <c r="B4" s="6" t="n">
        <v>-14333</v>
      </c>
      <c r="C4" s="6" t="n">
        <v>-10270</v>
      </c>
    </row>
    <row r="5" spans="1:3">
      <c r="A5" s="4" t="s">
        <v>528</v>
      </c>
      <c r="B5" s="6" t="n">
        <v>31999</v>
      </c>
      <c r="C5" s="6" t="n">
        <v>25739</v>
      </c>
    </row>
    <row r="6" spans="1:3">
      <c r="A6" s="4" t="s">
        <v>529</v>
      </c>
      <c r="B6" s="6" t="n">
        <v>975</v>
      </c>
      <c r="C6" s="6" t="n">
        <v>6557</v>
      </c>
    </row>
    <row r="7" spans="1:3">
      <c r="A7" s="4" t="s">
        <v>77</v>
      </c>
      <c r="B7" s="6" t="n">
        <v>32974</v>
      </c>
      <c r="C7" s="6" t="n">
        <v>32296</v>
      </c>
    </row>
    <row r="8" spans="1:3">
      <c r="A8" s="4" t="s">
        <v>530</v>
      </c>
    </row>
    <row r="9" spans="1:3">
      <c r="A9" s="3" t="s">
        <v>457</v>
      </c>
    </row>
    <row r="10" spans="1:3">
      <c r="A10" s="4" t="s">
        <v>526</v>
      </c>
      <c r="B10" s="6" t="n">
        <v>2090</v>
      </c>
      <c r="C10" s="6" t="n">
        <v>1995</v>
      </c>
    </row>
    <row r="11" spans="1:3">
      <c r="A11" s="4" t="s">
        <v>531</v>
      </c>
    </row>
    <row r="12" spans="1:3">
      <c r="A12" s="3" t="s">
        <v>457</v>
      </c>
    </row>
    <row r="13" spans="1:3">
      <c r="A13" s="4" t="s">
        <v>526</v>
      </c>
      <c r="B13" s="6" t="n">
        <v>12242</v>
      </c>
      <c r="C13" s="6" t="n">
        <v>5185</v>
      </c>
    </row>
    <row r="14" spans="1:3">
      <c r="A14" s="4" t="s">
        <v>532</v>
      </c>
    </row>
    <row r="15" spans="1:3">
      <c r="A15" s="3" t="s">
        <v>457</v>
      </c>
    </row>
    <row r="16" spans="1:3">
      <c r="A16" s="4" t="s">
        <v>526</v>
      </c>
      <c r="B16" s="6" t="n">
        <v>21469</v>
      </c>
      <c r="C16" s="6" t="n">
        <v>18135</v>
      </c>
    </row>
    <row r="17" spans="1:3">
      <c r="A17" s="4" t="s">
        <v>533</v>
      </c>
    </row>
    <row r="18" spans="1:3">
      <c r="A18" s="3" t="s">
        <v>457</v>
      </c>
    </row>
    <row r="19" spans="1:3">
      <c r="A19" s="4" t="s">
        <v>526</v>
      </c>
      <c r="B19" s="6" t="n">
        <v>2694</v>
      </c>
      <c r="C19" s="6" t="n">
        <v>2373</v>
      </c>
    </row>
    <row r="20" spans="1:3">
      <c r="A20" s="4" t="s">
        <v>534</v>
      </c>
    </row>
    <row r="21" spans="1:3">
      <c r="A21" s="3" t="s">
        <v>457</v>
      </c>
    </row>
    <row r="22" spans="1:3">
      <c r="A22" s="4" t="s">
        <v>526</v>
      </c>
      <c r="B22" s="6" t="n">
        <v>1208</v>
      </c>
      <c r="C22" s="6" t="n">
        <v>1097</v>
      </c>
    </row>
    <row r="23" spans="1:3">
      <c r="A23" s="4" t="s">
        <v>535</v>
      </c>
    </row>
    <row r="24" spans="1:3">
      <c r="A24" s="3" t="s">
        <v>457</v>
      </c>
    </row>
    <row r="25" spans="1:3">
      <c r="A25" s="4" t="s">
        <v>526</v>
      </c>
      <c r="B25" s="6" t="n">
        <v>6385</v>
      </c>
      <c r="C25" s="6" t="n">
        <v>6980</v>
      </c>
    </row>
    <row r="26" spans="1:3">
      <c r="A26" s="4" t="s">
        <v>536</v>
      </c>
    </row>
    <row r="27" spans="1:3">
      <c r="A27" s="3" t="s">
        <v>457</v>
      </c>
    </row>
    <row r="28" spans="1:3">
      <c r="A28" s="4" t="s">
        <v>526</v>
      </c>
      <c r="B28" s="7" t="n">
        <v>244</v>
      </c>
      <c r="C28" s="7" t="n">
        <v>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8</v>
      </c>
      <c r="D2" s="2" t="s">
        <v>122</v>
      </c>
    </row>
    <row r="3" spans="1:4">
      <c r="A3" s="4" t="s">
        <v>538</v>
      </c>
      <c r="B3" s="7" t="n">
        <v>5877</v>
      </c>
      <c r="C3" s="7" t="n">
        <v>4747</v>
      </c>
      <c r="D3" s="7" t="n">
        <v>3193</v>
      </c>
    </row>
    <row r="4" spans="1:4">
      <c r="A4" s="4" t="s">
        <v>539</v>
      </c>
    </row>
    <row r="5" spans="1:4">
      <c r="A5" s="4" t="s">
        <v>538</v>
      </c>
      <c r="B5" s="6" t="n">
        <v>2711</v>
      </c>
      <c r="C5" s="6" t="n">
        <v>2003</v>
      </c>
      <c r="D5" s="6" t="n">
        <v>1234</v>
      </c>
    </row>
    <row r="6" spans="1:4">
      <c r="A6" s="4" t="s">
        <v>540</v>
      </c>
    </row>
    <row r="7" spans="1:4">
      <c r="A7" s="4" t="s">
        <v>538</v>
      </c>
      <c r="B7" s="6" t="n">
        <v>1266</v>
      </c>
      <c r="C7" s="6" t="n">
        <v>1070</v>
      </c>
      <c r="D7" s="6" t="n">
        <v>677</v>
      </c>
    </row>
    <row r="8" spans="1:4">
      <c r="A8" s="4" t="s">
        <v>541</v>
      </c>
    </row>
    <row r="9" spans="1:4">
      <c r="A9" s="4" t="s">
        <v>538</v>
      </c>
      <c r="B9" s="7" t="n">
        <v>1900</v>
      </c>
      <c r="C9" s="7" t="n">
        <v>1674</v>
      </c>
      <c r="D9" s="7" t="n">
        <v>12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8</v>
      </c>
      <c r="D2" s="2" t="s">
        <v>122</v>
      </c>
    </row>
    <row r="3" spans="1:4">
      <c r="A3" s="3" t="s">
        <v>151</v>
      </c>
    </row>
    <row r="4" spans="1:4">
      <c r="A4" s="4" t="s">
        <v>139</v>
      </c>
      <c r="B4" s="7" t="n">
        <v>-22818</v>
      </c>
      <c r="C4" s="7" t="n">
        <v>-185231</v>
      </c>
      <c r="D4" s="7" t="n">
        <v>1292</v>
      </c>
    </row>
    <row r="5" spans="1:4">
      <c r="A5" s="4" t="s">
        <v>152</v>
      </c>
      <c r="B5" s="6" t="n">
        <v>3219</v>
      </c>
      <c r="C5" s="6" t="n">
        <v>-17323</v>
      </c>
      <c r="D5" s="6" t="n">
        <v>15308</v>
      </c>
    </row>
    <row r="6" spans="1:4">
      <c r="A6" s="4" t="s">
        <v>153</v>
      </c>
      <c r="B6" s="6" t="n">
        <v>-19599</v>
      </c>
      <c r="C6" s="6" t="n">
        <v>-202554</v>
      </c>
      <c r="D6" s="6" t="n">
        <v>16600</v>
      </c>
    </row>
    <row r="7" spans="1:4">
      <c r="A7" s="4" t="s">
        <v>154</v>
      </c>
      <c r="B7" s="6" t="n">
        <v>10005</v>
      </c>
      <c r="C7" s="6" t="n">
        <v>5086</v>
      </c>
      <c r="D7" s="6" t="n">
        <v>-810</v>
      </c>
    </row>
    <row r="8" spans="1:4">
      <c r="A8" s="4" t="s">
        <v>155</v>
      </c>
      <c r="B8" s="7" t="n">
        <v>-29604</v>
      </c>
      <c r="C8" s="7" t="n">
        <v>-207640</v>
      </c>
      <c r="D8" s="7" t="n">
        <v>174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21"/>
    <col customWidth="1" max="3" min="3" width="28"/>
    <col customWidth="1" max="4" min="4" width="21"/>
    <col customWidth="1" max="5" min="5" width="28"/>
    <col customWidth="1" max="6" min="6" width="21"/>
  </cols>
  <sheetData>
    <row r="1" spans="1:6">
      <c r="A1" s="1" t="s">
        <v>542</v>
      </c>
      <c r="B1" s="2" t="s">
        <v>543</v>
      </c>
      <c r="D1" s="2" t="s">
        <v>1</v>
      </c>
    </row>
    <row r="2" spans="1:6">
      <c r="B2" s="2" t="s">
        <v>418</v>
      </c>
      <c r="C2" s="2" t="s">
        <v>544</v>
      </c>
      <c r="D2" s="2" t="s">
        <v>416</v>
      </c>
      <c r="E2" s="2" t="s">
        <v>544</v>
      </c>
      <c r="F2" s="2" t="s">
        <v>545</v>
      </c>
    </row>
    <row r="3" spans="1:6">
      <c r="A3" s="3" t="s">
        <v>546</v>
      </c>
    </row>
    <row r="4" spans="1:6">
      <c r="A4" s="4" t="s">
        <v>547</v>
      </c>
      <c r="C4" s="6" t="n">
        <v>2</v>
      </c>
      <c r="E4" s="6" t="n">
        <v>3</v>
      </c>
    </row>
    <row r="5" spans="1:6">
      <c r="A5" s="4" t="s">
        <v>429</v>
      </c>
      <c r="C5" s="7" t="n">
        <v>154000000</v>
      </c>
      <c r="D5" s="7" t="n">
        <v>7937000</v>
      </c>
      <c r="E5" s="7" t="n">
        <v>154003000</v>
      </c>
      <c r="F5" s="7" t="n">
        <v>0</v>
      </c>
    </row>
    <row r="6" spans="1:6">
      <c r="A6" s="4" t="s">
        <v>78</v>
      </c>
      <c r="C6" s="6" t="n">
        <v>23112000</v>
      </c>
      <c r="D6" s="6" t="n">
        <v>15222000</v>
      </c>
      <c r="E6" s="6" t="n">
        <v>23112000</v>
      </c>
      <c r="F6" s="6" t="n">
        <v>184478000</v>
      </c>
    </row>
    <row r="7" spans="1:6">
      <c r="A7" s="4" t="s">
        <v>548</v>
      </c>
      <c r="D7" s="6" t="n">
        <v>4559000</v>
      </c>
      <c r="E7" s="7" t="n">
        <v>13090000</v>
      </c>
      <c r="F7" s="6" t="n">
        <v>24458000</v>
      </c>
    </row>
    <row r="8" spans="1:6">
      <c r="A8" s="4" t="s">
        <v>430</v>
      </c>
      <c r="C8" s="6" t="n">
        <v>73500000</v>
      </c>
      <c r="D8" s="7" t="n">
        <v>0</v>
      </c>
      <c r="F8" s="7" t="n">
        <v>0</v>
      </c>
    </row>
    <row r="9" spans="1:6">
      <c r="A9" s="4" t="s">
        <v>549</v>
      </c>
      <c r="D9" s="4" t="s">
        <v>461</v>
      </c>
    </row>
    <row r="10" spans="1:6">
      <c r="A10" s="4" t="s">
        <v>550</v>
      </c>
    </row>
    <row r="11" spans="1:6">
      <c r="A11" s="3" t="s">
        <v>546</v>
      </c>
    </row>
    <row r="12" spans="1:6">
      <c r="A12" s="4" t="s">
        <v>430</v>
      </c>
      <c r="C12" s="7" t="n">
        <v>73500000</v>
      </c>
    </row>
    <row r="13" spans="1:6">
      <c r="A13" s="4" t="s">
        <v>551</v>
      </c>
    </row>
    <row r="14" spans="1:6">
      <c r="A14" s="3" t="s">
        <v>546</v>
      </c>
    </row>
    <row r="15" spans="1:6">
      <c r="A15" s="4" t="s">
        <v>429</v>
      </c>
      <c r="B15" s="7" t="n">
        <v>7900000</v>
      </c>
    </row>
    <row r="16" spans="1:6">
      <c r="A16" s="4" t="s">
        <v>78</v>
      </c>
      <c r="B16" s="7" t="n">
        <v>0</v>
      </c>
    </row>
    <row r="17" spans="1:6">
      <c r="A17" s="4" t="s">
        <v>517</v>
      </c>
    </row>
    <row r="18" spans="1:6">
      <c r="A18" s="3" t="s">
        <v>546</v>
      </c>
    </row>
    <row r="19" spans="1:6">
      <c r="A19" s="4" t="s">
        <v>429</v>
      </c>
      <c r="D19" s="7" t="n">
        <v>0</v>
      </c>
    </row>
    <row r="20" spans="1:6">
      <c r="A20" s="4" t="s">
        <v>78</v>
      </c>
      <c r="D20" s="7" t="n">
        <v>152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543</v>
      </c>
      <c r="C1" s="2" t="s">
        <v>1</v>
      </c>
    </row>
    <row r="2" spans="1:5">
      <c r="B2" s="2" t="s">
        <v>68</v>
      </c>
      <c r="C2" s="2" t="s">
        <v>2</v>
      </c>
      <c r="D2" s="2" t="s">
        <v>68</v>
      </c>
      <c r="E2" s="2" t="s">
        <v>122</v>
      </c>
    </row>
    <row r="3" spans="1:5">
      <c r="A3" s="3" t="s">
        <v>267</v>
      </c>
    </row>
    <row r="4" spans="1:5">
      <c r="A4" s="4" t="s">
        <v>553</v>
      </c>
      <c r="C4" s="7" t="n">
        <v>177115000</v>
      </c>
      <c r="D4" s="7" t="n">
        <v>184478000</v>
      </c>
    </row>
    <row r="5" spans="1:5">
      <c r="A5" s="4" t="s">
        <v>554</v>
      </c>
      <c r="D5" s="6" t="n">
        <v>54000</v>
      </c>
    </row>
    <row r="6" spans="1:5">
      <c r="A6" s="4" t="s">
        <v>555</v>
      </c>
      <c r="C6" s="4" t="s">
        <v>98</v>
      </c>
    </row>
    <row r="7" spans="1:5">
      <c r="A7" s="4" t="s">
        <v>556</v>
      </c>
      <c r="C7" s="6" t="n">
        <v>47000</v>
      </c>
      <c r="D7" s="6" t="n">
        <v>-7417000</v>
      </c>
    </row>
    <row r="8" spans="1:5">
      <c r="A8" s="4" t="s">
        <v>557</v>
      </c>
      <c r="B8" s="7" t="n">
        <v>177115000</v>
      </c>
      <c r="C8" s="6" t="n">
        <v>177162000</v>
      </c>
      <c r="D8" s="6" t="n">
        <v>177115000</v>
      </c>
      <c r="E8" s="7" t="n">
        <v>184478000</v>
      </c>
    </row>
    <row r="9" spans="1:5">
      <c r="A9" s="4" t="s">
        <v>558</v>
      </c>
      <c r="C9" s="6" t="n">
        <v>-154003000</v>
      </c>
    </row>
    <row r="10" spans="1:5">
      <c r="A10" s="4" t="s">
        <v>559</v>
      </c>
      <c r="B10" s="6" t="n">
        <v>-154000000</v>
      </c>
      <c r="C10" s="6" t="n">
        <v>-7937000</v>
      </c>
      <c r="D10" s="6" t="n">
        <v>-154003000</v>
      </c>
      <c r="E10" s="6" t="n">
        <v>0</v>
      </c>
    </row>
    <row r="11" spans="1:5">
      <c r="A11" s="4" t="s">
        <v>560</v>
      </c>
      <c r="B11" s="6" t="n">
        <v>-154003000</v>
      </c>
      <c r="C11" s="6" t="n">
        <v>-161940000</v>
      </c>
      <c r="D11" s="6" t="n">
        <v>-154003000</v>
      </c>
    </row>
    <row r="12" spans="1:5">
      <c r="A12" s="4" t="s">
        <v>561</v>
      </c>
      <c r="C12" s="6" t="n">
        <v>23112000</v>
      </c>
      <c r="D12" s="6" t="n">
        <v>184478000</v>
      </c>
    </row>
    <row r="13" spans="1:5">
      <c r="A13" s="4" t="s">
        <v>562</v>
      </c>
      <c r="D13" s="6" t="n">
        <v>54000</v>
      </c>
    </row>
    <row r="14" spans="1:5">
      <c r="A14" s="4" t="s">
        <v>563</v>
      </c>
      <c r="D14" s="6" t="n">
        <v>-154003000</v>
      </c>
    </row>
    <row r="15" spans="1:5">
      <c r="A15" s="4" t="s">
        <v>564</v>
      </c>
      <c r="C15" s="6" t="n">
        <v>47000</v>
      </c>
      <c r="D15" s="6" t="n">
        <v>-7417000</v>
      </c>
    </row>
    <row r="16" spans="1:5">
      <c r="A16" s="4" t="s">
        <v>565</v>
      </c>
      <c r="B16" s="7" t="n">
        <v>23112000</v>
      </c>
      <c r="C16" s="7" t="n">
        <v>15222000</v>
      </c>
      <c r="D16" s="7" t="n">
        <v>23112000</v>
      </c>
      <c r="E16" s="7" t="n">
        <v>184478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8</v>
      </c>
    </row>
    <row r="3" spans="1:3">
      <c r="A3" s="3" t="s">
        <v>567</v>
      </c>
    </row>
    <row r="4" spans="1:3">
      <c r="A4" s="4" t="s">
        <v>568</v>
      </c>
      <c r="B4" s="7" t="n">
        <v>52914</v>
      </c>
      <c r="C4" s="7" t="n">
        <v>52053</v>
      </c>
    </row>
    <row r="5" spans="1:3">
      <c r="A5" s="4" t="s">
        <v>569</v>
      </c>
      <c r="B5" s="6" t="n">
        <v>-7666</v>
      </c>
      <c r="C5" s="6" t="n">
        <v>-3068</v>
      </c>
    </row>
    <row r="6" spans="1:3">
      <c r="A6" s="4" t="s">
        <v>570</v>
      </c>
      <c r="B6" s="6" t="n">
        <v>45248</v>
      </c>
      <c r="C6" s="6" t="n">
        <v>48985</v>
      </c>
    </row>
    <row r="7" spans="1:3">
      <c r="A7" s="4" t="s">
        <v>571</v>
      </c>
    </row>
    <row r="8" spans="1:3">
      <c r="A8" s="3" t="s">
        <v>567</v>
      </c>
    </row>
    <row r="9" spans="1:3">
      <c r="A9" s="4" t="s">
        <v>568</v>
      </c>
      <c r="B9" s="6" t="n">
        <v>17721</v>
      </c>
      <c r="C9" s="6" t="n">
        <v>17289</v>
      </c>
    </row>
    <row r="10" spans="1:3">
      <c r="A10" s="4" t="s">
        <v>569</v>
      </c>
      <c r="B10" s="6" t="n">
        <v>-2380</v>
      </c>
      <c r="C10" s="6" t="n">
        <v>-516</v>
      </c>
    </row>
    <row r="11" spans="1:3">
      <c r="A11" s="4" t="s">
        <v>570</v>
      </c>
      <c r="B11" s="7" t="n">
        <v>15341</v>
      </c>
      <c r="C11" s="7" t="n">
        <v>16773</v>
      </c>
    </row>
    <row r="12" spans="1:3">
      <c r="A12" s="4" t="s">
        <v>572</v>
      </c>
    </row>
    <row r="13" spans="1:3">
      <c r="A13" s="3" t="s">
        <v>567</v>
      </c>
    </row>
    <row r="14" spans="1:3">
      <c r="A14" s="4" t="s">
        <v>573</v>
      </c>
      <c r="B14" s="4" t="s">
        <v>574</v>
      </c>
      <c r="C14" s="4" t="s">
        <v>574</v>
      </c>
    </row>
    <row r="15" spans="1:3">
      <c r="A15" s="4" t="s">
        <v>575</v>
      </c>
    </row>
    <row r="16" spans="1:3">
      <c r="A16" s="3" t="s">
        <v>567</v>
      </c>
    </row>
    <row r="17" spans="1:3">
      <c r="A17" s="4" t="s">
        <v>573</v>
      </c>
      <c r="B17" s="4" t="s">
        <v>576</v>
      </c>
      <c r="C17" s="4" t="s">
        <v>576</v>
      </c>
    </row>
    <row r="18" spans="1:3">
      <c r="A18" s="4" t="s">
        <v>577</v>
      </c>
    </row>
    <row r="19" spans="1:3">
      <c r="A19" s="3" t="s">
        <v>567</v>
      </c>
    </row>
    <row r="20" spans="1:3">
      <c r="A20" s="4" t="s">
        <v>568</v>
      </c>
      <c r="B20" s="7" t="n">
        <v>1600</v>
      </c>
      <c r="C20" s="7" t="n">
        <v>1600</v>
      </c>
    </row>
    <row r="21" spans="1:3">
      <c r="A21" s="4" t="s">
        <v>569</v>
      </c>
      <c r="B21" s="6" t="n">
        <v>-373</v>
      </c>
      <c r="C21" s="6" t="n">
        <v>-213</v>
      </c>
    </row>
    <row r="22" spans="1:3">
      <c r="A22" s="4" t="s">
        <v>570</v>
      </c>
      <c r="B22" s="7" t="n">
        <v>1227</v>
      </c>
      <c r="C22" s="7" t="n">
        <v>1387</v>
      </c>
    </row>
    <row r="23" spans="1:3">
      <c r="A23" s="4" t="s">
        <v>578</v>
      </c>
    </row>
    <row r="24" spans="1:3">
      <c r="A24" s="3" t="s">
        <v>567</v>
      </c>
    </row>
    <row r="25" spans="1:3">
      <c r="A25" s="4" t="s">
        <v>573</v>
      </c>
      <c r="B25" s="4" t="s">
        <v>465</v>
      </c>
      <c r="C25" s="4" t="s">
        <v>465</v>
      </c>
    </row>
    <row r="26" spans="1:3">
      <c r="A26" s="4" t="s">
        <v>579</v>
      </c>
    </row>
    <row r="27" spans="1:3">
      <c r="A27" s="3" t="s">
        <v>567</v>
      </c>
    </row>
    <row r="28" spans="1:3">
      <c r="A28" s="4" t="s">
        <v>573</v>
      </c>
      <c r="B28" s="4" t="s">
        <v>580</v>
      </c>
      <c r="C28" s="4" t="s">
        <v>580</v>
      </c>
    </row>
    <row r="29" spans="1:3">
      <c r="A29" s="4" t="s">
        <v>581</v>
      </c>
    </row>
    <row r="30" spans="1:3">
      <c r="A30" s="3" t="s">
        <v>567</v>
      </c>
    </row>
    <row r="31" spans="1:3">
      <c r="A31" s="4" t="s">
        <v>568</v>
      </c>
      <c r="B31" s="7" t="n">
        <v>28689</v>
      </c>
      <c r="C31" s="7" t="n">
        <v>28544</v>
      </c>
    </row>
    <row r="32" spans="1:3">
      <c r="A32" s="4" t="s">
        <v>569</v>
      </c>
      <c r="B32" s="6" t="n">
        <v>-3928</v>
      </c>
      <c r="C32" s="6" t="n">
        <v>-2339</v>
      </c>
    </row>
    <row r="33" spans="1:3">
      <c r="A33" s="4" t="s">
        <v>570</v>
      </c>
      <c r="B33" s="7" t="n">
        <v>24761</v>
      </c>
      <c r="C33" s="7" t="n">
        <v>26205</v>
      </c>
    </row>
    <row r="34" spans="1:3">
      <c r="A34" s="4" t="s">
        <v>582</v>
      </c>
    </row>
    <row r="35" spans="1:3">
      <c r="A35" s="3" t="s">
        <v>567</v>
      </c>
    </row>
    <row r="36" spans="1:3">
      <c r="A36" s="4" t="s">
        <v>573</v>
      </c>
      <c r="B36" s="4" t="s">
        <v>580</v>
      </c>
      <c r="C36" s="4" t="s">
        <v>580</v>
      </c>
    </row>
    <row r="37" spans="1:3">
      <c r="A37" s="4" t="s">
        <v>583</v>
      </c>
    </row>
    <row r="38" spans="1:3">
      <c r="A38" s="3" t="s">
        <v>567</v>
      </c>
    </row>
    <row r="39" spans="1:3">
      <c r="A39" s="4" t="s">
        <v>573</v>
      </c>
      <c r="B39" s="4" t="s">
        <v>584</v>
      </c>
      <c r="C39" s="4" t="s">
        <v>584</v>
      </c>
    </row>
    <row r="40" spans="1:3">
      <c r="A40" s="4" t="s">
        <v>585</v>
      </c>
    </row>
    <row r="41" spans="1:3">
      <c r="A41" s="3" t="s">
        <v>567</v>
      </c>
    </row>
    <row r="42" spans="1:3">
      <c r="A42" s="4" t="s">
        <v>573</v>
      </c>
      <c r="B42" s="4" t="s">
        <v>465</v>
      </c>
      <c r="C42" s="4" t="s">
        <v>465</v>
      </c>
    </row>
    <row r="43" spans="1:3">
      <c r="A43" s="4" t="s">
        <v>568</v>
      </c>
      <c r="B43" s="7" t="n">
        <v>4904</v>
      </c>
      <c r="C43" s="7" t="n">
        <v>4620</v>
      </c>
    </row>
    <row r="44" spans="1:3">
      <c r="A44" s="4" t="s">
        <v>569</v>
      </c>
      <c r="B44" s="6" t="n">
        <v>-985</v>
      </c>
    </row>
    <row r="45" spans="1:3">
      <c r="A45" s="4" t="s">
        <v>570</v>
      </c>
      <c r="B45" s="7" t="n">
        <v>3919</v>
      </c>
      <c r="C45" s="7" t="n">
        <v>46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8</v>
      </c>
    </row>
    <row r="2" spans="1:3">
      <c r="A2" s="3" t="s">
        <v>267</v>
      </c>
    </row>
    <row r="3" spans="1:3">
      <c r="A3" s="4" t="s">
        <v>587</v>
      </c>
      <c r="B3" s="7" t="n">
        <v>4576</v>
      </c>
    </row>
    <row r="4" spans="1:3">
      <c r="A4" s="4" t="s">
        <v>588</v>
      </c>
      <c r="B4" s="6" t="n">
        <v>4576</v>
      </c>
    </row>
    <row r="5" spans="1:3">
      <c r="A5" s="4" t="s">
        <v>589</v>
      </c>
      <c r="B5" s="6" t="n">
        <v>4576</v>
      </c>
    </row>
    <row r="6" spans="1:3">
      <c r="A6" s="4" t="s">
        <v>590</v>
      </c>
      <c r="B6" s="6" t="n">
        <v>4576</v>
      </c>
    </row>
    <row r="7" spans="1:3">
      <c r="A7" s="4" t="s">
        <v>591</v>
      </c>
      <c r="B7" s="6" t="n">
        <v>3591</v>
      </c>
    </row>
    <row r="8" spans="1:3">
      <c r="A8" s="4" t="s">
        <v>592</v>
      </c>
      <c r="B8" s="6" t="n">
        <v>23353</v>
      </c>
    </row>
    <row r="9" spans="1:3">
      <c r="A9" s="4" t="s">
        <v>593</v>
      </c>
      <c r="B9" s="7" t="n">
        <v>45248</v>
      </c>
      <c r="C9" s="7" t="n">
        <v>489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8</v>
      </c>
    </row>
    <row r="2" spans="1:3">
      <c r="A2" s="3" t="s">
        <v>270</v>
      </c>
    </row>
    <row r="3" spans="1:3">
      <c r="A3" s="4" t="s">
        <v>595</v>
      </c>
      <c r="B3" s="7" t="n">
        <v>2558</v>
      </c>
      <c r="C3" s="7" t="n">
        <v>2627</v>
      </c>
    </row>
    <row r="4" spans="1:3">
      <c r="A4" s="4" t="s">
        <v>596</v>
      </c>
      <c r="B4" s="6" t="n">
        <v>462</v>
      </c>
      <c r="C4" s="6" t="n">
        <v>424</v>
      </c>
    </row>
    <row r="5" spans="1:3">
      <c r="A5" s="4" t="s">
        <v>597</v>
      </c>
      <c r="B5" s="6" t="n">
        <v>431</v>
      </c>
      <c r="C5" s="6" t="n">
        <v>1033</v>
      </c>
    </row>
    <row r="6" spans="1:3">
      <c r="A6" s="4" t="s">
        <v>598</v>
      </c>
      <c r="B6" s="7" t="n">
        <v>3451</v>
      </c>
      <c r="C6" s="7" t="n">
        <v>40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599</v>
      </c>
      <c r="B1" s="2" t="s">
        <v>600</v>
      </c>
      <c r="C1" s="2" t="s">
        <v>601</v>
      </c>
      <c r="D1" s="2" t="s">
        <v>602</v>
      </c>
      <c r="E1" s="2" t="s">
        <v>603</v>
      </c>
      <c r="F1" s="2" t="s">
        <v>2</v>
      </c>
      <c r="G1" s="2" t="s">
        <v>68</v>
      </c>
      <c r="H1" s="2" t="s">
        <v>122</v>
      </c>
      <c r="I1" s="2" t="s">
        <v>604</v>
      </c>
      <c r="J1" s="2" t="s">
        <v>605</v>
      </c>
      <c r="K1" s="2" t="s">
        <v>606</v>
      </c>
      <c r="L1" s="2" t="s">
        <v>500</v>
      </c>
    </row>
    <row r="2" spans="1:12">
      <c r="A2" s="3" t="s">
        <v>607</v>
      </c>
    </row>
    <row r="3" spans="1:12">
      <c r="A3" s="4" t="s">
        <v>608</v>
      </c>
      <c r="F3" s="7" t="n">
        <v>312000</v>
      </c>
      <c r="G3" s="7" t="n">
        <v>334000</v>
      </c>
      <c r="H3" s="7" t="n">
        <v>444000</v>
      </c>
    </row>
    <row r="4" spans="1:12">
      <c r="A4" s="4" t="s">
        <v>609</v>
      </c>
    </row>
    <row r="5" spans="1:12">
      <c r="A5" s="3" t="s">
        <v>607</v>
      </c>
    </row>
    <row r="6" spans="1:12">
      <c r="A6" s="4" t="s">
        <v>610</v>
      </c>
      <c r="F6" s="6" t="n">
        <v>12500000</v>
      </c>
      <c r="G6" s="6" t="n">
        <v>25300000</v>
      </c>
    </row>
    <row r="7" spans="1:12">
      <c r="A7" s="4" t="s">
        <v>611</v>
      </c>
    </row>
    <row r="8" spans="1:12">
      <c r="A8" s="3" t="s">
        <v>607</v>
      </c>
    </row>
    <row r="9" spans="1:12">
      <c r="A9" s="4" t="s">
        <v>612</v>
      </c>
      <c r="F9" s="6" t="n">
        <v>500000</v>
      </c>
      <c r="G9" s="6" t="n">
        <v>1300000</v>
      </c>
    </row>
    <row r="10" spans="1:12">
      <c r="A10" s="4" t="s">
        <v>613</v>
      </c>
      <c r="C10" s="7" t="n">
        <v>1000000</v>
      </c>
    </row>
    <row r="11" spans="1:12">
      <c r="A11" s="4" t="s">
        <v>614</v>
      </c>
      <c r="F11" s="6" t="n">
        <v>300000</v>
      </c>
    </row>
    <row r="12" spans="1:12">
      <c r="A12" s="4" t="s">
        <v>615</v>
      </c>
    </row>
    <row r="13" spans="1:12">
      <c r="A13" s="3" t="s">
        <v>607</v>
      </c>
    </row>
    <row r="14" spans="1:12">
      <c r="A14" s="4" t="s">
        <v>616</v>
      </c>
      <c r="C14" s="6" t="n">
        <v>25000000</v>
      </c>
    </row>
    <row r="15" spans="1:12">
      <c r="A15" s="4" t="s">
        <v>617</v>
      </c>
    </row>
    <row r="16" spans="1:12">
      <c r="A16" s="3" t="s">
        <v>607</v>
      </c>
    </row>
    <row r="17" spans="1:12">
      <c r="A17" s="4" t="s">
        <v>616</v>
      </c>
      <c r="C17" s="6" t="n">
        <v>25000000</v>
      </c>
    </row>
    <row r="18" spans="1:12">
      <c r="A18" s="4" t="s">
        <v>618</v>
      </c>
    </row>
    <row r="19" spans="1:12">
      <c r="A19" s="3" t="s">
        <v>607</v>
      </c>
    </row>
    <row r="20" spans="1:12">
      <c r="A20" s="4" t="s">
        <v>616</v>
      </c>
      <c r="C20" s="6" t="n">
        <v>5000000</v>
      </c>
    </row>
    <row r="21" spans="1:12">
      <c r="A21" s="4" t="s">
        <v>619</v>
      </c>
    </row>
    <row r="22" spans="1:12">
      <c r="A22" s="3" t="s">
        <v>607</v>
      </c>
    </row>
    <row r="23" spans="1:12">
      <c r="A23" s="4" t="s">
        <v>616</v>
      </c>
      <c r="C23" s="7" t="n">
        <v>5000000</v>
      </c>
    </row>
    <row r="24" spans="1:12">
      <c r="A24" s="4" t="s">
        <v>620</v>
      </c>
    </row>
    <row r="25" spans="1:12">
      <c r="A25" s="3" t="s">
        <v>607</v>
      </c>
    </row>
    <row r="26" spans="1:12">
      <c r="A26" s="4" t="s">
        <v>621</v>
      </c>
      <c r="C26" s="4" t="s">
        <v>622</v>
      </c>
    </row>
    <row r="27" spans="1:12">
      <c r="A27" s="4" t="s">
        <v>623</v>
      </c>
    </row>
    <row r="28" spans="1:12">
      <c r="A28" s="3" t="s">
        <v>607</v>
      </c>
    </row>
    <row r="29" spans="1:12">
      <c r="A29" s="4" t="s">
        <v>621</v>
      </c>
      <c r="C29" s="4" t="s">
        <v>624</v>
      </c>
    </row>
    <row r="30" spans="1:12">
      <c r="A30" s="4" t="s">
        <v>625</v>
      </c>
    </row>
    <row r="31" spans="1:12">
      <c r="A31" s="3" t="s">
        <v>607</v>
      </c>
    </row>
    <row r="32" spans="1:12">
      <c r="A32" s="4" t="s">
        <v>621</v>
      </c>
      <c r="C32" s="4" t="s">
        <v>626</v>
      </c>
    </row>
    <row r="33" spans="1:12">
      <c r="A33" s="4" t="s">
        <v>627</v>
      </c>
    </row>
    <row r="34" spans="1:12">
      <c r="A34" s="3" t="s">
        <v>607</v>
      </c>
    </row>
    <row r="35" spans="1:12">
      <c r="A35" s="4" t="s">
        <v>621</v>
      </c>
      <c r="C35" s="4" t="s">
        <v>628</v>
      </c>
    </row>
    <row r="36" spans="1:12">
      <c r="A36" s="4" t="s">
        <v>629</v>
      </c>
    </row>
    <row r="37" spans="1:12">
      <c r="A37" s="3" t="s">
        <v>607</v>
      </c>
    </row>
    <row r="38" spans="1:12">
      <c r="A38" s="4" t="s">
        <v>612</v>
      </c>
      <c r="F38" s="6" t="n">
        <v>700000</v>
      </c>
    </row>
    <row r="39" spans="1:12">
      <c r="A39" s="4" t="s">
        <v>613</v>
      </c>
      <c r="B39" s="7" t="n">
        <v>900000</v>
      </c>
    </row>
    <row r="40" spans="1:12">
      <c r="A40" s="4" t="s">
        <v>614</v>
      </c>
      <c r="B40" s="6" t="n">
        <v>300000</v>
      </c>
    </row>
    <row r="41" spans="1:12">
      <c r="A41" s="4" t="s">
        <v>608</v>
      </c>
      <c r="F41" s="6" t="n">
        <v>200000</v>
      </c>
    </row>
    <row r="42" spans="1:12">
      <c r="A42" s="4" t="s">
        <v>630</v>
      </c>
    </row>
    <row r="43" spans="1:12">
      <c r="A43" s="3" t="s">
        <v>607</v>
      </c>
    </row>
    <row r="44" spans="1:12">
      <c r="A44" s="4" t="s">
        <v>616</v>
      </c>
      <c r="B44" s="6" t="n">
        <v>50000000</v>
      </c>
    </row>
    <row r="45" spans="1:12">
      <c r="A45" s="4" t="s">
        <v>631</v>
      </c>
      <c r="F45" s="6" t="n">
        <v>10000000</v>
      </c>
    </row>
    <row r="46" spans="1:12">
      <c r="A46" s="4" t="s">
        <v>632</v>
      </c>
    </row>
    <row r="47" spans="1:12">
      <c r="A47" s="3" t="s">
        <v>607</v>
      </c>
    </row>
    <row r="48" spans="1:12">
      <c r="A48" s="4" t="s">
        <v>616</v>
      </c>
      <c r="B48" s="6" t="n">
        <v>25000000</v>
      </c>
    </row>
    <row r="49" spans="1:12">
      <c r="A49" s="4" t="s">
        <v>631</v>
      </c>
      <c r="F49" s="7" t="n">
        <v>0</v>
      </c>
    </row>
    <row r="50" spans="1:12">
      <c r="A50" s="4" t="s">
        <v>633</v>
      </c>
    </row>
    <row r="51" spans="1:12">
      <c r="A51" s="3" t="s">
        <v>607</v>
      </c>
    </row>
    <row r="52" spans="1:12">
      <c r="A52" s="4" t="s">
        <v>616</v>
      </c>
      <c r="B52" s="6" t="n">
        <v>5000000</v>
      </c>
    </row>
    <row r="53" spans="1:12">
      <c r="A53" s="4" t="s">
        <v>634</v>
      </c>
    </row>
    <row r="54" spans="1:12">
      <c r="A54" s="3" t="s">
        <v>607</v>
      </c>
    </row>
    <row r="55" spans="1:12">
      <c r="A55" s="4" t="s">
        <v>616</v>
      </c>
      <c r="B55" s="7" t="n">
        <v>5000000</v>
      </c>
    </row>
    <row r="56" spans="1:12">
      <c r="A56" s="4" t="s">
        <v>635</v>
      </c>
    </row>
    <row r="57" spans="1:12">
      <c r="A57" s="3" t="s">
        <v>607</v>
      </c>
    </row>
    <row r="58" spans="1:12">
      <c r="A58" s="4" t="s">
        <v>636</v>
      </c>
      <c r="B58" s="4" t="s">
        <v>487</v>
      </c>
    </row>
    <row r="59" spans="1:12">
      <c r="A59" s="4" t="s">
        <v>637</v>
      </c>
    </row>
    <row r="60" spans="1:12">
      <c r="A60" s="3" t="s">
        <v>607</v>
      </c>
    </row>
    <row r="61" spans="1:12">
      <c r="A61" s="4" t="s">
        <v>636</v>
      </c>
      <c r="B61" s="4" t="s">
        <v>487</v>
      </c>
    </row>
    <row r="62" spans="1:12">
      <c r="A62" s="4" t="s">
        <v>638</v>
      </c>
    </row>
    <row r="63" spans="1:12">
      <c r="A63" s="3" t="s">
        <v>607</v>
      </c>
    </row>
    <row r="64" spans="1:12">
      <c r="A64" s="4" t="s">
        <v>639</v>
      </c>
      <c r="B64" s="4" t="s">
        <v>640</v>
      </c>
    </row>
    <row r="65" spans="1:12">
      <c r="A65" s="4" t="s">
        <v>641</v>
      </c>
      <c r="B65" s="4" t="s">
        <v>642</v>
      </c>
    </row>
    <row r="66" spans="1:12">
      <c r="A66" s="4" t="s">
        <v>643</v>
      </c>
    </row>
    <row r="67" spans="1:12">
      <c r="A67" s="3" t="s">
        <v>607</v>
      </c>
    </row>
    <row r="68" spans="1:12">
      <c r="A68" s="4" t="s">
        <v>644</v>
      </c>
      <c r="F68" s="4" t="s">
        <v>645</v>
      </c>
    </row>
    <row r="69" spans="1:12">
      <c r="A69" s="4" t="s">
        <v>646</v>
      </c>
    </row>
    <row r="70" spans="1:12">
      <c r="A70" s="3" t="s">
        <v>607</v>
      </c>
    </row>
    <row r="71" spans="1:12">
      <c r="A71" s="4" t="s">
        <v>647</v>
      </c>
      <c r="D71" s="7" t="n">
        <v>3800000</v>
      </c>
      <c r="K71" s="7" t="n">
        <v>4300000</v>
      </c>
    </row>
    <row r="72" spans="1:12">
      <c r="A72" s="4" t="s">
        <v>648</v>
      </c>
      <c r="F72" s="7" t="n">
        <v>0</v>
      </c>
    </row>
    <row r="73" spans="1:12">
      <c r="A73" s="4" t="s">
        <v>621</v>
      </c>
      <c r="D73" s="4" t="s">
        <v>487</v>
      </c>
    </row>
    <row r="74" spans="1:12">
      <c r="A74" s="4" t="s">
        <v>649</v>
      </c>
    </row>
    <row r="75" spans="1:12">
      <c r="A75" s="3" t="s">
        <v>607</v>
      </c>
    </row>
    <row r="76" spans="1:12">
      <c r="A76" s="4" t="s">
        <v>648</v>
      </c>
      <c r="G76" s="6" t="n">
        <v>400000</v>
      </c>
    </row>
    <row r="77" spans="1:12">
      <c r="A77" s="4" t="s">
        <v>650</v>
      </c>
    </row>
    <row r="78" spans="1:12">
      <c r="A78" s="3" t="s">
        <v>607</v>
      </c>
    </row>
    <row r="79" spans="1:12">
      <c r="A79" s="4" t="s">
        <v>647</v>
      </c>
      <c r="J79" s="7" t="n">
        <v>3800000</v>
      </c>
    </row>
    <row r="80" spans="1:12">
      <c r="A80" s="4" t="s">
        <v>651</v>
      </c>
    </row>
    <row r="81" spans="1:12">
      <c r="A81" s="3" t="s">
        <v>607</v>
      </c>
    </row>
    <row r="82" spans="1:12">
      <c r="A82" s="4" t="s">
        <v>648</v>
      </c>
      <c r="I82" s="7" t="n">
        <v>0</v>
      </c>
    </row>
    <row r="83" spans="1:12">
      <c r="A83" s="4" t="s">
        <v>652</v>
      </c>
      <c r="E83" s="7" t="n">
        <v>800000</v>
      </c>
    </row>
    <row r="84" spans="1:12">
      <c r="A84" s="4" t="s">
        <v>621</v>
      </c>
      <c r="E84" s="4" t="s">
        <v>487</v>
      </c>
    </row>
    <row r="85" spans="1:12">
      <c r="A85" s="4" t="s">
        <v>644</v>
      </c>
      <c r="F85" s="4" t="s">
        <v>653</v>
      </c>
    </row>
    <row r="86" spans="1:12">
      <c r="A86" s="4" t="s">
        <v>654</v>
      </c>
    </row>
    <row r="87" spans="1:12">
      <c r="A87" s="3" t="s">
        <v>607</v>
      </c>
    </row>
    <row r="88" spans="1:12">
      <c r="A88" s="4" t="s">
        <v>648</v>
      </c>
      <c r="F88" s="7" t="n">
        <v>0</v>
      </c>
      <c r="G88" s="6" t="n">
        <v>2000000</v>
      </c>
    </row>
    <row r="89" spans="1:12">
      <c r="A89" s="4" t="s">
        <v>644</v>
      </c>
      <c r="F89" s="4" t="s">
        <v>655</v>
      </c>
    </row>
    <row r="90" spans="1:12">
      <c r="A90" s="4" t="s">
        <v>656</v>
      </c>
    </row>
    <row r="91" spans="1:12">
      <c r="A91" s="3" t="s">
        <v>607</v>
      </c>
    </row>
    <row r="92" spans="1:12">
      <c r="A92" s="4" t="s">
        <v>657</v>
      </c>
      <c r="F92" s="4" t="s">
        <v>658</v>
      </c>
    </row>
    <row r="93" spans="1:12">
      <c r="A93" s="4" t="s">
        <v>659</v>
      </c>
    </row>
    <row r="94" spans="1:12">
      <c r="A94" s="3" t="s">
        <v>607</v>
      </c>
    </row>
    <row r="95" spans="1:12">
      <c r="A95" s="4" t="s">
        <v>616</v>
      </c>
      <c r="L95" s="7" t="n">
        <v>50000000</v>
      </c>
    </row>
    <row r="96" spans="1:12">
      <c r="A96" s="4" t="s">
        <v>631</v>
      </c>
      <c r="G96" s="7" t="n">
        <v>2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0</v>
      </c>
      <c r="B1" s="2" t="s">
        <v>2</v>
      </c>
      <c r="C1" s="2" t="s">
        <v>68</v>
      </c>
    </row>
    <row r="2" spans="1:3">
      <c r="A2" s="3" t="s">
        <v>607</v>
      </c>
    </row>
    <row r="3" spans="1:3">
      <c r="A3" s="4" t="s">
        <v>661</v>
      </c>
      <c r="B3" s="7" t="n">
        <v>12917</v>
      </c>
      <c r="C3" s="7" t="n">
        <v>25691</v>
      </c>
    </row>
    <row r="4" spans="1:3">
      <c r="A4" s="4" t="s">
        <v>662</v>
      </c>
      <c r="B4" s="6" t="n">
        <v>-1481</v>
      </c>
      <c r="C4" s="6" t="n">
        <v>-2236</v>
      </c>
    </row>
    <row r="5" spans="1:3">
      <c r="A5" s="4" t="s">
        <v>663</v>
      </c>
      <c r="B5" s="6" t="n">
        <v>11436</v>
      </c>
      <c r="C5" s="6" t="n">
        <v>23455</v>
      </c>
    </row>
    <row r="6" spans="1:3">
      <c r="A6" s="4" t="s">
        <v>611</v>
      </c>
    </row>
    <row r="7" spans="1:3">
      <c r="A7" s="3" t="s">
        <v>607</v>
      </c>
    </row>
    <row r="8" spans="1:3">
      <c r="A8" s="4" t="s">
        <v>661</v>
      </c>
      <c r="C8" s="6" t="n">
        <v>20000</v>
      </c>
    </row>
    <row r="9" spans="1:3">
      <c r="A9" s="4" t="s">
        <v>664</v>
      </c>
    </row>
    <row r="10" spans="1:3">
      <c r="A10" s="3" t="s">
        <v>607</v>
      </c>
    </row>
    <row r="11" spans="1:3">
      <c r="A11" s="4" t="s">
        <v>661</v>
      </c>
      <c r="B11" s="6" t="n">
        <v>10000</v>
      </c>
    </row>
    <row r="12" spans="1:3">
      <c r="A12" s="4" t="s">
        <v>665</v>
      </c>
    </row>
    <row r="13" spans="1:3">
      <c r="A13" s="3" t="s">
        <v>607</v>
      </c>
    </row>
    <row r="14" spans="1:3">
      <c r="A14" s="4" t="s">
        <v>661</v>
      </c>
      <c r="C14" s="6" t="n">
        <v>2412</v>
      </c>
    </row>
    <row r="15" spans="1:3">
      <c r="A15" s="4" t="s">
        <v>666</v>
      </c>
    </row>
    <row r="16" spans="1:3">
      <c r="A16" s="3" t="s">
        <v>607</v>
      </c>
    </row>
    <row r="17" spans="1:3">
      <c r="A17" s="4" t="s">
        <v>661</v>
      </c>
      <c r="B17" s="7" t="n">
        <v>2917</v>
      </c>
      <c r="C17" s="7" t="n">
        <v>32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67</v>
      </c>
      <c r="B1" s="2" t="s">
        <v>668</v>
      </c>
    </row>
    <row r="2" spans="1:2">
      <c r="A2" s="3" t="s">
        <v>276</v>
      </c>
    </row>
    <row r="3" spans="1:2">
      <c r="A3" s="4" t="s">
        <v>669</v>
      </c>
      <c r="B3" s="5"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20"/>
    <col customWidth="1" max="3" min="3" width="36"/>
    <col customWidth="1" max="4" min="4" width="14"/>
    <col customWidth="1" max="5" min="5" width="80"/>
    <col customWidth="1" max="6" min="6" width="30"/>
    <col customWidth="1" max="7" min="7" width="27"/>
    <col customWidth="1" max="8" min="8" width="20"/>
  </cols>
  <sheetData>
    <row r="1" spans="1:8">
      <c r="A1" s="1" t="s">
        <v>670</v>
      </c>
      <c r="B1" s="2" t="s">
        <v>671</v>
      </c>
      <c r="C1" s="2" t="s">
        <v>672</v>
      </c>
      <c r="D1" s="2" t="s">
        <v>673</v>
      </c>
      <c r="E1" s="2" t="s">
        <v>674</v>
      </c>
      <c r="F1" s="2" t="s">
        <v>675</v>
      </c>
      <c r="G1" s="2" t="s">
        <v>676</v>
      </c>
      <c r="H1" s="2" t="s">
        <v>677</v>
      </c>
    </row>
    <row r="2" spans="1:8">
      <c r="A2" s="3" t="s">
        <v>678</v>
      </c>
    </row>
    <row r="3" spans="1:8">
      <c r="A3" s="4" t="s">
        <v>679</v>
      </c>
      <c r="E3" s="8" t="n">
        <v>0.01</v>
      </c>
      <c r="F3" s="8" t="n">
        <v>0.01</v>
      </c>
    </row>
    <row r="4" spans="1:8">
      <c r="A4" s="4" t="s">
        <v>113</v>
      </c>
      <c r="E4" s="6" t="n">
        <v>10000000</v>
      </c>
      <c r="F4" s="6" t="n">
        <v>10000000</v>
      </c>
      <c r="G4" s="6" t="n">
        <v>1</v>
      </c>
      <c r="H4" s="6" t="n">
        <v>10000000</v>
      </c>
    </row>
    <row r="5" spans="1:8">
      <c r="A5" s="4" t="s">
        <v>114</v>
      </c>
      <c r="E5" s="6" t="n">
        <v>0</v>
      </c>
      <c r="F5" s="6" t="n">
        <v>1</v>
      </c>
    </row>
    <row r="6" spans="1:8">
      <c r="A6" s="4" t="s">
        <v>115</v>
      </c>
      <c r="E6" s="6" t="n">
        <v>0</v>
      </c>
      <c r="F6" s="6" t="n">
        <v>1</v>
      </c>
      <c r="G6" s="6" t="n">
        <v>1</v>
      </c>
    </row>
    <row r="7" spans="1:8">
      <c r="A7" s="4" t="s">
        <v>117</v>
      </c>
      <c r="E7" s="6" t="n">
        <v>225000000</v>
      </c>
      <c r="F7" s="6" t="n">
        <v>225000000</v>
      </c>
      <c r="G7" s="6" t="n">
        <v>54000000</v>
      </c>
      <c r="H7" s="6" t="n">
        <v>225000000</v>
      </c>
    </row>
    <row r="8" spans="1:8">
      <c r="A8" s="4" t="s">
        <v>119</v>
      </c>
      <c r="E8" s="6" t="n">
        <v>46813117</v>
      </c>
      <c r="F8" s="6" t="n">
        <v>45072463</v>
      </c>
    </row>
    <row r="9" spans="1:8">
      <c r="A9" s="4" t="s">
        <v>680</v>
      </c>
      <c r="G9" s="7" t="n">
        <v>151356</v>
      </c>
    </row>
    <row r="10" spans="1:8">
      <c r="A10" s="4" t="s">
        <v>681</v>
      </c>
      <c r="G10" s="7" t="n">
        <v>2178</v>
      </c>
    </row>
    <row r="11" spans="1:8">
      <c r="A11" s="4" t="s">
        <v>682</v>
      </c>
      <c r="E11" s="4" t="s">
        <v>683</v>
      </c>
    </row>
    <row r="12" spans="1:8">
      <c r="A12" s="4" t="s">
        <v>684</v>
      </c>
      <c r="E12" s="6" t="n">
        <v>1</v>
      </c>
    </row>
    <row r="13" spans="1:8">
      <c r="A13" s="4" t="s">
        <v>685</v>
      </c>
      <c r="E13" s="6" t="n">
        <v>0</v>
      </c>
      <c r="F13" s="6" t="n">
        <v>1326935</v>
      </c>
    </row>
    <row r="14" spans="1:8">
      <c r="A14" s="4" t="s">
        <v>686</v>
      </c>
      <c r="E14" s="7" t="n">
        <v>0</v>
      </c>
      <c r="F14" s="7" t="n">
        <v>0</v>
      </c>
    </row>
    <row r="15" spans="1:8">
      <c r="A15" s="4" t="s">
        <v>687</v>
      </c>
    </row>
    <row r="16" spans="1:8">
      <c r="A16" s="3" t="s">
        <v>678</v>
      </c>
    </row>
    <row r="17" spans="1:8">
      <c r="A17" s="4" t="s">
        <v>688</v>
      </c>
      <c r="D17" s="6" t="n">
        <v>3</v>
      </c>
    </row>
    <row r="18" spans="1:8">
      <c r="A18" s="4" t="s">
        <v>160</v>
      </c>
    </row>
    <row r="19" spans="1:8">
      <c r="A19" s="3" t="s">
        <v>678</v>
      </c>
    </row>
    <row r="20" spans="1:8">
      <c r="A20" s="4" t="s">
        <v>172</v>
      </c>
      <c r="G20" s="6" t="n">
        <v>9550000</v>
      </c>
    </row>
    <row r="21" spans="1:8">
      <c r="A21" s="4" t="s">
        <v>689</v>
      </c>
      <c r="B21" s="6" t="n">
        <v>1326935</v>
      </c>
      <c r="E21" s="6" t="n">
        <v>1326935</v>
      </c>
      <c r="F21" s="6" t="n">
        <v>442312</v>
      </c>
    </row>
    <row r="22" spans="1:8">
      <c r="A22" s="4" t="s">
        <v>690</v>
      </c>
    </row>
    <row r="23" spans="1:8">
      <c r="A23" s="3" t="s">
        <v>678</v>
      </c>
    </row>
    <row r="24" spans="1:8">
      <c r="A24" s="4" t="s">
        <v>172</v>
      </c>
      <c r="C24" s="6" t="n">
        <v>9500000</v>
      </c>
    </row>
    <row r="25" spans="1:8">
      <c r="A25" s="4" t="s">
        <v>679</v>
      </c>
      <c r="C25" s="8" t="n">
        <v>0.01</v>
      </c>
    </row>
    <row r="26" spans="1:8">
      <c r="A26" s="4" t="s">
        <v>691</v>
      </c>
      <c r="C26" s="7" t="n">
        <v>17</v>
      </c>
    </row>
    <row r="27" spans="1:8">
      <c r="A27" s="4" t="s">
        <v>680</v>
      </c>
      <c r="C27" s="7" t="n">
        <v>148900</v>
      </c>
    </row>
    <row r="28" spans="1:8">
      <c r="A28" s="4" t="s">
        <v>681</v>
      </c>
      <c r="C28" s="7" t="n">
        <v>12600</v>
      </c>
    </row>
    <row r="29" spans="1:8">
      <c r="A29" s="4" t="s">
        <v>692</v>
      </c>
    </row>
    <row r="30" spans="1:8">
      <c r="A30" s="3" t="s">
        <v>678</v>
      </c>
    </row>
    <row r="31" spans="1:8">
      <c r="A31" s="4" t="s">
        <v>693</v>
      </c>
      <c r="C31" s="6" t="n">
        <v>14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31"/>
    <col customWidth="1" max="5" min="5" width="20"/>
    <col customWidth="1" max="6" min="6" width="20"/>
    <col customWidth="1" max="7" min="7" width="31"/>
    <col customWidth="1" max="8" min="8" width="27"/>
    <col customWidth="1" max="9" min="9" width="31"/>
    <col customWidth="1" max="10" min="10" width="21"/>
  </cols>
  <sheetData>
    <row r="1" spans="1:10">
      <c r="A1" s="1" t="s">
        <v>694</v>
      </c>
      <c r="B1" s="2" t="s">
        <v>695</v>
      </c>
      <c r="C1" s="2" t="s">
        <v>696</v>
      </c>
      <c r="D1" s="2" t="s">
        <v>697</v>
      </c>
      <c r="E1" s="2" t="s">
        <v>698</v>
      </c>
      <c r="F1" s="2" t="s">
        <v>699</v>
      </c>
      <c r="G1" s="2" t="s">
        <v>700</v>
      </c>
      <c r="H1" s="2" t="s">
        <v>701</v>
      </c>
      <c r="I1" s="2" t="s">
        <v>702</v>
      </c>
      <c r="J1" s="2" t="s">
        <v>703</v>
      </c>
    </row>
    <row r="2" spans="1:10">
      <c r="A2" s="4" t="s">
        <v>704</v>
      </c>
      <c r="G2" s="7" t="n">
        <v>12542000</v>
      </c>
      <c r="H2" s="7" t="n">
        <v>10930000</v>
      </c>
      <c r="I2" s="7" t="n">
        <v>6108000</v>
      </c>
    </row>
    <row r="3" spans="1:10">
      <c r="A3" s="4" t="s">
        <v>369</v>
      </c>
    </row>
    <row r="4" spans="1:10">
      <c r="A4" s="4" t="s">
        <v>705</v>
      </c>
      <c r="G4" s="6" t="n">
        <v>0</v>
      </c>
    </row>
    <row r="5" spans="1:10">
      <c r="A5" s="4" t="s">
        <v>704</v>
      </c>
      <c r="G5" s="7" t="n">
        <v>5263000</v>
      </c>
      <c r="H5" s="6" t="n">
        <v>5865000</v>
      </c>
      <c r="I5" s="6" t="n">
        <v>5218000</v>
      </c>
    </row>
    <row r="6" spans="1:10">
      <c r="A6" s="4" t="s">
        <v>706</v>
      </c>
      <c r="G6" s="6" t="n">
        <v>46000</v>
      </c>
    </row>
    <row r="7" spans="1:10">
      <c r="A7" s="4" t="s">
        <v>707</v>
      </c>
      <c r="G7" s="6" t="n">
        <v>0</v>
      </c>
    </row>
    <row r="8" spans="1:10">
      <c r="A8" s="4" t="s">
        <v>708</v>
      </c>
      <c r="H8" s="6" t="n">
        <v>9800000</v>
      </c>
      <c r="I8" s="6" t="n">
        <v>14000</v>
      </c>
    </row>
    <row r="9" spans="1:10">
      <c r="A9" s="4" t="s">
        <v>709</v>
      </c>
      <c r="G9" s="7" t="n">
        <v>1700000</v>
      </c>
    </row>
    <row r="10" spans="1:10">
      <c r="A10" s="4" t="s">
        <v>710</v>
      </c>
      <c r="H10" s="6" t="n">
        <v>500000</v>
      </c>
    </row>
    <row r="11" spans="1:10">
      <c r="A11" s="4" t="s">
        <v>711</v>
      </c>
    </row>
    <row r="12" spans="1:10">
      <c r="A12" s="4" t="s">
        <v>712</v>
      </c>
      <c r="G12" s="4" t="s">
        <v>479</v>
      </c>
    </row>
    <row r="13" spans="1:10">
      <c r="A13" s="4" t="s">
        <v>713</v>
      </c>
    </row>
    <row r="14" spans="1:10">
      <c r="A14" s="4" t="s">
        <v>704</v>
      </c>
      <c r="G14" s="7" t="n">
        <v>5032000</v>
      </c>
      <c r="H14" s="6" t="n">
        <v>3672000</v>
      </c>
      <c r="I14" s="6" t="n">
        <v>775000</v>
      </c>
    </row>
    <row r="15" spans="1:10">
      <c r="A15" s="4" t="s">
        <v>712</v>
      </c>
      <c r="G15" s="4" t="s">
        <v>477</v>
      </c>
    </row>
    <row r="16" spans="1:10">
      <c r="A16" s="4" t="s">
        <v>714</v>
      </c>
      <c r="G16" s="7" t="n">
        <v>6600000</v>
      </c>
    </row>
    <row r="17" spans="1:10">
      <c r="A17" s="4" t="s">
        <v>715</v>
      </c>
      <c r="G17" s="6" t="n">
        <v>1030216</v>
      </c>
    </row>
    <row r="18" spans="1:10">
      <c r="A18" s="4" t="s">
        <v>710</v>
      </c>
      <c r="G18" s="7" t="n">
        <v>200000</v>
      </c>
      <c r="H18" s="6" t="n">
        <v>100000</v>
      </c>
    </row>
    <row r="19" spans="1:10">
      <c r="A19" s="4" t="s">
        <v>716</v>
      </c>
      <c r="G19" s="7" t="n">
        <v>1000000</v>
      </c>
      <c r="H19" s="6" t="n">
        <v>600000</v>
      </c>
      <c r="I19" s="7" t="n">
        <v>0</v>
      </c>
    </row>
    <row r="20" spans="1:10">
      <c r="A20" s="4" t="s">
        <v>717</v>
      </c>
    </row>
    <row r="21" spans="1:10">
      <c r="A21" s="4" t="s">
        <v>718</v>
      </c>
      <c r="G21" s="4" t="s">
        <v>474</v>
      </c>
    </row>
    <row r="22" spans="1:10">
      <c r="A22" s="4" t="s">
        <v>719</v>
      </c>
    </row>
    <row r="23" spans="1:10">
      <c r="A23" s="4" t="s">
        <v>704</v>
      </c>
      <c r="G23" s="7" t="n">
        <v>338000</v>
      </c>
    </row>
    <row r="24" spans="1:10">
      <c r="A24" s="4" t="s">
        <v>377</v>
      </c>
    </row>
    <row r="25" spans="1:10">
      <c r="A25" s="4" t="s">
        <v>704</v>
      </c>
      <c r="G25" s="7" t="n">
        <v>1682000</v>
      </c>
      <c r="H25" s="7" t="n">
        <v>800000</v>
      </c>
    </row>
    <row r="26" spans="1:10">
      <c r="A26" s="4" t="s">
        <v>712</v>
      </c>
      <c r="G26" s="4" t="s">
        <v>474</v>
      </c>
    </row>
    <row r="27" spans="1:10">
      <c r="A27" s="4" t="s">
        <v>714</v>
      </c>
      <c r="G27" s="7" t="n">
        <v>2700000</v>
      </c>
    </row>
    <row r="28" spans="1:10">
      <c r="A28" s="4" t="s">
        <v>720</v>
      </c>
    </row>
    <row r="29" spans="1:10">
      <c r="A29" s="4" t="s">
        <v>721</v>
      </c>
      <c r="G29" s="6" t="n">
        <v>0</v>
      </c>
    </row>
    <row r="30" spans="1:10">
      <c r="A30" s="4" t="s">
        <v>712</v>
      </c>
      <c r="G30" s="4" t="s">
        <v>477</v>
      </c>
    </row>
    <row r="31" spans="1:10">
      <c r="A31" s="4" t="s">
        <v>722</v>
      </c>
    </row>
    <row r="32" spans="1:10">
      <c r="A32" s="4" t="s">
        <v>721</v>
      </c>
      <c r="G32" s="6" t="n">
        <v>2</v>
      </c>
    </row>
    <row r="33" spans="1:10">
      <c r="A33" s="4" t="s">
        <v>723</v>
      </c>
    </row>
    <row r="34" spans="1:10">
      <c r="A34" s="4" t="s">
        <v>724</v>
      </c>
      <c r="G34" s="4" t="s">
        <v>725</v>
      </c>
    </row>
    <row r="35" spans="1:10">
      <c r="A35" s="4" t="s">
        <v>726</v>
      </c>
    </row>
    <row r="36" spans="1:10">
      <c r="A36" s="4" t="s">
        <v>724</v>
      </c>
      <c r="G36" s="4" t="s">
        <v>727</v>
      </c>
    </row>
    <row r="37" spans="1:10">
      <c r="A37" s="4" t="s">
        <v>728</v>
      </c>
    </row>
    <row r="38" spans="1:10">
      <c r="A38" s="4" t="s">
        <v>729</v>
      </c>
      <c r="I38" s="8" t="n">
        <v>7.61</v>
      </c>
    </row>
    <row r="39" spans="1:10">
      <c r="A39" s="4" t="s">
        <v>372</v>
      </c>
    </row>
    <row r="40" spans="1:10">
      <c r="A40" s="4" t="s">
        <v>704</v>
      </c>
      <c r="D40" s="7" t="n">
        <v>17200000</v>
      </c>
      <c r="J40" s="7" t="n">
        <v>10100000</v>
      </c>
    </row>
    <row r="41" spans="1:10">
      <c r="A41" s="4" t="s">
        <v>729</v>
      </c>
      <c r="D41" s="8" t="n">
        <v>11.69</v>
      </c>
    </row>
    <row r="42" spans="1:10">
      <c r="A42" s="4" t="s">
        <v>730</v>
      </c>
    </row>
    <row r="43" spans="1:10">
      <c r="A43" s="4" t="s">
        <v>731</v>
      </c>
      <c r="G43" s="6" t="n">
        <v>2</v>
      </c>
    </row>
    <row r="44" spans="1:10">
      <c r="A44" s="4" t="s">
        <v>732</v>
      </c>
      <c r="G44" s="6" t="n">
        <v>2463501</v>
      </c>
    </row>
    <row r="45" spans="1:10">
      <c r="A45" s="4" t="s">
        <v>733</v>
      </c>
      <c r="G45" s="6" t="n">
        <v>2110931</v>
      </c>
    </row>
    <row r="46" spans="1:10">
      <c r="A46" s="4" t="s">
        <v>734</v>
      </c>
      <c r="G46" s="6" t="n">
        <v>1675934</v>
      </c>
    </row>
    <row r="47" spans="1:10">
      <c r="A47" s="4" t="s">
        <v>735</v>
      </c>
    </row>
    <row r="48" spans="1:10">
      <c r="A48" s="4" t="s">
        <v>736</v>
      </c>
      <c r="G48" s="6" t="n">
        <v>2305841</v>
      </c>
    </row>
    <row r="49" spans="1:10">
      <c r="A49" s="4" t="s">
        <v>737</v>
      </c>
    </row>
    <row r="50" spans="1:10">
      <c r="A50" s="4" t="s">
        <v>732</v>
      </c>
      <c r="G50" s="6" t="n">
        <v>4532523</v>
      </c>
    </row>
    <row r="51" spans="1:10">
      <c r="A51" s="4" t="s">
        <v>738</v>
      </c>
    </row>
    <row r="52" spans="1:10">
      <c r="A52" s="4" t="s">
        <v>733</v>
      </c>
      <c r="G52" s="6" t="n">
        <v>2123578</v>
      </c>
      <c r="H52" s="6" t="n">
        <v>2422695</v>
      </c>
    </row>
    <row r="53" spans="1:10">
      <c r="A53" s="4" t="s">
        <v>734</v>
      </c>
      <c r="G53" s="6" t="n">
        <v>1684366</v>
      </c>
    </row>
    <row r="54" spans="1:10">
      <c r="A54" s="4" t="s">
        <v>739</v>
      </c>
    </row>
    <row r="55" spans="1:10">
      <c r="A55" s="4" t="s">
        <v>740</v>
      </c>
      <c r="G55" s="4" t="s">
        <v>580</v>
      </c>
    </row>
    <row r="56" spans="1:10">
      <c r="A56" s="4" t="s">
        <v>741</v>
      </c>
    </row>
    <row r="57" spans="1:10">
      <c r="A57" s="4" t="s">
        <v>718</v>
      </c>
      <c r="G57" s="4" t="s">
        <v>474</v>
      </c>
    </row>
    <row r="58" spans="1:10">
      <c r="A58" s="4" t="s">
        <v>742</v>
      </c>
    </row>
    <row r="59" spans="1:10">
      <c r="A59" s="4" t="s">
        <v>718</v>
      </c>
      <c r="G59" s="4" t="s">
        <v>465</v>
      </c>
    </row>
    <row r="60" spans="1:10">
      <c r="A60" s="4" t="s">
        <v>743</v>
      </c>
    </row>
    <row r="61" spans="1:10">
      <c r="A61" s="4" t="s">
        <v>733</v>
      </c>
      <c r="G61" s="6" t="n">
        <v>1268334</v>
      </c>
      <c r="H61" s="6" t="n">
        <v>1449261</v>
      </c>
    </row>
    <row r="62" spans="1:10">
      <c r="A62" s="4" t="s">
        <v>734</v>
      </c>
      <c r="G62" s="6" t="n">
        <v>842599</v>
      </c>
    </row>
    <row r="63" spans="1:10">
      <c r="A63" s="4" t="s">
        <v>744</v>
      </c>
      <c r="G63" s="4" t="s">
        <v>745</v>
      </c>
      <c r="H63" s="4" t="s">
        <v>746</v>
      </c>
    </row>
    <row r="64" spans="1:10">
      <c r="A64" s="4" t="s">
        <v>747</v>
      </c>
      <c r="C64" s="6" t="n">
        <v>22</v>
      </c>
    </row>
    <row r="65" spans="1:10">
      <c r="A65" s="4" t="s">
        <v>748</v>
      </c>
      <c r="C65" s="6" t="n">
        <v>3</v>
      </c>
    </row>
    <row r="66" spans="1:10">
      <c r="A66" s="4" t="s">
        <v>382</v>
      </c>
    </row>
    <row r="67" spans="1:10">
      <c r="A67" s="4" t="s">
        <v>704</v>
      </c>
      <c r="G67" s="7" t="n">
        <v>227000</v>
      </c>
      <c r="H67" s="7" t="n">
        <v>593000</v>
      </c>
      <c r="I67" s="7" t="n">
        <v>115000</v>
      </c>
    </row>
    <row r="68" spans="1:10">
      <c r="A68" s="4" t="s">
        <v>749</v>
      </c>
      <c r="B68" s="6" t="n">
        <v>2000000</v>
      </c>
      <c r="G68" s="6" t="n">
        <v>1728322</v>
      </c>
    </row>
    <row r="69" spans="1:10">
      <c r="A69" s="4" t="s">
        <v>750</v>
      </c>
      <c r="B69" s="4" t="s">
        <v>751</v>
      </c>
    </row>
    <row r="70" spans="1:10">
      <c r="A70" s="4" t="s">
        <v>752</v>
      </c>
      <c r="B70" s="6" t="n">
        <v>1041</v>
      </c>
    </row>
    <row r="71" spans="1:10">
      <c r="A71" s="4" t="s">
        <v>753</v>
      </c>
      <c r="B71" s="7" t="n">
        <v>12500</v>
      </c>
    </row>
    <row r="72" spans="1:10">
      <c r="A72" s="4" t="s">
        <v>446</v>
      </c>
      <c r="B72" s="4" t="s">
        <v>447</v>
      </c>
      <c r="G72" s="4" t="s">
        <v>447</v>
      </c>
    </row>
    <row r="73" spans="1:10">
      <c r="A73" s="4" t="s">
        <v>754</v>
      </c>
    </row>
    <row r="74" spans="1:10">
      <c r="A74" s="4" t="s">
        <v>715</v>
      </c>
      <c r="F74" s="6" t="n">
        <v>156486</v>
      </c>
    </row>
    <row r="75" spans="1:10">
      <c r="A75" s="4" t="s">
        <v>755</v>
      </c>
    </row>
    <row r="76" spans="1:10">
      <c r="A76" s="4" t="s">
        <v>715</v>
      </c>
      <c r="E76" s="6" t="n">
        <v>115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8</v>
      </c>
      <c r="D2" s="2" t="s">
        <v>122</v>
      </c>
    </row>
    <row r="3" spans="1:4">
      <c r="A3" s="3" t="s">
        <v>151</v>
      </c>
    </row>
    <row r="4" spans="1:4">
      <c r="A4" s="4" t="s">
        <v>157</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6"/>
    <col customWidth="1" max="6" min="6" width="14"/>
    <col customWidth="1" max="7" min="7" width="14"/>
  </cols>
  <sheetData>
    <row r="1" spans="1:7">
      <c r="A1" s="1" t="s">
        <v>756</v>
      </c>
      <c r="B1" s="2" t="s">
        <v>757</v>
      </c>
      <c r="C1" s="2" t="s">
        <v>758</v>
      </c>
      <c r="D1" s="2" t="s">
        <v>2</v>
      </c>
      <c r="E1" s="2" t="s">
        <v>68</v>
      </c>
      <c r="F1" s="2" t="s">
        <v>122</v>
      </c>
      <c r="G1" s="2" t="s">
        <v>68</v>
      </c>
    </row>
    <row r="2" spans="1:7">
      <c r="A2" s="4" t="s">
        <v>369</v>
      </c>
    </row>
    <row r="3" spans="1:7">
      <c r="A3" s="4" t="s">
        <v>759</v>
      </c>
      <c r="F3" s="4" t="s">
        <v>760</v>
      </c>
    </row>
    <row r="4" spans="1:7">
      <c r="A4" s="4" t="s">
        <v>761</v>
      </c>
      <c r="F4" s="4" t="s">
        <v>762</v>
      </c>
    </row>
    <row r="5" spans="1:7">
      <c r="A5" s="4" t="s">
        <v>763</v>
      </c>
      <c r="F5" s="4" t="s">
        <v>764</v>
      </c>
    </row>
    <row r="6" spans="1:7">
      <c r="A6" s="4" t="s">
        <v>372</v>
      </c>
    </row>
    <row r="7" spans="1:7">
      <c r="A7" s="4" t="s">
        <v>759</v>
      </c>
      <c r="B7" s="4" t="s">
        <v>760</v>
      </c>
    </row>
    <row r="8" spans="1:7">
      <c r="A8" s="4" t="s">
        <v>761</v>
      </c>
      <c r="B8" s="4" t="s">
        <v>765</v>
      </c>
    </row>
    <row r="9" spans="1:7">
      <c r="A9" s="4" t="s">
        <v>763</v>
      </c>
      <c r="B9" s="4" t="s">
        <v>766</v>
      </c>
    </row>
    <row r="10" spans="1:7">
      <c r="A10" s="4" t="s">
        <v>377</v>
      </c>
    </row>
    <row r="11" spans="1:7">
      <c r="A11" s="4" t="s">
        <v>767</v>
      </c>
      <c r="D11" s="4" t="s">
        <v>768</v>
      </c>
      <c r="E11" s="4" t="s">
        <v>769</v>
      </c>
    </row>
    <row r="12" spans="1:7">
      <c r="A12" s="4" t="s">
        <v>770</v>
      </c>
      <c r="D12" s="4" t="s">
        <v>771</v>
      </c>
      <c r="E12" s="4" t="s">
        <v>772</v>
      </c>
    </row>
    <row r="13" spans="1:7">
      <c r="A13" s="4" t="s">
        <v>773</v>
      </c>
      <c r="D13" s="4" t="s">
        <v>774</v>
      </c>
      <c r="E13" s="4" t="s">
        <v>775</v>
      </c>
    </row>
    <row r="14" spans="1:7">
      <c r="A14" s="4" t="s">
        <v>759</v>
      </c>
      <c r="D14" s="4" t="s">
        <v>776</v>
      </c>
      <c r="E14" s="4" t="s">
        <v>777</v>
      </c>
    </row>
    <row r="15" spans="1:7">
      <c r="A15" s="4" t="s">
        <v>761</v>
      </c>
      <c r="D15" s="4" t="s">
        <v>640</v>
      </c>
      <c r="E15" s="4" t="s">
        <v>778</v>
      </c>
    </row>
    <row r="16" spans="1:7">
      <c r="A16" s="4" t="s">
        <v>779</v>
      </c>
      <c r="D16" s="8" t="n">
        <v>5.51</v>
      </c>
      <c r="E16" s="8" t="n">
        <v>14.53</v>
      </c>
      <c r="G16" s="8" t="n">
        <v>14.53</v>
      </c>
    </row>
    <row r="17" spans="1:7">
      <c r="A17" s="4" t="s">
        <v>780</v>
      </c>
      <c r="D17" s="8" t="n">
        <v>6.5</v>
      </c>
      <c r="E17" s="10" t="n">
        <v>17.37</v>
      </c>
      <c r="G17" s="8" t="n">
        <v>17.37</v>
      </c>
    </row>
    <row r="18" spans="1:7">
      <c r="A18" s="4" t="s">
        <v>382</v>
      </c>
    </row>
    <row r="19" spans="1:7">
      <c r="A19" s="4" t="s">
        <v>759</v>
      </c>
      <c r="C19" s="4" t="s">
        <v>781</v>
      </c>
      <c r="G19" s="4" t="s">
        <v>782</v>
      </c>
    </row>
    <row r="20" spans="1:7">
      <c r="A20" s="4" t="s">
        <v>761</v>
      </c>
      <c r="C20" s="4" t="s">
        <v>640</v>
      </c>
      <c r="G20" s="4" t="s">
        <v>783</v>
      </c>
    </row>
    <row r="21" spans="1:7">
      <c r="A21" s="4" t="s">
        <v>780</v>
      </c>
      <c r="C21" s="8" t="n">
        <v>2.02</v>
      </c>
      <c r="E21" s="8" t="n">
        <v>7.16</v>
      </c>
      <c r="G21" s="8" t="n">
        <v>7.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4</v>
      </c>
      <c r="B1" s="2" t="s">
        <v>1</v>
      </c>
    </row>
    <row r="2" spans="1:3">
      <c r="B2" s="2" t="s">
        <v>2</v>
      </c>
      <c r="C2" s="2" t="s">
        <v>68</v>
      </c>
    </row>
    <row r="3" spans="1:3">
      <c r="A3" s="4" t="s">
        <v>785</v>
      </c>
      <c r="B3" s="6" t="n">
        <v>2422695</v>
      </c>
    </row>
    <row r="4" spans="1:3">
      <c r="A4" s="4" t="s">
        <v>786</v>
      </c>
      <c r="B4" s="6" t="n">
        <v>-62781</v>
      </c>
    </row>
    <row r="5" spans="1:3">
      <c r="A5" s="4" t="s">
        <v>787</v>
      </c>
      <c r="B5" s="6" t="n">
        <v>-236336</v>
      </c>
    </row>
    <row r="6" spans="1:3">
      <c r="A6" s="4" t="s">
        <v>788</v>
      </c>
      <c r="B6" s="6" t="n">
        <v>2123578</v>
      </c>
      <c r="C6" s="6" t="n">
        <v>2422695</v>
      </c>
    </row>
    <row r="7" spans="1:3">
      <c r="A7" s="4" t="s">
        <v>789</v>
      </c>
      <c r="B7" s="6" t="n">
        <v>439212</v>
      </c>
    </row>
    <row r="8" spans="1:3">
      <c r="A8" s="4" t="s">
        <v>790</v>
      </c>
      <c r="B8" s="6" t="n">
        <v>1684366</v>
      </c>
    </row>
    <row r="9" spans="1:3">
      <c r="A9" s="4" t="s">
        <v>791</v>
      </c>
    </row>
    <row r="10" spans="1:3">
      <c r="A10" s="4" t="s">
        <v>785</v>
      </c>
      <c r="B10" s="6" t="n">
        <v>973434</v>
      </c>
    </row>
    <row r="11" spans="1:3">
      <c r="A11" s="4" t="s">
        <v>792</v>
      </c>
      <c r="B11" s="8" t="n">
        <v>6.14</v>
      </c>
    </row>
    <row r="12" spans="1:3">
      <c r="A12" s="4" t="s">
        <v>786</v>
      </c>
      <c r="B12" s="6" t="n">
        <v>-2472</v>
      </c>
    </row>
    <row r="13" spans="1:3">
      <c r="A13" s="4" t="s">
        <v>793</v>
      </c>
      <c r="B13" s="8" t="n">
        <v>10.68</v>
      </c>
    </row>
    <row r="14" spans="1:3">
      <c r="A14" s="4" t="s">
        <v>787</v>
      </c>
      <c r="B14" s="6" t="n">
        <v>-115718</v>
      </c>
    </row>
    <row r="15" spans="1:3">
      <c r="A15" s="4" t="s">
        <v>794</v>
      </c>
      <c r="B15" s="8" t="n">
        <v>6.22</v>
      </c>
    </row>
    <row r="16" spans="1:3">
      <c r="A16" s="4" t="s">
        <v>788</v>
      </c>
      <c r="B16" s="6" t="n">
        <v>855244</v>
      </c>
      <c r="C16" s="6" t="n">
        <v>973434</v>
      </c>
    </row>
    <row r="17" spans="1:3">
      <c r="A17" s="4" t="s">
        <v>795</v>
      </c>
      <c r="B17" s="8" t="n">
        <v>6.12</v>
      </c>
      <c r="C17" s="8" t="n">
        <v>6.14</v>
      </c>
    </row>
    <row r="18" spans="1:3">
      <c r="A18" s="4" t="s">
        <v>744</v>
      </c>
      <c r="B18" s="4" t="s">
        <v>796</v>
      </c>
      <c r="C18" s="4" t="s">
        <v>797</v>
      </c>
    </row>
    <row r="19" spans="1:3">
      <c r="A19" s="4" t="s">
        <v>789</v>
      </c>
      <c r="B19" s="6" t="n">
        <v>13477</v>
      </c>
    </row>
    <row r="20" spans="1:3">
      <c r="A20" s="4" t="s">
        <v>798</v>
      </c>
      <c r="B20" s="8" t="n">
        <v>12.13</v>
      </c>
    </row>
    <row r="21" spans="1:3">
      <c r="A21" s="4" t="s">
        <v>790</v>
      </c>
      <c r="B21" s="6" t="n">
        <v>841767</v>
      </c>
    </row>
    <row r="22" spans="1:3">
      <c r="A22" s="4" t="s">
        <v>799</v>
      </c>
      <c r="B22" s="8" t="n">
        <v>6.02</v>
      </c>
    </row>
    <row r="23" spans="1:3">
      <c r="A23" s="4" t="s">
        <v>800</v>
      </c>
      <c r="B23" s="4" t="s">
        <v>745</v>
      </c>
    </row>
    <row r="24" spans="1:3">
      <c r="A24" s="4" t="s">
        <v>372</v>
      </c>
    </row>
    <row r="25" spans="1:3">
      <c r="A25" s="4" t="s">
        <v>785</v>
      </c>
      <c r="B25" s="6" t="n">
        <v>1449261</v>
      </c>
    </row>
    <row r="26" spans="1:3">
      <c r="A26" s="4" t="s">
        <v>792</v>
      </c>
      <c r="B26" s="8" t="n">
        <v>6.18</v>
      </c>
    </row>
    <row r="27" spans="1:3">
      <c r="A27" s="4" t="s">
        <v>786</v>
      </c>
      <c r="B27" s="6" t="n">
        <v>-60309</v>
      </c>
    </row>
    <row r="28" spans="1:3">
      <c r="A28" s="4" t="s">
        <v>793</v>
      </c>
      <c r="B28" s="8" t="n">
        <v>6.31</v>
      </c>
    </row>
    <row r="29" spans="1:3">
      <c r="A29" s="4" t="s">
        <v>787</v>
      </c>
      <c r="B29" s="6" t="n">
        <v>-120618</v>
      </c>
    </row>
    <row r="30" spans="1:3">
      <c r="A30" s="4" t="s">
        <v>794</v>
      </c>
      <c r="B30" s="8" t="n">
        <v>6.31</v>
      </c>
    </row>
    <row r="31" spans="1:3">
      <c r="A31" s="4" t="s">
        <v>788</v>
      </c>
      <c r="B31" s="6" t="n">
        <v>1268334</v>
      </c>
      <c r="C31" s="6" t="n">
        <v>1449261</v>
      </c>
    </row>
    <row r="32" spans="1:3">
      <c r="A32" s="4" t="s">
        <v>795</v>
      </c>
      <c r="B32" s="8" t="n">
        <v>6.16</v>
      </c>
      <c r="C32" s="8" t="n">
        <v>6.18</v>
      </c>
    </row>
    <row r="33" spans="1:3">
      <c r="A33" s="4" t="s">
        <v>744</v>
      </c>
      <c r="B33" s="4" t="s">
        <v>745</v>
      </c>
      <c r="C33" s="4" t="s">
        <v>746</v>
      </c>
    </row>
    <row r="34" spans="1:3">
      <c r="A34" s="4" t="s">
        <v>789</v>
      </c>
      <c r="B34" s="6" t="n">
        <v>425735</v>
      </c>
    </row>
    <row r="35" spans="1:3">
      <c r="A35" s="4" t="s">
        <v>798</v>
      </c>
      <c r="B35" s="8" t="n">
        <v>6.17</v>
      </c>
    </row>
    <row r="36" spans="1:3">
      <c r="A36" s="4" t="s">
        <v>790</v>
      </c>
      <c r="B36" s="6" t="n">
        <v>842599</v>
      </c>
    </row>
    <row r="37" spans="1:3">
      <c r="A37" s="4" t="s">
        <v>799</v>
      </c>
      <c r="B37" s="8" t="n">
        <v>6.15</v>
      </c>
    </row>
    <row r="38" spans="1:3">
      <c r="A38" s="4" t="s">
        <v>800</v>
      </c>
      <c r="B38" s="4" t="s">
        <v>8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803</v>
      </c>
    </row>
    <row r="3" spans="1:2">
      <c r="A3" s="4" t="s">
        <v>713</v>
      </c>
    </row>
    <row r="4" spans="1:2">
      <c r="A4" s="4" t="s">
        <v>804</v>
      </c>
      <c r="B4" s="6" t="n">
        <v>646635</v>
      </c>
    </row>
    <row r="5" spans="1:2">
      <c r="A5" s="4" t="s">
        <v>805</v>
      </c>
      <c r="B5" s="6" t="n">
        <v>1030216</v>
      </c>
    </row>
    <row r="6" spans="1:2">
      <c r="A6" s="4" t="s">
        <v>806</v>
      </c>
      <c r="B6" s="6" t="n">
        <v>-258451</v>
      </c>
    </row>
    <row r="7" spans="1:2">
      <c r="A7" s="4" t="s">
        <v>786</v>
      </c>
      <c r="B7" s="6" t="n">
        <v>-78972</v>
      </c>
    </row>
    <row r="8" spans="1:2">
      <c r="A8" s="4" t="s">
        <v>807</v>
      </c>
      <c r="B8" s="6" t="n">
        <v>1339428</v>
      </c>
    </row>
    <row r="9" spans="1:2">
      <c r="A9" s="4" t="s">
        <v>808</v>
      </c>
      <c r="B9" s="8" t="n">
        <v>15.18</v>
      </c>
    </row>
    <row r="10" spans="1:2">
      <c r="A10" s="4" t="s">
        <v>809</v>
      </c>
      <c r="B10" s="10" t="n">
        <v>5.28</v>
      </c>
    </row>
    <row r="11" spans="1:2">
      <c r="A11" s="4" t="s">
        <v>810</v>
      </c>
      <c r="B11" s="10" t="n">
        <v>15.33</v>
      </c>
    </row>
    <row r="12" spans="1:2">
      <c r="A12" s="4" t="s">
        <v>811</v>
      </c>
      <c r="B12" s="10" t="n">
        <v>8.710000000000001</v>
      </c>
    </row>
    <row r="13" spans="1:2">
      <c r="A13" s="4" t="s">
        <v>812</v>
      </c>
      <c r="B13" s="8" t="n">
        <v>7.92</v>
      </c>
    </row>
    <row r="14" spans="1:2">
      <c r="A14" s="4" t="s">
        <v>813</v>
      </c>
      <c r="B14" s="6" t="n">
        <v>52053</v>
      </c>
    </row>
    <row r="15" spans="1:2">
      <c r="A15" s="4" t="s">
        <v>374</v>
      </c>
    </row>
    <row r="16" spans="1:2">
      <c r="A16" s="4" t="s">
        <v>804</v>
      </c>
      <c r="B16" s="4" t="s">
        <v>98</v>
      </c>
    </row>
    <row r="17" spans="1:2">
      <c r="A17" s="4" t="s">
        <v>805</v>
      </c>
      <c r="B17" s="6" t="n">
        <v>625488</v>
      </c>
    </row>
    <row r="18" spans="1:2">
      <c r="A18" s="4" t="s">
        <v>786</v>
      </c>
      <c r="B18" s="6" t="n">
        <v>-48428</v>
      </c>
    </row>
    <row r="19" spans="1:2">
      <c r="A19" s="4" t="s">
        <v>807</v>
      </c>
      <c r="B19" s="6" t="n">
        <v>577060</v>
      </c>
    </row>
    <row r="20" spans="1:2">
      <c r="A20" s="4" t="s">
        <v>808</v>
      </c>
      <c r="B20" s="4" t="s">
        <v>98</v>
      </c>
    </row>
    <row r="21" spans="1:2">
      <c r="A21" s="4" t="s">
        <v>809</v>
      </c>
      <c r="B21" s="10" t="n">
        <v>5.51</v>
      </c>
    </row>
    <row r="22" spans="1:2">
      <c r="A22" s="4" t="s">
        <v>811</v>
      </c>
      <c r="B22" s="10" t="n">
        <v>5.51</v>
      </c>
    </row>
    <row r="23" spans="1:2">
      <c r="A23" s="4" t="s">
        <v>812</v>
      </c>
      <c r="B23" s="8" t="n">
        <v>5.51</v>
      </c>
    </row>
    <row r="24" spans="1:2">
      <c r="A24" s="4" t="s">
        <v>814</v>
      </c>
    </row>
    <row r="25" spans="1:2">
      <c r="A25" s="4" t="s">
        <v>804</v>
      </c>
      <c r="B25" s="6" t="n">
        <v>156516</v>
      </c>
    </row>
    <row r="26" spans="1:2">
      <c r="A26" s="4" t="s">
        <v>805</v>
      </c>
      <c r="B26" s="6" t="n">
        <v>377334</v>
      </c>
    </row>
    <row r="27" spans="1:2">
      <c r="A27" s="4" t="s">
        <v>807</v>
      </c>
      <c r="B27" s="6" t="n">
        <v>533850</v>
      </c>
    </row>
    <row r="28" spans="1:2">
      <c r="A28" s="4" t="s">
        <v>808</v>
      </c>
      <c r="B28" s="8" t="n">
        <v>17.37</v>
      </c>
    </row>
    <row r="29" spans="1:2">
      <c r="A29" s="4" t="s">
        <v>809</v>
      </c>
      <c r="B29" s="10" t="n">
        <v>6.5</v>
      </c>
    </row>
    <row r="30" spans="1:2">
      <c r="A30" s="4" t="s">
        <v>812</v>
      </c>
      <c r="B30" s="8" t="n">
        <v>9.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8</v>
      </c>
      <c r="D2" s="2" t="s">
        <v>122</v>
      </c>
    </row>
    <row r="3" spans="1:4">
      <c r="A3" s="4" t="s">
        <v>816</v>
      </c>
      <c r="B3" s="7" t="n">
        <v>12542</v>
      </c>
      <c r="C3" s="7" t="n">
        <v>10930</v>
      </c>
      <c r="D3" s="7" t="n">
        <v>6108</v>
      </c>
    </row>
    <row r="4" spans="1:4">
      <c r="A4" s="4" t="s">
        <v>817</v>
      </c>
      <c r="B4" s="6" t="n">
        <v>157</v>
      </c>
      <c r="C4" s="6" t="n">
        <v>1698</v>
      </c>
      <c r="D4" s="6" t="n">
        <v>2529</v>
      </c>
    </row>
    <row r="5" spans="1:4">
      <c r="A5" s="4" t="s">
        <v>369</v>
      </c>
    </row>
    <row r="6" spans="1:4">
      <c r="A6" s="4" t="s">
        <v>816</v>
      </c>
      <c r="B6" s="6" t="n">
        <v>5263</v>
      </c>
      <c r="C6" s="6" t="n">
        <v>5865</v>
      </c>
      <c r="D6" s="6" t="n">
        <v>5218</v>
      </c>
    </row>
    <row r="7" spans="1:4">
      <c r="A7" s="4" t="s">
        <v>713</v>
      </c>
    </row>
    <row r="8" spans="1:4">
      <c r="A8" s="4" t="s">
        <v>816</v>
      </c>
      <c r="B8" s="6" t="n">
        <v>5032</v>
      </c>
      <c r="C8" s="6" t="n">
        <v>3672</v>
      </c>
      <c r="D8" s="6" t="n">
        <v>775</v>
      </c>
    </row>
    <row r="9" spans="1:4">
      <c r="A9" s="4" t="s">
        <v>719</v>
      </c>
    </row>
    <row r="10" spans="1:4">
      <c r="A10" s="4" t="s">
        <v>816</v>
      </c>
      <c r="B10" s="6" t="n">
        <v>338</v>
      </c>
    </row>
    <row r="11" spans="1:4">
      <c r="A11" s="4" t="s">
        <v>377</v>
      </c>
    </row>
    <row r="12" spans="1:4">
      <c r="A12" s="4" t="s">
        <v>816</v>
      </c>
      <c r="B12" s="6" t="n">
        <v>1682</v>
      </c>
      <c r="C12" s="6" t="n">
        <v>800</v>
      </c>
    </row>
    <row r="13" spans="1:4">
      <c r="A13" s="4" t="s">
        <v>382</v>
      </c>
    </row>
    <row r="14" spans="1:4">
      <c r="A14" s="4" t="s">
        <v>816</v>
      </c>
      <c r="B14" s="7" t="n">
        <v>227</v>
      </c>
      <c r="C14" s="7" t="n">
        <v>593</v>
      </c>
      <c r="D14" s="7" t="n">
        <v>1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8</v>
      </c>
      <c r="D2" s="2" t="s">
        <v>122</v>
      </c>
    </row>
    <row r="3" spans="1:4">
      <c r="A3" s="4" t="s">
        <v>819</v>
      </c>
      <c r="B3" s="4" t="s">
        <v>506</v>
      </c>
    </row>
    <row r="4" spans="1:4">
      <c r="A4" s="4" t="s">
        <v>820</v>
      </c>
      <c r="B4" s="4" t="s">
        <v>626</v>
      </c>
    </row>
    <row r="5" spans="1:4">
      <c r="A5" s="4" t="s">
        <v>821</v>
      </c>
      <c r="B5" s="4" t="s">
        <v>518</v>
      </c>
    </row>
    <row r="6" spans="1:4">
      <c r="A6" s="4" t="s">
        <v>822</v>
      </c>
      <c r="B6" s="4" t="s">
        <v>823</v>
      </c>
    </row>
    <row r="7" spans="1:4">
      <c r="A7" s="4" t="s">
        <v>824</v>
      </c>
      <c r="B7" s="5" t="n">
        <v>1.5</v>
      </c>
      <c r="C7" s="5" t="n">
        <v>1.3</v>
      </c>
      <c r="D7" s="5" t="n">
        <v>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825</v>
      </c>
      <c r="B1" s="2" t="s">
        <v>416</v>
      </c>
    </row>
    <row r="2" spans="1:2">
      <c r="A2" s="4" t="s">
        <v>826</v>
      </c>
      <c r="B2" s="7" t="n">
        <v>8</v>
      </c>
    </row>
    <row r="3" spans="1:2">
      <c r="A3" s="4" t="s">
        <v>491</v>
      </c>
    </row>
    <row r="4" spans="1:2">
      <c r="A4" s="4" t="s">
        <v>827</v>
      </c>
      <c r="B4" s="4" t="s">
        <v>580</v>
      </c>
    </row>
    <row r="5" spans="1:2">
      <c r="A5" s="4" t="s">
        <v>828</v>
      </c>
    </row>
    <row r="6" spans="1:2">
      <c r="A6" s="4" t="s">
        <v>827</v>
      </c>
      <c r="B6" s="4" t="s">
        <v>4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9</v>
      </c>
      <c r="B1" s="2" t="s">
        <v>416</v>
      </c>
    </row>
    <row r="2" spans="1:3">
      <c r="A2" s="3" t="s">
        <v>288</v>
      </c>
    </row>
    <row r="3" spans="1:3">
      <c r="A3" s="4" t="s">
        <v>830</v>
      </c>
      <c r="B3" s="7" t="n">
        <v>5071</v>
      </c>
    </row>
    <row r="4" spans="1:3">
      <c r="A4" s="4" t="s">
        <v>831</v>
      </c>
      <c r="B4" s="4" t="s">
        <v>832</v>
      </c>
    </row>
    <row r="5" spans="1:3">
      <c r="A5" s="4" t="s">
        <v>833</v>
      </c>
      <c r="B5" s="7" t="n">
        <v>3379</v>
      </c>
      <c r="C5" s="4" t="s">
        <v>834</v>
      </c>
    </row>
    <row r="6" spans="1:3">
      <c r="A6" s="4" t="s">
        <v>835</v>
      </c>
      <c r="B6" s="4" t="s">
        <v>836</v>
      </c>
    </row>
    <row r="7" spans="1:3">
      <c r="A7" s="4" t="s">
        <v>837</v>
      </c>
      <c r="B7" s="7" t="n">
        <v>8450</v>
      </c>
    </row>
    <row r="8" spans="1:3">
      <c r="A8" s="3" t="s">
        <v>838</v>
      </c>
    </row>
    <row r="9" spans="1:3">
      <c r="A9" s="4" t="s">
        <v>839</v>
      </c>
      <c r="B9" s="7" t="n">
        <v>2052</v>
      </c>
    </row>
    <row r="10" spans="1:3">
      <c r="A10" s="4" t="s">
        <v>840</v>
      </c>
      <c r="B10" s="4" t="s">
        <v>841</v>
      </c>
    </row>
    <row r="11" spans="1:3">
      <c r="A11" s="4" t="s">
        <v>842</v>
      </c>
      <c r="B11" s="7" t="n">
        <v>1481</v>
      </c>
    </row>
    <row r="12" spans="1:3">
      <c r="A12" s="4" t="s">
        <v>843</v>
      </c>
      <c r="B12" s="4" t="s">
        <v>844</v>
      </c>
    </row>
    <row r="13" spans="1:3">
      <c r="A13" s="3" t="s">
        <v>845</v>
      </c>
    </row>
    <row r="14" spans="1:3">
      <c r="A14" s="4" t="s">
        <v>839</v>
      </c>
      <c r="B14" s="7" t="n">
        <v>3487</v>
      </c>
    </row>
    <row r="15" spans="1:3">
      <c r="A15" s="4" t="s">
        <v>846</v>
      </c>
      <c r="B15" s="4" t="s">
        <v>847</v>
      </c>
    </row>
    <row r="16" spans="1:3">
      <c r="A16" s="4" t="s">
        <v>842</v>
      </c>
      <c r="B16" s="7" t="n">
        <v>1436</v>
      </c>
    </row>
    <row r="17" spans="1:3">
      <c r="A17" s="4" t="s">
        <v>848</v>
      </c>
      <c r="B17" s="4" t="s">
        <v>849</v>
      </c>
    </row>
    <row r="18" spans="1:3">
      <c r="A18" s="4" t="s">
        <v>850</v>
      </c>
      <c r="B18" s="7" t="n">
        <v>8456</v>
      </c>
    </row>
    <row r="19" spans="1:3">
      <c r="A19" s="4" t="s">
        <v>851</v>
      </c>
      <c r="B19" s="7" t="n">
        <v>2400</v>
      </c>
    </row>
    <row r="20" spans="1:3"/>
    <row r="21" spans="1:3">
      <c r="A21" s="4" t="s">
        <v>834</v>
      </c>
      <c r="B21" s="4" t="s">
        <v>852</v>
      </c>
    </row>
  </sheetData>
  <mergeCells count="3">
    <mergeCell ref="B1:C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53</v>
      </c>
      <c r="B1" s="2" t="s">
        <v>1</v>
      </c>
    </row>
    <row r="2" spans="1:2">
      <c r="B2" s="2" t="s">
        <v>416</v>
      </c>
    </row>
    <row r="3" spans="1:2">
      <c r="A3" s="3" t="s">
        <v>288</v>
      </c>
    </row>
    <row r="4" spans="1:2">
      <c r="A4" s="4" t="s">
        <v>854</v>
      </c>
      <c r="B4" s="7" t="n">
        <v>2891</v>
      </c>
    </row>
    <row r="5" spans="1:2">
      <c r="A5" s="3" t="s">
        <v>855</v>
      </c>
    </row>
    <row r="6" spans="1:2">
      <c r="A6" s="4" t="s">
        <v>856</v>
      </c>
      <c r="B6" s="6" t="n">
        <v>1409</v>
      </c>
    </row>
    <row r="7" spans="1:2">
      <c r="A7" s="4" t="s">
        <v>857</v>
      </c>
      <c r="B7" s="6" t="n">
        <v>257</v>
      </c>
    </row>
    <row r="8" spans="1:2">
      <c r="A8" s="4" t="s">
        <v>858</v>
      </c>
      <c r="B8" s="6" t="n">
        <v>898</v>
      </c>
    </row>
    <row r="9" spans="1:2">
      <c r="A9" s="4" t="s">
        <v>859</v>
      </c>
      <c r="B9" s="7" t="n">
        <v>54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860</v>
      </c>
      <c r="B1" s="2" t="s">
        <v>416</v>
      </c>
    </row>
    <row r="2" spans="1:2">
      <c r="A2" s="3" t="s">
        <v>861</v>
      </c>
    </row>
    <row r="3" spans="1:2">
      <c r="A3" s="4" t="s">
        <v>862</v>
      </c>
      <c r="B3" s="7" t="n">
        <v>2301</v>
      </c>
    </row>
    <row r="4" spans="1:2">
      <c r="A4" s="4" t="s">
        <v>863</v>
      </c>
      <c r="B4" s="6" t="n">
        <v>1722</v>
      </c>
    </row>
    <row r="5" spans="1:2">
      <c r="A5" s="4" t="s">
        <v>864</v>
      </c>
      <c r="B5" s="6" t="n">
        <v>929</v>
      </c>
    </row>
    <row r="6" spans="1:2">
      <c r="A6" s="4" t="s">
        <v>865</v>
      </c>
      <c r="B6" s="6" t="n">
        <v>423</v>
      </c>
    </row>
    <row r="7" spans="1:2">
      <c r="A7" s="4" t="s">
        <v>866</v>
      </c>
      <c r="B7" s="6" t="n">
        <v>321</v>
      </c>
    </row>
    <row r="8" spans="1:2">
      <c r="A8" s="4" t="s">
        <v>867</v>
      </c>
      <c r="B8" s="6" t="n">
        <v>416</v>
      </c>
    </row>
    <row r="9" spans="1:2">
      <c r="A9" s="4" t="s">
        <v>868</v>
      </c>
      <c r="B9" s="6" t="n">
        <v>6112</v>
      </c>
    </row>
    <row r="10" spans="1:2">
      <c r="A10" s="4" t="s">
        <v>869</v>
      </c>
      <c r="B10" s="6" t="n">
        <v>573</v>
      </c>
    </row>
    <row r="11" spans="1:2">
      <c r="A11" s="4" t="s">
        <v>870</v>
      </c>
      <c r="B11" s="6" t="n">
        <v>5539</v>
      </c>
    </row>
    <row r="12" spans="1:2">
      <c r="A12" s="3" t="s">
        <v>871</v>
      </c>
    </row>
    <row r="13" spans="1:2">
      <c r="A13" s="4" t="s">
        <v>862</v>
      </c>
      <c r="B13" s="6" t="n">
        <v>1653</v>
      </c>
    </row>
    <row r="14" spans="1:2">
      <c r="A14" s="4" t="s">
        <v>863</v>
      </c>
      <c r="B14" s="6" t="n">
        <v>1049</v>
      </c>
    </row>
    <row r="15" spans="1:2">
      <c r="A15" s="4" t="s">
        <v>864</v>
      </c>
      <c r="B15" s="6" t="n">
        <v>453</v>
      </c>
    </row>
    <row r="16" spans="1:2">
      <c r="A16" s="4" t="s">
        <v>868</v>
      </c>
      <c r="B16" s="6" t="n">
        <v>3155</v>
      </c>
    </row>
    <row r="17" spans="1:2">
      <c r="A17" s="4" t="s">
        <v>869</v>
      </c>
      <c r="B17" s="6" t="n">
        <v>238</v>
      </c>
    </row>
    <row r="18" spans="1:2">
      <c r="A18" s="4" t="s">
        <v>870</v>
      </c>
      <c r="B18" s="7" t="n">
        <v>29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6"/>
  </cols>
  <sheetData>
    <row r="1" spans="1:2">
      <c r="A1" s="1" t="s">
        <v>872</v>
      </c>
      <c r="B1" s="2" t="s">
        <v>2</v>
      </c>
    </row>
    <row r="2" spans="1:2">
      <c r="A2" s="3" t="s">
        <v>288</v>
      </c>
    </row>
    <row r="3" spans="1:2">
      <c r="A3" s="4" t="s">
        <v>873</v>
      </c>
      <c r="B3" s="4" t="s">
        <v>874</v>
      </c>
    </row>
    <row r="4" spans="1:2">
      <c r="A4" s="4" t="s">
        <v>875</v>
      </c>
      <c r="B4" s="4" t="s">
        <v>876</v>
      </c>
    </row>
    <row r="5" spans="1:2">
      <c r="A5" s="4" t="s">
        <v>877</v>
      </c>
      <c r="B5" s="4" t="s">
        <v>878</v>
      </c>
    </row>
    <row r="6" spans="1:2">
      <c r="A6" s="4" t="s">
        <v>879</v>
      </c>
      <c r="B6" s="4" t="s">
        <v>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46"/>
    <col customWidth="1" max="6" min="6" width="27"/>
    <col customWidth="1" max="7" min="7" width="24"/>
    <col customWidth="1" max="8" min="8" width="34"/>
    <col customWidth="1" max="9" min="9" width="11"/>
  </cols>
  <sheetData>
    <row r="1" spans="1:9">
      <c r="A1" s="1" t="s">
        <v>158</v>
      </c>
      <c r="B1" s="2" t="s">
        <v>159</v>
      </c>
      <c r="C1" s="2" t="s">
        <v>160</v>
      </c>
      <c r="D1" s="2" t="s">
        <v>161</v>
      </c>
      <c r="E1" s="2" t="s">
        <v>162</v>
      </c>
      <c r="F1" s="2" t="s">
        <v>163</v>
      </c>
      <c r="G1" s="2" t="s">
        <v>164</v>
      </c>
      <c r="H1" s="2" t="s">
        <v>165</v>
      </c>
      <c r="I1" s="2" t="s">
        <v>166</v>
      </c>
    </row>
    <row r="2" spans="1:9">
      <c r="A2" s="4" t="s">
        <v>167</v>
      </c>
      <c r="C2" s="7" t="n">
        <v>340</v>
      </c>
      <c r="D2" s="7" t="n">
        <v>237566</v>
      </c>
      <c r="E2" s="7" t="n">
        <v>-82015</v>
      </c>
      <c r="F2" s="7" t="n">
        <v>21762</v>
      </c>
      <c r="G2" s="7" t="n">
        <v>-175</v>
      </c>
      <c r="I2" s="7" t="n">
        <v>177478</v>
      </c>
    </row>
    <row r="3" spans="1:9">
      <c r="A3" s="4" t="s">
        <v>168</v>
      </c>
      <c r="B3" s="6" t="n">
        <v>1</v>
      </c>
      <c r="C3" s="6" t="n">
        <v>34024326</v>
      </c>
    </row>
    <row r="4" spans="1:9">
      <c r="A4" s="4" t="s">
        <v>169</v>
      </c>
      <c r="G4" s="6" t="n">
        <v>-18348</v>
      </c>
    </row>
    <row r="5" spans="1:9">
      <c r="A5" s="4" t="s">
        <v>170</v>
      </c>
      <c r="D5" s="6" t="n">
        <v>6108</v>
      </c>
      <c r="I5" s="6" t="n">
        <v>6108</v>
      </c>
    </row>
    <row r="6" spans="1:9">
      <c r="A6" s="4" t="s">
        <v>139</v>
      </c>
      <c r="F6" s="6" t="n">
        <v>2102</v>
      </c>
      <c r="H6" s="7" t="n">
        <v>-810</v>
      </c>
      <c r="I6" s="6" t="n">
        <v>1292</v>
      </c>
    </row>
    <row r="7" spans="1:9">
      <c r="A7" s="4" t="s">
        <v>171</v>
      </c>
      <c r="C7" s="7" t="n">
        <v>95</v>
      </c>
      <c r="D7" s="6" t="n">
        <v>148841</v>
      </c>
      <c r="I7" s="6" t="n">
        <v>148936</v>
      </c>
    </row>
    <row r="8" spans="1:9">
      <c r="A8" s="4" t="s">
        <v>172</v>
      </c>
      <c r="C8" s="6" t="n">
        <v>9550000</v>
      </c>
    </row>
    <row r="9" spans="1:9">
      <c r="A9" s="4" t="s">
        <v>173</v>
      </c>
      <c r="C9" s="7" t="n">
        <v>4</v>
      </c>
      <c r="D9" s="6" t="n">
        <v>6903</v>
      </c>
      <c r="H9" s="6" t="n">
        <v>12954</v>
      </c>
      <c r="I9" s="6" t="n">
        <v>19861</v>
      </c>
    </row>
    <row r="10" spans="1:9">
      <c r="A10" s="4" t="s">
        <v>174</v>
      </c>
      <c r="C10" s="6" t="n">
        <v>355658</v>
      </c>
    </row>
    <row r="11" spans="1:9">
      <c r="A11" s="4" t="s">
        <v>175</v>
      </c>
      <c r="D11" s="6" t="n">
        <v>8</v>
      </c>
      <c r="I11" s="6" t="n">
        <v>8</v>
      </c>
    </row>
    <row r="12" spans="1:9">
      <c r="A12" s="4" t="s">
        <v>176</v>
      </c>
      <c r="C12" s="6" t="n">
        <v>1500</v>
      </c>
    </row>
    <row r="13" spans="1:9">
      <c r="A13" s="4" t="s">
        <v>177</v>
      </c>
      <c r="E13" s="6" t="n">
        <v>15308</v>
      </c>
      <c r="I13" s="6" t="n">
        <v>15308</v>
      </c>
    </row>
    <row r="14" spans="1:9">
      <c r="A14" s="4" t="s">
        <v>178</v>
      </c>
      <c r="C14" s="7" t="n">
        <v>439</v>
      </c>
      <c r="D14" s="6" t="n">
        <v>399426</v>
      </c>
      <c r="E14" s="6" t="n">
        <v>-66707</v>
      </c>
      <c r="F14" s="6" t="n">
        <v>23864</v>
      </c>
      <c r="G14" s="7" t="n">
        <v>-175</v>
      </c>
      <c r="H14" s="6" t="n">
        <v>12144</v>
      </c>
      <c r="I14" s="6" t="n">
        <v>368991</v>
      </c>
    </row>
    <row r="15" spans="1:9">
      <c r="A15" s="4" t="s">
        <v>179</v>
      </c>
      <c r="B15" s="6" t="n">
        <v>1</v>
      </c>
      <c r="C15" s="6" t="n">
        <v>43931484</v>
      </c>
    </row>
    <row r="16" spans="1:9">
      <c r="A16" s="4" t="s">
        <v>180</v>
      </c>
      <c r="G16" s="6" t="n">
        <v>-18348</v>
      </c>
    </row>
    <row r="17" spans="1:9">
      <c r="A17" s="4" t="s">
        <v>181</v>
      </c>
      <c r="F17" s="6" t="n">
        <v>247</v>
      </c>
      <c r="I17" s="6" t="n">
        <v>247</v>
      </c>
    </row>
    <row r="18" spans="1:9">
      <c r="A18" s="4" t="s">
        <v>170</v>
      </c>
      <c r="D18" s="6" t="n">
        <v>10930</v>
      </c>
      <c r="I18" s="6" t="n">
        <v>10930</v>
      </c>
    </row>
    <row r="19" spans="1:9">
      <c r="A19" s="4" t="s">
        <v>139</v>
      </c>
      <c r="F19" s="6" t="n">
        <v>-190317</v>
      </c>
      <c r="H19" s="6" t="n">
        <v>5086</v>
      </c>
      <c r="I19" s="6" t="n">
        <v>-185231</v>
      </c>
    </row>
    <row r="20" spans="1:9">
      <c r="A20" s="4" t="s">
        <v>182</v>
      </c>
      <c r="G20" s="7" t="n">
        <v>-162</v>
      </c>
      <c r="I20" s="6" t="n">
        <v>-162</v>
      </c>
    </row>
    <row r="21" spans="1:9">
      <c r="A21" s="4" t="s">
        <v>183</v>
      </c>
      <c r="G21" s="6" t="n">
        <v>-9960</v>
      </c>
    </row>
    <row r="22" spans="1:9">
      <c r="A22" s="4" t="s">
        <v>184</v>
      </c>
      <c r="H22" s="6" t="n">
        <v>-2300</v>
      </c>
      <c r="I22" s="6" t="n">
        <v>-2300</v>
      </c>
    </row>
    <row r="23" spans="1:9">
      <c r="A23" s="4" t="s">
        <v>175</v>
      </c>
      <c r="C23" s="7" t="n">
        <v>8</v>
      </c>
      <c r="D23" s="6" t="n">
        <v>1071</v>
      </c>
      <c r="I23" s="6" t="n">
        <v>1079</v>
      </c>
    </row>
    <row r="24" spans="1:9">
      <c r="A24" s="4" t="s">
        <v>176</v>
      </c>
      <c r="C24" s="6" t="n">
        <v>690254</v>
      </c>
    </row>
    <row r="25" spans="1:9">
      <c r="A25" s="4" t="s">
        <v>185</v>
      </c>
      <c r="C25" s="6" t="n">
        <v>36721</v>
      </c>
    </row>
    <row r="26" spans="1:9">
      <c r="A26" s="4" t="s">
        <v>186</v>
      </c>
      <c r="C26" s="7" t="n">
        <v>4</v>
      </c>
      <c r="D26" s="6" t="n">
        <v>-4</v>
      </c>
    </row>
    <row r="27" spans="1:9">
      <c r="A27" s="4" t="s">
        <v>187</v>
      </c>
      <c r="C27" s="6" t="n">
        <v>442312</v>
      </c>
    </row>
    <row r="28" spans="1:9">
      <c r="A28" s="4" t="s">
        <v>177</v>
      </c>
      <c r="E28" s="6" t="n">
        <v>-17323</v>
      </c>
      <c r="I28" s="6" t="n">
        <v>-17323</v>
      </c>
    </row>
    <row r="29" spans="1:9">
      <c r="A29" s="4" t="s">
        <v>188</v>
      </c>
      <c r="C29" s="7" t="n">
        <v>451</v>
      </c>
      <c r="D29" s="6" t="n">
        <v>411423</v>
      </c>
      <c r="E29" s="6" t="n">
        <v>-84030</v>
      </c>
      <c r="F29" s="6" t="n">
        <v>-166206</v>
      </c>
      <c r="G29" s="7" t="n">
        <v>-337</v>
      </c>
      <c r="H29" s="6" t="n">
        <v>14930</v>
      </c>
      <c r="I29" s="7" t="n">
        <v>176231</v>
      </c>
    </row>
    <row r="30" spans="1:9">
      <c r="A30" s="4" t="s">
        <v>189</v>
      </c>
      <c r="B30" s="6" t="n">
        <v>1</v>
      </c>
      <c r="C30" s="6" t="n">
        <v>45100771</v>
      </c>
    </row>
    <row r="31" spans="1:9">
      <c r="A31" s="4" t="s">
        <v>190</v>
      </c>
      <c r="G31" s="6" t="n">
        <v>-28308</v>
      </c>
      <c r="I31" s="6" t="n">
        <v>-28308</v>
      </c>
    </row>
    <row r="32" spans="1:9">
      <c r="A32" s="4" t="s">
        <v>170</v>
      </c>
      <c r="D32" s="6" t="n">
        <v>12204</v>
      </c>
      <c r="I32" s="7" t="n">
        <v>12204</v>
      </c>
    </row>
    <row r="33" spans="1:9">
      <c r="A33" s="4" t="s">
        <v>139</v>
      </c>
      <c r="F33" s="6" t="n">
        <v>-32823</v>
      </c>
      <c r="H33" s="6" t="n">
        <v>10005</v>
      </c>
      <c r="I33" s="6" t="n">
        <v>-22818</v>
      </c>
    </row>
    <row r="34" spans="1:9">
      <c r="A34" s="4" t="s">
        <v>182</v>
      </c>
      <c r="G34" s="7" t="n">
        <v>-315</v>
      </c>
      <c r="I34" s="6" t="n">
        <v>-315</v>
      </c>
    </row>
    <row r="35" spans="1:9">
      <c r="A35" s="4" t="s">
        <v>183</v>
      </c>
      <c r="G35" s="6" t="n">
        <v>-64357</v>
      </c>
    </row>
    <row r="36" spans="1:9">
      <c r="A36" s="4" t="s">
        <v>184</v>
      </c>
      <c r="H36" s="6" t="n">
        <v>-6000</v>
      </c>
      <c r="I36" s="6" t="n">
        <v>-6000</v>
      </c>
    </row>
    <row r="37" spans="1:9">
      <c r="A37" s="4" t="s">
        <v>191</v>
      </c>
      <c r="C37" s="7" t="n">
        <v>-2</v>
      </c>
      <c r="D37" s="6" t="n">
        <v>2</v>
      </c>
    </row>
    <row r="38" spans="1:9">
      <c r="A38" s="4" t="s">
        <v>185</v>
      </c>
      <c r="C38" s="6" t="n">
        <v>206398</v>
      </c>
    </row>
    <row r="39" spans="1:9">
      <c r="A39" s="4" t="s">
        <v>186</v>
      </c>
      <c r="C39" s="7" t="n">
        <v>13</v>
      </c>
      <c r="D39" s="6" t="n">
        <v>-13</v>
      </c>
    </row>
    <row r="40" spans="1:9">
      <c r="A40" s="4" t="s">
        <v>187</v>
      </c>
      <c r="B40" s="6" t="n">
        <v>-1</v>
      </c>
      <c r="C40" s="6" t="n">
        <v>1326935</v>
      </c>
    </row>
    <row r="41" spans="1:9">
      <c r="A41" s="4" t="s">
        <v>192</v>
      </c>
      <c r="C41" s="7" t="n">
        <v>3</v>
      </c>
      <c r="D41" s="6" t="n">
        <v>1021</v>
      </c>
      <c r="I41" s="6" t="n">
        <v>1024</v>
      </c>
    </row>
    <row r="42" spans="1:9">
      <c r="A42" s="4" t="s">
        <v>193</v>
      </c>
      <c r="C42" s="6" t="n">
        <v>271678</v>
      </c>
    </row>
    <row r="43" spans="1:9">
      <c r="A43" s="4" t="s">
        <v>177</v>
      </c>
      <c r="E43" s="6" t="n">
        <v>3219</v>
      </c>
      <c r="I43" s="6" t="n">
        <v>3219</v>
      </c>
    </row>
    <row r="44" spans="1:9">
      <c r="A44" s="4" t="s">
        <v>194</v>
      </c>
      <c r="C44" s="7" t="n">
        <v>469</v>
      </c>
      <c r="D44" s="7" t="n">
        <v>424633</v>
      </c>
      <c r="E44" s="7" t="n">
        <v>-80811</v>
      </c>
      <c r="F44" s="7" t="n">
        <v>-199029</v>
      </c>
      <c r="G44" s="7" t="n">
        <v>-652</v>
      </c>
      <c r="H44" s="7" t="n">
        <v>18935</v>
      </c>
      <c r="I44" s="7" t="n">
        <v>163545</v>
      </c>
    </row>
    <row r="45" spans="1:9">
      <c r="A45" s="4" t="s">
        <v>195</v>
      </c>
      <c r="C45" s="6" t="n">
        <v>46905782</v>
      </c>
    </row>
    <row r="46" spans="1:9">
      <c r="A46" s="4" t="s">
        <v>196</v>
      </c>
      <c r="G46" s="6" t="n">
        <v>-92665</v>
      </c>
      <c r="I46" s="6" t="n">
        <v>-926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416</v>
      </c>
    </row>
    <row r="3" spans="1:2">
      <c r="A3" s="3" t="s">
        <v>288</v>
      </c>
    </row>
    <row r="4" spans="1:2">
      <c r="A4" s="4" t="s">
        <v>882</v>
      </c>
      <c r="B4" s="7" t="n">
        <v>3278</v>
      </c>
    </row>
    <row r="5" spans="1:2">
      <c r="A5" s="4" t="s">
        <v>883</v>
      </c>
      <c r="B5" s="6" t="n">
        <v>257</v>
      </c>
    </row>
    <row r="6" spans="1:2">
      <c r="A6" s="4" t="s">
        <v>884</v>
      </c>
      <c r="B6" s="6" t="n">
        <v>1705</v>
      </c>
    </row>
    <row r="7" spans="1:2">
      <c r="A7" s="4" t="s">
        <v>885</v>
      </c>
      <c r="B7" s="6" t="n">
        <v>328</v>
      </c>
    </row>
    <row r="8" spans="1:2">
      <c r="A8" s="4" t="s">
        <v>886</v>
      </c>
      <c r="B8" s="7" t="n">
        <v>13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20</v>
      </c>
    </row>
    <row r="2" spans="1:2">
      <c r="A2" s="3" t="s">
        <v>861</v>
      </c>
    </row>
    <row r="3" spans="1:2">
      <c r="A3" s="4" t="s">
        <v>15</v>
      </c>
      <c r="B3" s="7" t="n">
        <v>2867</v>
      </c>
    </row>
    <row r="4" spans="1:2">
      <c r="A4" s="4" t="s">
        <v>862</v>
      </c>
      <c r="B4" s="6" t="n">
        <v>1276</v>
      </c>
    </row>
    <row r="5" spans="1:2">
      <c r="A5" s="4" t="s">
        <v>863</v>
      </c>
      <c r="B5" s="6" t="n">
        <v>757</v>
      </c>
    </row>
    <row r="6" spans="1:2">
      <c r="A6" s="4" t="s">
        <v>864</v>
      </c>
      <c r="B6" s="6" t="n">
        <v>434</v>
      </c>
    </row>
    <row r="7" spans="1:2">
      <c r="A7" s="4" t="s">
        <v>865</v>
      </c>
      <c r="B7" s="6" t="n">
        <v>292</v>
      </c>
    </row>
    <row r="8" spans="1:2">
      <c r="A8" s="4" t="s">
        <v>867</v>
      </c>
      <c r="B8" s="6" t="n">
        <v>398</v>
      </c>
    </row>
    <row r="9" spans="1:2">
      <c r="A9" s="4" t="s">
        <v>868</v>
      </c>
      <c r="B9" s="6" t="n">
        <v>6024</v>
      </c>
    </row>
    <row r="10" spans="1:2">
      <c r="A10" s="4" t="s">
        <v>870</v>
      </c>
      <c r="B10" s="6" t="n">
        <v>6024</v>
      </c>
    </row>
    <row r="11" spans="1:2">
      <c r="A11" s="3" t="s">
        <v>871</v>
      </c>
    </row>
    <row r="12" spans="1:2">
      <c r="A12" s="4" t="s">
        <v>15</v>
      </c>
      <c r="B12" s="6" t="n">
        <v>1768</v>
      </c>
    </row>
    <row r="13" spans="1:2">
      <c r="A13" s="4" t="s">
        <v>862</v>
      </c>
      <c r="B13" s="6" t="n">
        <v>973</v>
      </c>
    </row>
    <row r="14" spans="1:2">
      <c r="A14" s="4" t="s">
        <v>863</v>
      </c>
      <c r="B14" s="6" t="n">
        <v>686</v>
      </c>
    </row>
    <row r="15" spans="1:2">
      <c r="A15" s="4" t="s">
        <v>864</v>
      </c>
      <c r="B15" s="6" t="n">
        <v>198</v>
      </c>
    </row>
    <row r="16" spans="1:2">
      <c r="A16" s="4" t="s">
        <v>868</v>
      </c>
      <c r="B16" s="6" t="n">
        <v>3625</v>
      </c>
    </row>
    <row r="17" spans="1:2">
      <c r="A17" s="4" t="s">
        <v>869</v>
      </c>
      <c r="B17" s="6" t="n">
        <v>346</v>
      </c>
    </row>
    <row r="18" spans="1:2">
      <c r="A18" s="4" t="s">
        <v>870</v>
      </c>
      <c r="B18" s="7" t="n">
        <v>32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8</v>
      </c>
      <c r="D2" s="2" t="s">
        <v>122</v>
      </c>
    </row>
    <row r="3" spans="1:4">
      <c r="A3" s="3" t="s">
        <v>889</v>
      </c>
    </row>
    <row r="4" spans="1:4">
      <c r="A4" s="4" t="s">
        <v>138</v>
      </c>
      <c r="B4" s="7" t="n">
        <v>10752</v>
      </c>
      <c r="C4" s="7" t="n">
        <v>-23052</v>
      </c>
      <c r="D4" s="7" t="n">
        <v>670</v>
      </c>
    </row>
    <row r="5" spans="1:4">
      <c r="A5" s="4" t="s">
        <v>890</v>
      </c>
      <c r="B5" s="4" t="s">
        <v>891</v>
      </c>
      <c r="C5" s="4" t="s">
        <v>892</v>
      </c>
      <c r="D5" s="4" t="s">
        <v>893</v>
      </c>
    </row>
    <row r="6" spans="1:4">
      <c r="A6" s="4" t="s">
        <v>894</v>
      </c>
      <c r="D6" s="7" t="n">
        <v>3900</v>
      </c>
    </row>
    <row r="7" spans="1:4">
      <c r="A7" s="4" t="s">
        <v>895</v>
      </c>
      <c r="D7" s="6" t="n">
        <v>3900</v>
      </c>
    </row>
    <row r="8" spans="1:4">
      <c r="A8" s="4" t="s">
        <v>896</v>
      </c>
      <c r="D8" s="6" t="n">
        <v>500</v>
      </c>
    </row>
    <row r="9" spans="1:4">
      <c r="A9" s="4" t="s">
        <v>897</v>
      </c>
      <c r="D9" s="7" t="n">
        <v>4400</v>
      </c>
    </row>
    <row r="10" spans="1:4">
      <c r="A10" s="4" t="s">
        <v>898</v>
      </c>
      <c r="B10" s="4" t="s">
        <v>899</v>
      </c>
      <c r="C10" s="4" t="s">
        <v>899</v>
      </c>
      <c r="D10" s="4" t="s">
        <v>900</v>
      </c>
    </row>
    <row r="11" spans="1:4">
      <c r="A11" s="4" t="s">
        <v>901</v>
      </c>
      <c r="B11" s="4" t="s">
        <v>902</v>
      </c>
    </row>
    <row r="12" spans="1:4">
      <c r="A12" s="4" t="s">
        <v>432</v>
      </c>
      <c r="B12" s="7" t="n">
        <v>14226</v>
      </c>
      <c r="C12" s="7" t="n">
        <v>1120</v>
      </c>
    </row>
    <row r="13" spans="1:4">
      <c r="A13" s="4" t="s">
        <v>445</v>
      </c>
    </row>
    <row r="14" spans="1:4">
      <c r="A14" s="3" t="s">
        <v>889</v>
      </c>
    </row>
    <row r="15" spans="1:4">
      <c r="A15" s="4" t="s">
        <v>432</v>
      </c>
      <c r="B15" s="7" t="n">
        <v>13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8</v>
      </c>
      <c r="D2" s="2" t="s">
        <v>122</v>
      </c>
    </row>
    <row r="3" spans="1:4">
      <c r="A3" s="3" t="s">
        <v>904</v>
      </c>
    </row>
    <row r="4" spans="1:4">
      <c r="A4" s="4" t="s">
        <v>905</v>
      </c>
      <c r="B4" s="7" t="n">
        <v>-382</v>
      </c>
      <c r="C4" s="7" t="n">
        <v>1241</v>
      </c>
      <c r="D4" s="7" t="n">
        <v>11786</v>
      </c>
    </row>
    <row r="5" spans="1:4">
      <c r="A5" s="4" t="s">
        <v>906</v>
      </c>
      <c r="B5" s="6" t="n">
        <v>221</v>
      </c>
      <c r="C5" s="6" t="n">
        <v>240</v>
      </c>
      <c r="D5" s="6" t="n">
        <v>628</v>
      </c>
    </row>
    <row r="6" spans="1:4">
      <c r="A6" s="4" t="s">
        <v>907</v>
      </c>
      <c r="B6" s="6" t="n">
        <v>1913</v>
      </c>
      <c r="C6" s="6" t="n">
        <v>4307</v>
      </c>
      <c r="D6" s="6" t="n">
        <v>7215</v>
      </c>
    </row>
    <row r="7" spans="1:4">
      <c r="A7" s="4" t="s">
        <v>908</v>
      </c>
      <c r="B7" s="6" t="n">
        <v>1752</v>
      </c>
      <c r="C7" s="6" t="n">
        <v>5788</v>
      </c>
      <c r="D7" s="6" t="n">
        <v>19629</v>
      </c>
    </row>
    <row r="8" spans="1:4">
      <c r="A8" s="3" t="s">
        <v>909</v>
      </c>
    </row>
    <row r="9" spans="1:4">
      <c r="A9" s="4" t="s">
        <v>905</v>
      </c>
      <c r="B9" s="6" t="n">
        <v>8746</v>
      </c>
      <c r="C9" s="6" t="n">
        <v>-9525</v>
      </c>
      <c r="D9" s="6" t="n">
        <v>-14389</v>
      </c>
    </row>
    <row r="10" spans="1:4">
      <c r="A10" s="4" t="s">
        <v>906</v>
      </c>
      <c r="B10" s="6" t="n">
        <v>580</v>
      </c>
      <c r="C10" s="6" t="n">
        <v>-599</v>
      </c>
      <c r="D10" s="6" t="n">
        <v>-299</v>
      </c>
    </row>
    <row r="11" spans="1:4">
      <c r="A11" s="4" t="s">
        <v>907</v>
      </c>
      <c r="B11" s="6" t="n">
        <v>-326</v>
      </c>
      <c r="C11" s="6" t="n">
        <v>-18716</v>
      </c>
      <c r="D11" s="6" t="n">
        <v>-4271</v>
      </c>
    </row>
    <row r="12" spans="1:4">
      <c r="A12" s="4" t="s">
        <v>910</v>
      </c>
      <c r="B12" s="6" t="n">
        <v>9000</v>
      </c>
      <c r="C12" s="6" t="n">
        <v>-28840</v>
      </c>
      <c r="D12" s="6" t="n">
        <v>-18959</v>
      </c>
    </row>
    <row r="13" spans="1:4">
      <c r="A13" s="4" t="s">
        <v>911</v>
      </c>
      <c r="B13" s="7" t="n">
        <v>10752</v>
      </c>
      <c r="C13" s="7" t="n">
        <v>-23052</v>
      </c>
      <c r="D13" s="7" t="n">
        <v>6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8</v>
      </c>
      <c r="D2" s="2" t="s">
        <v>122</v>
      </c>
    </row>
    <row r="3" spans="1:4">
      <c r="A3" s="3" t="s">
        <v>291</v>
      </c>
    </row>
    <row r="4" spans="1:4">
      <c r="A4" s="4" t="s">
        <v>905</v>
      </c>
      <c r="B4" s="7" t="n">
        <v>-13762</v>
      </c>
      <c r="C4" s="7" t="n">
        <v>-52523</v>
      </c>
      <c r="D4" s="7" t="n">
        <v>-6337</v>
      </c>
    </row>
    <row r="5" spans="1:4">
      <c r="A5" s="4" t="s">
        <v>907</v>
      </c>
      <c r="B5" s="6" t="n">
        <v>1696</v>
      </c>
      <c r="C5" s="6" t="n">
        <v>-155760</v>
      </c>
      <c r="D5" s="6" t="n">
        <v>8299</v>
      </c>
    </row>
    <row r="6" spans="1:4">
      <c r="A6" s="4" t="s">
        <v>137</v>
      </c>
      <c r="B6" s="7" t="n">
        <v>-12066</v>
      </c>
      <c r="C6" s="7" t="n">
        <v>-208283</v>
      </c>
      <c r="D6" s="7" t="n">
        <v>19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8</v>
      </c>
      <c r="D2" s="2" t="s">
        <v>122</v>
      </c>
    </row>
    <row r="3" spans="1:4">
      <c r="A3" s="3" t="s">
        <v>291</v>
      </c>
    </row>
    <row r="4" spans="1:4">
      <c r="A4" s="4" t="s">
        <v>914</v>
      </c>
      <c r="B4" s="4" t="s">
        <v>899</v>
      </c>
      <c r="C4" s="4" t="s">
        <v>899</v>
      </c>
      <c r="D4" s="4" t="s">
        <v>900</v>
      </c>
    </row>
    <row r="5" spans="1:4">
      <c r="A5" s="4" t="s">
        <v>915</v>
      </c>
      <c r="B5" s="4" t="s">
        <v>916</v>
      </c>
      <c r="C5" s="4" t="s">
        <v>902</v>
      </c>
    </row>
    <row r="6" spans="1:4">
      <c r="A6" s="4" t="s">
        <v>917</v>
      </c>
      <c r="B6" s="4" t="s">
        <v>918</v>
      </c>
    </row>
    <row r="7" spans="1:4">
      <c r="A7" s="4" t="s">
        <v>919</v>
      </c>
      <c r="B7" s="4" t="s">
        <v>920</v>
      </c>
      <c r="C7" s="4" t="s">
        <v>921</v>
      </c>
      <c r="D7" s="4" t="s">
        <v>922</v>
      </c>
    </row>
    <row r="8" spans="1:4">
      <c r="A8" s="4" t="s">
        <v>923</v>
      </c>
      <c r="B8" s="4" t="s">
        <v>924</v>
      </c>
      <c r="C8" s="4" t="s">
        <v>925</v>
      </c>
      <c r="D8" s="4" t="s">
        <v>926</v>
      </c>
    </row>
    <row r="9" spans="1:4">
      <c r="A9" s="4" t="s">
        <v>927</v>
      </c>
      <c r="D9" s="4" t="s">
        <v>928</v>
      </c>
    </row>
    <row r="10" spans="1:4">
      <c r="A10" s="4" t="s">
        <v>929</v>
      </c>
      <c r="B10" s="4" t="s">
        <v>930</v>
      </c>
      <c r="C10" s="4" t="s">
        <v>931</v>
      </c>
      <c r="D10" s="4" t="s">
        <v>932</v>
      </c>
    </row>
    <row r="11" spans="1:4">
      <c r="A11" s="4" t="s">
        <v>933</v>
      </c>
      <c r="B11" s="4" t="s">
        <v>934</v>
      </c>
    </row>
    <row r="12" spans="1:4">
      <c r="A12" s="4" t="s">
        <v>935</v>
      </c>
      <c r="B12" s="4" t="s">
        <v>936</v>
      </c>
      <c r="C12" s="4" t="s">
        <v>937</v>
      </c>
      <c r="D12" s="4" t="s">
        <v>938</v>
      </c>
    </row>
    <row r="13" spans="1:4">
      <c r="A13" s="4" t="s">
        <v>939</v>
      </c>
      <c r="B13" s="4" t="s">
        <v>940</v>
      </c>
      <c r="C13" s="4" t="s">
        <v>941</v>
      </c>
      <c r="D13" s="4" t="s">
        <v>942</v>
      </c>
    </row>
    <row r="14" spans="1:4">
      <c r="A14" s="4" t="s">
        <v>943</v>
      </c>
      <c r="B14" s="4" t="s">
        <v>944</v>
      </c>
      <c r="D14" s="4" t="s">
        <v>945</v>
      </c>
    </row>
    <row r="15" spans="1:4">
      <c r="A15" s="4" t="s">
        <v>946</v>
      </c>
      <c r="B15" s="4" t="s">
        <v>947</v>
      </c>
      <c r="C15" s="4" t="s">
        <v>931</v>
      </c>
      <c r="D15" s="4" t="s">
        <v>948</v>
      </c>
    </row>
    <row r="16" spans="1:4">
      <c r="A16" s="4" t="s">
        <v>949</v>
      </c>
      <c r="D16" s="4" t="s">
        <v>950</v>
      </c>
    </row>
    <row r="17" spans="1:4">
      <c r="A17" s="4" t="s">
        <v>951</v>
      </c>
      <c r="B17" s="4" t="s">
        <v>952</v>
      </c>
      <c r="C17" s="4" t="s">
        <v>953</v>
      </c>
      <c r="D17" s="4" t="s">
        <v>954</v>
      </c>
    </row>
    <row r="18" spans="1:4">
      <c r="A18" s="4" t="s">
        <v>955</v>
      </c>
      <c r="B18" s="4" t="s">
        <v>956</v>
      </c>
      <c r="C18" s="4" t="s">
        <v>957</v>
      </c>
      <c r="D18" s="4" t="s">
        <v>958</v>
      </c>
    </row>
    <row r="19" spans="1:4">
      <c r="A19" s="4" t="s">
        <v>959</v>
      </c>
      <c r="B19" s="4" t="s">
        <v>960</v>
      </c>
      <c r="C19" s="4" t="s">
        <v>961</v>
      </c>
      <c r="D19" s="4" t="s">
        <v>962</v>
      </c>
    </row>
    <row r="20" spans="1:4">
      <c r="A20" s="4" t="s">
        <v>963</v>
      </c>
      <c r="B20" s="4" t="s">
        <v>891</v>
      </c>
      <c r="C20" s="4" t="s">
        <v>892</v>
      </c>
      <c r="D20" s="4" t="s">
        <v>8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8</v>
      </c>
    </row>
    <row r="2" spans="1:3">
      <c r="A2" s="3" t="s">
        <v>965</v>
      </c>
    </row>
    <row r="3" spans="1:3">
      <c r="A3" s="4" t="s">
        <v>966</v>
      </c>
      <c r="B3" s="7" t="n">
        <v>6076</v>
      </c>
      <c r="C3" s="7" t="n">
        <v>4045</v>
      </c>
    </row>
    <row r="4" spans="1:3">
      <c r="A4" s="4" t="s">
        <v>200</v>
      </c>
      <c r="B4" s="6" t="n">
        <v>5097</v>
      </c>
      <c r="C4" s="6" t="n">
        <v>667</v>
      </c>
    </row>
    <row r="5" spans="1:3">
      <c r="A5" s="4" t="s">
        <v>967</v>
      </c>
      <c r="B5" s="6" t="n">
        <v>778</v>
      </c>
      <c r="C5" s="6" t="n">
        <v>1120</v>
      </c>
    </row>
    <row r="6" spans="1:3">
      <c r="A6" s="4" t="s">
        <v>959</v>
      </c>
      <c r="B6" s="6" t="n">
        <v>2343</v>
      </c>
      <c r="C6" s="6" t="n">
        <v>1587</v>
      </c>
    </row>
    <row r="7" spans="1:3">
      <c r="A7" s="4" t="s">
        <v>968</v>
      </c>
      <c r="B7" s="6" t="n">
        <v>14294</v>
      </c>
      <c r="C7" s="6" t="n">
        <v>7419</v>
      </c>
    </row>
    <row r="8" spans="1:3">
      <c r="A8" s="4" t="s">
        <v>969</v>
      </c>
      <c r="B8" s="6" t="n">
        <v>-14226</v>
      </c>
      <c r="C8" s="6" t="n">
        <v>-1120</v>
      </c>
    </row>
    <row r="9" spans="1:3">
      <c r="A9" s="4" t="s">
        <v>968</v>
      </c>
      <c r="B9" s="6" t="n">
        <v>68</v>
      </c>
      <c r="C9" s="6" t="n">
        <v>6299</v>
      </c>
    </row>
    <row r="10" spans="1:3">
      <c r="A10" s="3" t="s">
        <v>970</v>
      </c>
    </row>
    <row r="11" spans="1:3">
      <c r="A11" s="4" t="s">
        <v>200</v>
      </c>
      <c r="B11" s="6" t="n">
        <v>-3006</v>
      </c>
    </row>
    <row r="12" spans="1:3">
      <c r="A12" s="4" t="s">
        <v>971</v>
      </c>
      <c r="B12" s="6" t="n">
        <v>-7</v>
      </c>
      <c r="C12" s="6" t="n">
        <v>-105</v>
      </c>
    </row>
    <row r="13" spans="1:3">
      <c r="A13" s="4" t="s">
        <v>959</v>
      </c>
      <c r="B13" s="6" t="n">
        <v>-5</v>
      </c>
    </row>
    <row r="14" spans="1:3">
      <c r="A14" s="4" t="s">
        <v>972</v>
      </c>
      <c r="B14" s="6" t="n">
        <v>-3018</v>
      </c>
      <c r="C14" s="6" t="n">
        <v>-105</v>
      </c>
    </row>
    <row r="15" spans="1:3">
      <c r="A15" s="4" t="s">
        <v>973</v>
      </c>
      <c r="B15" s="6" t="n">
        <v>-2950</v>
      </c>
    </row>
    <row r="16" spans="1:3">
      <c r="A16" s="4" t="s">
        <v>974</v>
      </c>
      <c r="C16" s="6" t="n">
        <v>6194</v>
      </c>
    </row>
    <row r="17" spans="1:3">
      <c r="A17" s="4" t="s">
        <v>975</v>
      </c>
      <c r="B17" s="6" t="n">
        <v>6</v>
      </c>
      <c r="C17" s="6" t="n">
        <v>9326</v>
      </c>
    </row>
    <row r="18" spans="1:3">
      <c r="A18" s="4" t="s">
        <v>976</v>
      </c>
      <c r="B18" s="7" t="n">
        <v>-2956</v>
      </c>
      <c r="C18" s="7" t="n">
        <v>-31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7</v>
      </c>
      <c r="B1" s="2" t="s">
        <v>543</v>
      </c>
      <c r="R1" s="2" t="s">
        <v>1</v>
      </c>
    </row>
    <row r="2" spans="1:20">
      <c r="B2" s="2" t="s">
        <v>2</v>
      </c>
      <c r="D2" s="2" t="s">
        <v>758</v>
      </c>
      <c r="F2" s="2" t="s">
        <v>4</v>
      </c>
      <c r="H2" s="2" t="s">
        <v>604</v>
      </c>
      <c r="J2" s="2" t="s">
        <v>68</v>
      </c>
      <c r="L2" s="2" t="s">
        <v>605</v>
      </c>
      <c r="N2" s="2" t="s">
        <v>978</v>
      </c>
      <c r="P2" s="2" t="s">
        <v>979</v>
      </c>
      <c r="R2" s="2" t="s">
        <v>2</v>
      </c>
      <c r="S2" s="2" t="s">
        <v>68</v>
      </c>
      <c r="T2" s="2" t="s">
        <v>122</v>
      </c>
    </row>
    <row r="3" spans="1:20">
      <c r="A3" s="3" t="s">
        <v>980</v>
      </c>
    </row>
    <row r="4" spans="1:20">
      <c r="A4" s="4" t="s">
        <v>139</v>
      </c>
      <c r="B4" s="7" t="n">
        <v>19</v>
      </c>
      <c r="D4" s="7" t="n">
        <v>6609</v>
      </c>
      <c r="F4" s="7" t="n">
        <v>-19568</v>
      </c>
      <c r="H4" s="7" t="n">
        <v>-9878</v>
      </c>
      <c r="J4" s="7" t="n">
        <v>-202044</v>
      </c>
      <c r="L4" s="7" t="n">
        <v>7766</v>
      </c>
      <c r="N4" s="7" t="n">
        <v>-2818</v>
      </c>
      <c r="P4" s="7" t="n">
        <v>11865</v>
      </c>
      <c r="R4" s="7" t="n">
        <v>-22818</v>
      </c>
      <c r="S4" s="7" t="n">
        <v>-185231</v>
      </c>
      <c r="T4" s="7" t="n">
        <v>1292</v>
      </c>
    </row>
    <row r="5" spans="1:20">
      <c r="A5" s="4" t="s">
        <v>981</v>
      </c>
      <c r="T5" s="6" t="n">
        <v>55</v>
      </c>
    </row>
    <row r="6" spans="1:20">
      <c r="A6" s="4" t="s">
        <v>982</v>
      </c>
      <c r="R6" s="6" t="n">
        <v>10005</v>
      </c>
      <c r="S6" s="6" t="n">
        <v>5086</v>
      </c>
      <c r="T6" s="6" t="n">
        <v>-810</v>
      </c>
    </row>
    <row r="7" spans="1:20">
      <c r="A7" s="4" t="s">
        <v>983</v>
      </c>
      <c r="R7" s="6" t="n">
        <v>-32823</v>
      </c>
      <c r="S7" s="6" t="n">
        <v>-190317</v>
      </c>
      <c r="T7" s="6" t="n">
        <v>2047</v>
      </c>
    </row>
    <row r="8" spans="1:20">
      <c r="A8" s="3" t="s">
        <v>984</v>
      </c>
    </row>
    <row r="9" spans="1:20">
      <c r="A9" s="4" t="s">
        <v>139</v>
      </c>
      <c r="B9" s="6" t="n">
        <v>19</v>
      </c>
      <c r="D9" s="6" t="n">
        <v>6609</v>
      </c>
      <c r="F9" s="6" t="n">
        <v>-19568</v>
      </c>
      <c r="H9" s="6" t="n">
        <v>-9878</v>
      </c>
      <c r="J9" s="6" t="n">
        <v>-202044</v>
      </c>
      <c r="L9" s="6" t="n">
        <v>7766</v>
      </c>
      <c r="N9" s="6" t="n">
        <v>-2818</v>
      </c>
      <c r="P9" s="6" t="n">
        <v>11865</v>
      </c>
      <c r="R9" s="6" t="n">
        <v>-22818</v>
      </c>
      <c r="S9" s="6" t="n">
        <v>-185231</v>
      </c>
      <c r="T9" s="6" t="n">
        <v>1292</v>
      </c>
    </row>
    <row r="10" spans="1:20">
      <c r="A10" s="4" t="s">
        <v>982</v>
      </c>
      <c r="R10" s="6" t="n">
        <v>10005</v>
      </c>
      <c r="S10" s="6" t="n">
        <v>5086</v>
      </c>
      <c r="T10" s="6" t="n">
        <v>-810</v>
      </c>
    </row>
    <row r="11" spans="1:20">
      <c r="A11" s="4" t="s">
        <v>985</v>
      </c>
      <c r="B11" s="7" t="n">
        <v>-2177</v>
      </c>
      <c r="D11" s="7" t="n">
        <v>3621</v>
      </c>
      <c r="F11" s="7" t="n">
        <v>-22301</v>
      </c>
      <c r="H11" s="7" t="n">
        <v>-11966</v>
      </c>
      <c r="J11" s="7" t="n">
        <v>-203565</v>
      </c>
      <c r="L11" s="7" t="n">
        <v>6323</v>
      </c>
      <c r="N11" s="7" t="n">
        <v>-4053</v>
      </c>
      <c r="P11" s="7" t="n">
        <v>10978</v>
      </c>
      <c r="R11" s="7" t="n">
        <v>-32823</v>
      </c>
      <c r="S11" s="7" t="n">
        <v>-190317</v>
      </c>
      <c r="T11" s="7" t="n">
        <v>2102</v>
      </c>
    </row>
    <row r="12" spans="1:20">
      <c r="A12" s="3" t="s">
        <v>986</v>
      </c>
    </row>
    <row r="13" spans="1:20">
      <c r="A13" s="4" t="s">
        <v>987</v>
      </c>
      <c r="R13" s="6" t="n">
        <v>46643</v>
      </c>
      <c r="S13" s="6" t="n">
        <v>44788</v>
      </c>
      <c r="T13" s="6" t="n">
        <v>40484</v>
      </c>
    </row>
    <row r="14" spans="1:20">
      <c r="A14" s="4" t="s">
        <v>988</v>
      </c>
      <c r="T14" s="6" t="n">
        <v>1786</v>
      </c>
    </row>
    <row r="15" spans="1:20">
      <c r="A15" s="4" t="s">
        <v>989</v>
      </c>
      <c r="T15" s="6" t="n">
        <v>1313</v>
      </c>
    </row>
    <row r="16" spans="1:20">
      <c r="A16" s="4" t="s">
        <v>990</v>
      </c>
      <c r="R16" s="6" t="n">
        <v>46643</v>
      </c>
      <c r="S16" s="6" t="n">
        <v>44788</v>
      </c>
      <c r="T16" s="6" t="n">
        <v>43583</v>
      </c>
    </row>
    <row r="17" spans="1:20">
      <c r="A17" s="3" t="s">
        <v>142</v>
      </c>
    </row>
    <row r="18" spans="1:20">
      <c r="A18" s="4" t="s">
        <v>991</v>
      </c>
      <c r="B18" s="8" t="n">
        <v>-0.05</v>
      </c>
      <c r="C18" s="4" t="s">
        <v>834</v>
      </c>
      <c r="D18" s="8" t="n">
        <v>0.08</v>
      </c>
      <c r="E18" s="4" t="s">
        <v>834</v>
      </c>
      <c r="F18" s="8" t="n">
        <v>-0.48</v>
      </c>
      <c r="G18" s="4" t="s">
        <v>834</v>
      </c>
      <c r="H18" s="8" t="n">
        <v>-0.26</v>
      </c>
      <c r="I18" s="4" t="s">
        <v>834</v>
      </c>
      <c r="J18" s="8" t="n">
        <v>-4.51</v>
      </c>
      <c r="K18" s="4" t="s">
        <v>834</v>
      </c>
      <c r="L18" s="8" t="n">
        <v>0.14</v>
      </c>
      <c r="M18" s="4" t="s">
        <v>834</v>
      </c>
      <c r="N18" s="8" t="n">
        <v>-0.09</v>
      </c>
      <c r="O18" s="4" t="s">
        <v>834</v>
      </c>
      <c r="P18" s="8" t="n">
        <v>0.24</v>
      </c>
      <c r="Q18" s="4" t="s">
        <v>834</v>
      </c>
      <c r="R18" s="8" t="n">
        <v>-0.7</v>
      </c>
      <c r="S18" s="8" t="n">
        <v>-4.25</v>
      </c>
      <c r="T18" s="8" t="n">
        <v>0.05</v>
      </c>
    </row>
    <row r="19" spans="1:20">
      <c r="A19" s="4" t="s">
        <v>992</v>
      </c>
      <c r="B19" s="8" t="n">
        <v>-0.05</v>
      </c>
      <c r="C19" s="4" t="s">
        <v>834</v>
      </c>
      <c r="D19" s="8" t="n">
        <v>0.08</v>
      </c>
      <c r="E19" s="4" t="s">
        <v>834</v>
      </c>
      <c r="F19" s="8" t="n">
        <v>-0.48</v>
      </c>
      <c r="G19" s="4" t="s">
        <v>834</v>
      </c>
      <c r="H19" s="8" t="n">
        <v>-0.26</v>
      </c>
      <c r="I19" s="4" t="s">
        <v>834</v>
      </c>
      <c r="J19" s="8" t="n">
        <v>-4.51</v>
      </c>
      <c r="K19" s="4" t="s">
        <v>834</v>
      </c>
      <c r="L19" s="8" t="n">
        <v>0.13</v>
      </c>
      <c r="M19" s="4" t="s">
        <v>834</v>
      </c>
      <c r="N19" s="8" t="n">
        <v>-0.09</v>
      </c>
      <c r="O19" s="4" t="s">
        <v>834</v>
      </c>
      <c r="P19" s="8" t="n">
        <v>0.23</v>
      </c>
      <c r="Q19" s="4" t="s">
        <v>834</v>
      </c>
      <c r="R19" s="8" t="n">
        <v>-0.7</v>
      </c>
      <c r="S19" s="8" t="n">
        <v>-4.25</v>
      </c>
      <c r="T19" s="8" t="n">
        <v>0.05</v>
      </c>
    </row>
    <row r="20" spans="1:20">
      <c r="A20" s="4" t="s">
        <v>993</v>
      </c>
      <c r="R20" s="6" t="n">
        <v>4272</v>
      </c>
      <c r="S20" s="6" t="n">
        <v>3572</v>
      </c>
    </row>
    <row r="21" spans="1:20"/>
    <row r="22" spans="1:20">
      <c r="A22" s="4" t="s">
        <v>834</v>
      </c>
      <c r="B22" s="4" t="s">
        <v>994</v>
      </c>
    </row>
  </sheetData>
  <mergeCells count="13">
    <mergeCell ref="A1:A2"/>
    <mergeCell ref="B1:Q1"/>
    <mergeCell ref="R1:T1"/>
    <mergeCell ref="B2:C2"/>
    <mergeCell ref="D2:E2"/>
    <mergeCell ref="F2:G2"/>
    <mergeCell ref="H2:I2"/>
    <mergeCell ref="J2:K2"/>
    <mergeCell ref="L2:M2"/>
    <mergeCell ref="N2:O2"/>
    <mergeCell ref="P2:Q2"/>
    <mergeCell ref="A21:T21"/>
    <mergeCell ref="B22:T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995</v>
      </c>
      <c r="B1" s="2" t="s">
        <v>1</v>
      </c>
    </row>
    <row r="2" spans="1:2">
      <c r="B2" s="2" t="s">
        <v>996</v>
      </c>
    </row>
    <row r="3" spans="1:2">
      <c r="A3" s="3" t="s">
        <v>297</v>
      </c>
    </row>
    <row r="4" spans="1:2">
      <c r="A4" s="4" t="s">
        <v>997</v>
      </c>
      <c r="B4"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43</v>
      </c>
      <c r="J1" s="2" t="s">
        <v>1</v>
      </c>
    </row>
    <row r="2" spans="1:12">
      <c r="B2" s="2" t="s">
        <v>2</v>
      </c>
      <c r="C2" s="2" t="s">
        <v>758</v>
      </c>
      <c r="D2" s="2" t="s">
        <v>4</v>
      </c>
      <c r="E2" s="2" t="s">
        <v>604</v>
      </c>
      <c r="F2" s="2" t="s">
        <v>68</v>
      </c>
      <c r="G2" s="2" t="s">
        <v>605</v>
      </c>
      <c r="H2" s="2" t="s">
        <v>978</v>
      </c>
      <c r="I2" s="2" t="s">
        <v>979</v>
      </c>
      <c r="J2" s="2" t="s">
        <v>2</v>
      </c>
      <c r="K2" s="2" t="s">
        <v>68</v>
      </c>
      <c r="L2" s="2" t="s">
        <v>122</v>
      </c>
    </row>
    <row r="3" spans="1:12">
      <c r="A3" s="3" t="s">
        <v>999</v>
      </c>
    </row>
    <row r="4" spans="1:12">
      <c r="A4" s="4" t="s">
        <v>1000</v>
      </c>
      <c r="B4" s="7" t="n">
        <v>52094</v>
      </c>
      <c r="C4" s="7" t="n">
        <v>60773</v>
      </c>
      <c r="D4" s="7" t="n">
        <v>39768</v>
      </c>
      <c r="E4" s="7" t="n">
        <v>52850</v>
      </c>
      <c r="F4" s="7" t="n">
        <v>50188</v>
      </c>
      <c r="G4" s="7" t="n">
        <v>62691</v>
      </c>
      <c r="H4" s="7" t="n">
        <v>43398</v>
      </c>
      <c r="I4" s="7" t="n">
        <v>70686</v>
      </c>
      <c r="J4" s="7" t="n">
        <v>205485</v>
      </c>
      <c r="K4" s="7" t="n">
        <v>226963</v>
      </c>
      <c r="L4" s="7" t="n">
        <v>201634</v>
      </c>
    </row>
    <row r="5" spans="1:12">
      <c r="A5" s="4" t="s">
        <v>77</v>
      </c>
      <c r="B5" s="6" t="n">
        <v>32974</v>
      </c>
      <c r="F5" s="6" t="n">
        <v>32296</v>
      </c>
      <c r="J5" s="6" t="n">
        <v>32974</v>
      </c>
      <c r="K5" s="6" t="n">
        <v>32296</v>
      </c>
    </row>
    <row r="6" spans="1:12">
      <c r="A6" s="4" t="s">
        <v>148</v>
      </c>
    </row>
    <row r="7" spans="1:12">
      <c r="A7" s="3" t="s">
        <v>999</v>
      </c>
    </row>
    <row r="8" spans="1:12">
      <c r="A8" s="4" t="s">
        <v>1000</v>
      </c>
      <c r="J8" s="6" t="n">
        <v>145826</v>
      </c>
      <c r="K8" s="6" t="n">
        <v>156781</v>
      </c>
      <c r="L8" s="6" t="n">
        <v>144666</v>
      </c>
    </row>
    <row r="9" spans="1:12">
      <c r="A9" s="4" t="s">
        <v>149</v>
      </c>
    </row>
    <row r="10" spans="1:12">
      <c r="A10" s="3" t="s">
        <v>999</v>
      </c>
    </row>
    <row r="11" spans="1:12">
      <c r="A11" s="4" t="s">
        <v>1000</v>
      </c>
      <c r="J11" s="6" t="n">
        <v>59659</v>
      </c>
      <c r="K11" s="6" t="n">
        <v>70182</v>
      </c>
      <c r="L11" s="6" t="n">
        <v>56968</v>
      </c>
    </row>
    <row r="12" spans="1:12">
      <c r="A12" s="4" t="s">
        <v>1001</v>
      </c>
    </row>
    <row r="13" spans="1:12">
      <c r="A13" s="3" t="s">
        <v>999</v>
      </c>
    </row>
    <row r="14" spans="1:12">
      <c r="A14" s="4" t="s">
        <v>1000</v>
      </c>
      <c r="J14" s="6" t="n">
        <v>103291</v>
      </c>
      <c r="K14" s="6" t="n">
        <v>103442</v>
      </c>
      <c r="L14" s="6" t="n">
        <v>63920</v>
      </c>
    </row>
    <row r="15" spans="1:12">
      <c r="A15" s="4" t="s">
        <v>77</v>
      </c>
      <c r="B15" s="6" t="n">
        <v>15939</v>
      </c>
      <c r="F15" s="6" t="n">
        <v>16475</v>
      </c>
      <c r="J15" s="6" t="n">
        <v>15939</v>
      </c>
      <c r="K15" s="6" t="n">
        <v>16475</v>
      </c>
    </row>
    <row r="16" spans="1:12">
      <c r="A16" s="4" t="s">
        <v>1002</v>
      </c>
    </row>
    <row r="17" spans="1:12">
      <c r="A17" s="3" t="s">
        <v>999</v>
      </c>
    </row>
    <row r="18" spans="1:12">
      <c r="A18" s="4" t="s">
        <v>1000</v>
      </c>
      <c r="J18" s="6" t="n">
        <v>79128</v>
      </c>
      <c r="K18" s="6" t="n">
        <v>67458</v>
      </c>
      <c r="L18" s="6" t="n">
        <v>41261</v>
      </c>
    </row>
    <row r="19" spans="1:12">
      <c r="A19" s="4" t="s">
        <v>1003</v>
      </c>
    </row>
    <row r="20" spans="1:12">
      <c r="A20" s="3" t="s">
        <v>999</v>
      </c>
    </row>
    <row r="21" spans="1:12">
      <c r="A21" s="4" t="s">
        <v>1000</v>
      </c>
      <c r="J21" s="6" t="n">
        <v>24163</v>
      </c>
      <c r="K21" s="6" t="n">
        <v>35984</v>
      </c>
      <c r="L21" s="6" t="n">
        <v>22659</v>
      </c>
    </row>
    <row r="22" spans="1:12">
      <c r="A22" s="4" t="s">
        <v>1004</v>
      </c>
    </row>
    <row r="23" spans="1:12">
      <c r="A23" s="3" t="s">
        <v>999</v>
      </c>
    </row>
    <row r="24" spans="1:12">
      <c r="A24" s="4" t="s">
        <v>1000</v>
      </c>
      <c r="J24" s="6" t="n">
        <v>86563</v>
      </c>
      <c r="K24" s="6" t="n">
        <v>109478</v>
      </c>
      <c r="L24" s="6" t="n">
        <v>127899</v>
      </c>
    </row>
    <row r="25" spans="1:12">
      <c r="A25" s="4" t="s">
        <v>77</v>
      </c>
      <c r="B25" s="6" t="n">
        <v>16246</v>
      </c>
      <c r="F25" s="6" t="n">
        <v>15292</v>
      </c>
      <c r="J25" s="6" t="n">
        <v>16246</v>
      </c>
      <c r="K25" s="6" t="n">
        <v>15292</v>
      </c>
    </row>
    <row r="26" spans="1:12">
      <c r="A26" s="4" t="s">
        <v>1005</v>
      </c>
    </row>
    <row r="27" spans="1:12">
      <c r="A27" s="3" t="s">
        <v>999</v>
      </c>
    </row>
    <row r="28" spans="1:12">
      <c r="A28" s="4" t="s">
        <v>1000</v>
      </c>
      <c r="J28" s="6" t="n">
        <v>59895</v>
      </c>
      <c r="K28" s="6" t="n">
        <v>80871</v>
      </c>
      <c r="L28" s="6" t="n">
        <v>96716</v>
      </c>
    </row>
    <row r="29" spans="1:12">
      <c r="A29" s="4" t="s">
        <v>1006</v>
      </c>
    </row>
    <row r="30" spans="1:12">
      <c r="A30" s="3" t="s">
        <v>999</v>
      </c>
    </row>
    <row r="31" spans="1:12">
      <c r="A31" s="4" t="s">
        <v>1000</v>
      </c>
      <c r="J31" s="6" t="n">
        <v>26668</v>
      </c>
      <c r="K31" s="6" t="n">
        <v>28607</v>
      </c>
      <c r="L31" s="6" t="n">
        <v>31183</v>
      </c>
    </row>
    <row r="32" spans="1:12">
      <c r="A32" s="4" t="s">
        <v>1007</v>
      </c>
    </row>
    <row r="33" spans="1:12">
      <c r="A33" s="3" t="s">
        <v>999</v>
      </c>
    </row>
    <row r="34" spans="1:12">
      <c r="A34" s="4" t="s">
        <v>1000</v>
      </c>
      <c r="J34" s="6" t="n">
        <v>15631</v>
      </c>
      <c r="K34" s="6" t="n">
        <v>14043</v>
      </c>
      <c r="L34" s="6" t="n">
        <v>9815</v>
      </c>
    </row>
    <row r="35" spans="1:12">
      <c r="A35" s="4" t="s">
        <v>77</v>
      </c>
      <c r="B35" s="7" t="n">
        <v>789</v>
      </c>
      <c r="F35" s="7" t="n">
        <v>529</v>
      </c>
      <c r="J35" s="6" t="n">
        <v>789</v>
      </c>
      <c r="K35" s="6" t="n">
        <v>529</v>
      </c>
    </row>
    <row r="36" spans="1:12">
      <c r="A36" s="4" t="s">
        <v>1008</v>
      </c>
    </row>
    <row r="37" spans="1:12">
      <c r="A37" s="3" t="s">
        <v>999</v>
      </c>
    </row>
    <row r="38" spans="1:12">
      <c r="A38" s="4" t="s">
        <v>1000</v>
      </c>
      <c r="J38" s="6" t="n">
        <v>6803</v>
      </c>
      <c r="K38" s="6" t="n">
        <v>8452</v>
      </c>
      <c r="L38" s="6" t="n">
        <v>6689</v>
      </c>
    </row>
    <row r="39" spans="1:12">
      <c r="A39" s="4" t="s">
        <v>1009</v>
      </c>
    </row>
    <row r="40" spans="1:12">
      <c r="A40" s="3" t="s">
        <v>999</v>
      </c>
    </row>
    <row r="41" spans="1:12">
      <c r="A41" s="4" t="s">
        <v>1000</v>
      </c>
      <c r="J41" s="7" t="n">
        <v>8828</v>
      </c>
      <c r="K41" s="7" t="n">
        <v>5591</v>
      </c>
      <c r="L41" s="7" t="n">
        <v>31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8</v>
      </c>
      <c r="D2" s="2" t="s">
        <v>122</v>
      </c>
    </row>
    <row r="3" spans="1:4">
      <c r="A3" s="3" t="s">
        <v>198</v>
      </c>
    </row>
    <row r="4" spans="1:4">
      <c r="A4" s="4" t="s">
        <v>139</v>
      </c>
      <c r="B4" s="7" t="n">
        <v>-22818</v>
      </c>
      <c r="C4" s="7" t="n">
        <v>-185231</v>
      </c>
      <c r="D4" s="7" t="n">
        <v>1292</v>
      </c>
    </row>
    <row r="5" spans="1:4">
      <c r="A5" s="3" t="s">
        <v>199</v>
      </c>
    </row>
    <row r="6" spans="1:4">
      <c r="A6" s="4" t="s">
        <v>200</v>
      </c>
      <c r="B6" s="6" t="n">
        <v>10436</v>
      </c>
      <c r="C6" s="6" t="n">
        <v>17837</v>
      </c>
      <c r="D6" s="6" t="n">
        <v>27651</v>
      </c>
    </row>
    <row r="7" spans="1:4">
      <c r="A7" s="4" t="s">
        <v>130</v>
      </c>
      <c r="B7" s="6" t="n">
        <v>7919</v>
      </c>
      <c r="C7" s="6" t="n">
        <v>227543</v>
      </c>
    </row>
    <row r="8" spans="1:4">
      <c r="A8" s="4" t="s">
        <v>201</v>
      </c>
      <c r="B8" s="6" t="n">
        <v>312</v>
      </c>
      <c r="C8" s="6" t="n">
        <v>334</v>
      </c>
      <c r="D8" s="6" t="n">
        <v>444</v>
      </c>
    </row>
    <row r="9" spans="1:4">
      <c r="A9" s="4" t="s">
        <v>170</v>
      </c>
      <c r="B9" s="6" t="n">
        <v>12542</v>
      </c>
      <c r="C9" s="6" t="n">
        <v>10930</v>
      </c>
      <c r="D9" s="6" t="n">
        <v>6108</v>
      </c>
    </row>
    <row r="10" spans="1:4">
      <c r="A10" s="4" t="s">
        <v>202</v>
      </c>
      <c r="B10" s="6" t="n">
        <v>895</v>
      </c>
      <c r="C10" s="6" t="n">
        <v>1673</v>
      </c>
    </row>
    <row r="11" spans="1:4">
      <c r="A11" s="4" t="s">
        <v>203</v>
      </c>
      <c r="B11" s="6" t="n">
        <v>9000</v>
      </c>
      <c r="C11" s="6" t="n">
        <v>-28840</v>
      </c>
      <c r="D11" s="6" t="n">
        <v>-18959</v>
      </c>
    </row>
    <row r="12" spans="1:4">
      <c r="A12" s="4" t="s">
        <v>204</v>
      </c>
      <c r="B12" s="6" t="n">
        <v>-312</v>
      </c>
      <c r="C12" s="6" t="n">
        <v>74</v>
      </c>
      <c r="D12" s="6" t="n">
        <v>-33</v>
      </c>
    </row>
    <row r="13" spans="1:4">
      <c r="A13" s="4" t="s">
        <v>205</v>
      </c>
      <c r="D13" s="6" t="n">
        <v>-1760</v>
      </c>
    </row>
    <row r="14" spans="1:4">
      <c r="A14" s="4" t="s">
        <v>206</v>
      </c>
      <c r="D14" s="6" t="n">
        <v>1422</v>
      </c>
    </row>
    <row r="15" spans="1:4">
      <c r="A15" s="4" t="s">
        <v>129</v>
      </c>
      <c r="B15" s="6" t="n">
        <v>37</v>
      </c>
      <c r="C15" s="6" t="n">
        <v>-2872</v>
      </c>
      <c r="D15" s="6" t="n">
        <v>5525</v>
      </c>
    </row>
    <row r="16" spans="1:4">
      <c r="A16" s="4" t="s">
        <v>207</v>
      </c>
      <c r="B16" s="6" t="n">
        <v>3500</v>
      </c>
      <c r="C16" s="6" t="n">
        <v>304</v>
      </c>
    </row>
    <row r="17" spans="1:4">
      <c r="A17" s="4" t="s">
        <v>208</v>
      </c>
      <c r="B17" s="6" t="n">
        <v>-3042</v>
      </c>
    </row>
    <row r="18" spans="1:4">
      <c r="A18" s="3" t="s">
        <v>209</v>
      </c>
    </row>
    <row r="19" spans="1:4">
      <c r="A19" s="4" t="s">
        <v>210</v>
      </c>
      <c r="B19" s="6" t="n">
        <v>4735</v>
      </c>
      <c r="C19" s="6" t="n">
        <v>-4213</v>
      </c>
      <c r="D19" s="6" t="n">
        <v>-9490</v>
      </c>
    </row>
    <row r="20" spans="1:4">
      <c r="A20" s="4" t="s">
        <v>72</v>
      </c>
      <c r="B20" s="6" t="n">
        <v>-7639</v>
      </c>
      <c r="C20" s="6" t="n">
        <v>-2949</v>
      </c>
      <c r="D20" s="6" t="n">
        <v>-10608</v>
      </c>
    </row>
    <row r="21" spans="1:4">
      <c r="A21" s="4" t="s">
        <v>211</v>
      </c>
      <c r="B21" s="6" t="n">
        <v>488</v>
      </c>
      <c r="C21" s="6" t="n">
        <v>-624</v>
      </c>
      <c r="D21" s="6" t="n">
        <v>-114</v>
      </c>
    </row>
    <row r="22" spans="1:4">
      <c r="A22" s="4" t="s">
        <v>85</v>
      </c>
      <c r="B22" s="6" t="n">
        <v>2580</v>
      </c>
      <c r="C22" s="6" t="n">
        <v>219</v>
      </c>
      <c r="D22" s="6" t="n">
        <v>-3755</v>
      </c>
    </row>
    <row r="23" spans="1:4">
      <c r="A23" s="4" t="s">
        <v>86</v>
      </c>
      <c r="B23" s="6" t="n">
        <v>-681</v>
      </c>
      <c r="C23" s="6" t="n">
        <v>-2430</v>
      </c>
      <c r="D23" s="6" t="n">
        <v>2843</v>
      </c>
    </row>
    <row r="24" spans="1:4">
      <c r="A24" s="4" t="s">
        <v>212</v>
      </c>
      <c r="B24" s="6" t="n">
        <v>-1606</v>
      </c>
      <c r="C24" s="6" t="n">
        <v>-620</v>
      </c>
      <c r="D24" s="6" t="n">
        <v>-247</v>
      </c>
    </row>
    <row r="25" spans="1:4">
      <c r="A25" s="4" t="s">
        <v>213</v>
      </c>
      <c r="B25" s="6" t="n">
        <v>1603</v>
      </c>
      <c r="C25" s="6" t="n">
        <v>-17109</v>
      </c>
      <c r="D25" s="6" t="n">
        <v>15795</v>
      </c>
    </row>
    <row r="26" spans="1:4">
      <c r="A26" s="4" t="s">
        <v>214</v>
      </c>
      <c r="B26" s="6" t="n">
        <v>17949</v>
      </c>
      <c r="C26" s="6" t="n">
        <v>14026</v>
      </c>
      <c r="D26" s="6" t="n">
        <v>16114</v>
      </c>
    </row>
    <row r="27" spans="1:4">
      <c r="A27" s="3" t="s">
        <v>215</v>
      </c>
    </row>
    <row r="28" spans="1:4">
      <c r="A28" s="4" t="s">
        <v>216</v>
      </c>
      <c r="B28" s="6" t="n">
        <v>-6123</v>
      </c>
      <c r="C28" s="6" t="n">
        <v>-11134</v>
      </c>
      <c r="D28" s="6" t="n">
        <v>-5366</v>
      </c>
    </row>
    <row r="29" spans="1:4">
      <c r="A29" s="4" t="s">
        <v>217</v>
      </c>
      <c r="B29" s="6" t="n">
        <v>-251</v>
      </c>
      <c r="C29" s="6" t="n">
        <v>-4675</v>
      </c>
      <c r="D29" s="6" t="n">
        <v>-54</v>
      </c>
    </row>
    <row r="30" spans="1:4">
      <c r="A30" s="4" t="s">
        <v>218</v>
      </c>
      <c r="B30" s="6" t="n">
        <v>1372</v>
      </c>
      <c r="C30" s="6" t="n">
        <v>399</v>
      </c>
      <c r="D30" s="6" t="n">
        <v>354</v>
      </c>
    </row>
    <row r="31" spans="1:4">
      <c r="A31" s="4" t="s">
        <v>219</v>
      </c>
      <c r="D31" s="6" t="n">
        <v>1000</v>
      </c>
    </row>
    <row r="32" spans="1:4">
      <c r="A32" s="4" t="s">
        <v>220</v>
      </c>
      <c r="D32" s="6" t="n">
        <v>-81155</v>
      </c>
    </row>
    <row r="33" spans="1:4">
      <c r="A33" s="4" t="s">
        <v>221</v>
      </c>
      <c r="B33" s="6" t="n">
        <v>-5002</v>
      </c>
      <c r="C33" s="6" t="n">
        <v>-15410</v>
      </c>
      <c r="D33" s="6" t="n">
        <v>-85221</v>
      </c>
    </row>
    <row r="34" spans="1:4">
      <c r="A34" s="3" t="s">
        <v>222</v>
      </c>
    </row>
    <row r="35" spans="1:4">
      <c r="A35" s="4" t="s">
        <v>223</v>
      </c>
      <c r="B35" s="6" t="n">
        <v>835</v>
      </c>
      <c r="C35" s="6" t="n">
        <v>1988</v>
      </c>
      <c r="D35" s="6" t="n">
        <v>1533</v>
      </c>
    </row>
    <row r="36" spans="1:4">
      <c r="A36" s="4" t="s">
        <v>224</v>
      </c>
      <c r="B36" s="6" t="n">
        <v>-5021</v>
      </c>
      <c r="C36" s="6" t="n">
        <v>-2422</v>
      </c>
      <c r="D36" s="6" t="n">
        <v>-704</v>
      </c>
    </row>
    <row r="37" spans="1:4">
      <c r="A37" s="4" t="s">
        <v>225</v>
      </c>
      <c r="C37" s="6" t="n">
        <v>5360</v>
      </c>
      <c r="D37" s="6" t="n">
        <v>8995</v>
      </c>
    </row>
    <row r="38" spans="1:4">
      <c r="A38" s="4" t="s">
        <v>226</v>
      </c>
      <c r="C38" s="6" t="n">
        <v>-8673</v>
      </c>
      <c r="D38" s="6" t="n">
        <v>-5682</v>
      </c>
    </row>
    <row r="39" spans="1:4">
      <c r="A39" s="4" t="s">
        <v>227</v>
      </c>
      <c r="B39" s="6" t="n">
        <v>-10000</v>
      </c>
    </row>
    <row r="40" spans="1:4">
      <c r="A40" s="4" t="s">
        <v>208</v>
      </c>
      <c r="B40" s="6" t="n">
        <v>-6958</v>
      </c>
    </row>
    <row r="41" spans="1:4">
      <c r="A41" s="4" t="s">
        <v>228</v>
      </c>
      <c r="D41" s="6" t="n">
        <v>20000</v>
      </c>
    </row>
    <row r="42" spans="1:4">
      <c r="A42" s="4" t="s">
        <v>229</v>
      </c>
      <c r="B42" s="6" t="n">
        <v>-871</v>
      </c>
      <c r="D42" s="6" t="n">
        <v>-971</v>
      </c>
    </row>
    <row r="43" spans="1:4">
      <c r="A43" s="4" t="s">
        <v>230</v>
      </c>
      <c r="D43" s="6" t="n">
        <v>-2178</v>
      </c>
    </row>
    <row r="44" spans="1:4">
      <c r="A44" s="4" t="s">
        <v>231</v>
      </c>
      <c r="D44" s="6" t="n">
        <v>752</v>
      </c>
    </row>
    <row r="45" spans="1:4">
      <c r="A45" s="4" t="s">
        <v>232</v>
      </c>
      <c r="D45" s="6" t="n">
        <v>-89077</v>
      </c>
    </row>
    <row r="46" spans="1:4">
      <c r="A46" s="4" t="s">
        <v>233</v>
      </c>
      <c r="D46" s="6" t="n">
        <v>151356</v>
      </c>
    </row>
    <row r="47" spans="1:4">
      <c r="A47" s="4" t="s">
        <v>234</v>
      </c>
      <c r="C47" s="6" t="n">
        <v>1079</v>
      </c>
      <c r="D47" s="6" t="n">
        <v>9</v>
      </c>
    </row>
    <row r="48" spans="1:4">
      <c r="A48" s="4" t="s">
        <v>235</v>
      </c>
      <c r="B48" s="6" t="n">
        <v>-315</v>
      </c>
      <c r="C48" s="6" t="n">
        <v>-162</v>
      </c>
    </row>
    <row r="49" spans="1:4">
      <c r="A49" s="4" t="s">
        <v>236</v>
      </c>
      <c r="B49" s="6" t="n">
        <v>-6000</v>
      </c>
      <c r="C49" s="6" t="n">
        <v>-2300</v>
      </c>
    </row>
    <row r="50" spans="1:4">
      <c r="A50" s="4" t="s">
        <v>237</v>
      </c>
      <c r="B50" s="6" t="n">
        <v>1025</v>
      </c>
    </row>
    <row r="51" spans="1:4">
      <c r="A51" s="4" t="s">
        <v>238</v>
      </c>
      <c r="B51" s="6" t="n">
        <v>-27305</v>
      </c>
      <c r="C51" s="6" t="n">
        <v>-5130</v>
      </c>
      <c r="D51" s="6" t="n">
        <v>84033</v>
      </c>
    </row>
    <row r="52" spans="1:4">
      <c r="A52" s="4" t="s">
        <v>239</v>
      </c>
      <c r="B52" s="6" t="n">
        <v>470</v>
      </c>
      <c r="C52" s="6" t="n">
        <v>-2164</v>
      </c>
      <c r="D52" s="6" t="n">
        <v>608</v>
      </c>
    </row>
    <row r="53" spans="1:4">
      <c r="A53" s="4" t="s">
        <v>240</v>
      </c>
      <c r="B53" s="6" t="n">
        <v>-13888</v>
      </c>
      <c r="C53" s="6" t="n">
        <v>-8678</v>
      </c>
      <c r="D53" s="6" t="n">
        <v>15534</v>
      </c>
    </row>
    <row r="54" spans="1:4">
      <c r="A54" s="4" t="s">
        <v>241</v>
      </c>
      <c r="B54" s="6" t="n">
        <v>25131</v>
      </c>
      <c r="C54" s="6" t="n">
        <v>33809</v>
      </c>
      <c r="D54" s="6" t="n">
        <v>18275</v>
      </c>
    </row>
    <row r="55" spans="1:4">
      <c r="A55" s="4" t="s">
        <v>242</v>
      </c>
      <c r="B55" s="6" t="n">
        <v>11243</v>
      </c>
      <c r="C55" s="6" t="n">
        <v>25131</v>
      </c>
      <c r="D55" s="6" t="n">
        <v>33809</v>
      </c>
    </row>
    <row r="56" spans="1:4">
      <c r="A56" s="3" t="s">
        <v>243</v>
      </c>
    </row>
    <row r="57" spans="1:4">
      <c r="A57" s="4" t="s">
        <v>244</v>
      </c>
      <c r="B57" s="6" t="n">
        <v>1070</v>
      </c>
      <c r="C57" s="6" t="n">
        <v>1373</v>
      </c>
      <c r="D57" s="6" t="n">
        <v>3023</v>
      </c>
    </row>
    <row r="58" spans="1:4">
      <c r="A58" s="4" t="s">
        <v>245</v>
      </c>
      <c r="B58" s="6" t="n">
        <v>122</v>
      </c>
      <c r="C58" s="6" t="n">
        <v>22356</v>
      </c>
      <c r="D58" s="6" t="n">
        <v>4033</v>
      </c>
    </row>
    <row r="59" spans="1:4">
      <c r="A59" s="3" t="s">
        <v>246</v>
      </c>
    </row>
    <row r="60" spans="1:4">
      <c r="A60" s="4" t="s">
        <v>247</v>
      </c>
      <c r="D60" s="6" t="n">
        <v>6907</v>
      </c>
    </row>
    <row r="61" spans="1:4">
      <c r="A61" s="4" t="s">
        <v>248</v>
      </c>
      <c r="B61" s="6" t="n">
        <v>1383</v>
      </c>
      <c r="C61" s="6" t="n">
        <v>2603</v>
      </c>
      <c r="D61" s="7" t="n">
        <v>1092</v>
      </c>
    </row>
    <row r="62" spans="1:4">
      <c r="A62" s="4" t="s">
        <v>249</v>
      </c>
      <c r="B62" s="7" t="n">
        <v>-599</v>
      </c>
      <c r="C62" s="7" t="n">
        <v>7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10</v>
      </c>
      <c r="C1" s="2" t="s">
        <v>543</v>
      </c>
      <c r="S1" s="2" t="s">
        <v>1</v>
      </c>
    </row>
    <row r="2" spans="1:21">
      <c r="C2" s="2" t="s">
        <v>2</v>
      </c>
      <c r="E2" s="2" t="s">
        <v>758</v>
      </c>
      <c r="G2" s="2" t="s">
        <v>4</v>
      </c>
      <c r="I2" s="2" t="s">
        <v>604</v>
      </c>
      <c r="K2" s="2" t="s">
        <v>68</v>
      </c>
      <c r="M2" s="2" t="s">
        <v>605</v>
      </c>
      <c r="O2" s="2" t="s">
        <v>978</v>
      </c>
      <c r="Q2" s="2" t="s">
        <v>979</v>
      </c>
      <c r="S2" s="2" t="s">
        <v>2</v>
      </c>
      <c r="T2" s="2" t="s">
        <v>68</v>
      </c>
      <c r="U2" s="2" t="s">
        <v>122</v>
      </c>
    </row>
    <row r="3" spans="1:21">
      <c r="A3" s="3" t="s">
        <v>300</v>
      </c>
    </row>
    <row r="4" spans="1:21">
      <c r="A4" s="4" t="s">
        <v>123</v>
      </c>
      <c r="C4" s="7" t="n">
        <v>52094</v>
      </c>
      <c r="E4" s="7" t="n">
        <v>60773</v>
      </c>
      <c r="G4" s="7" t="n">
        <v>39768</v>
      </c>
      <c r="I4" s="7" t="n">
        <v>52850</v>
      </c>
      <c r="K4" s="7" t="n">
        <v>50188</v>
      </c>
      <c r="M4" s="7" t="n">
        <v>62691</v>
      </c>
      <c r="O4" s="7" t="n">
        <v>43398</v>
      </c>
      <c r="Q4" s="7" t="n">
        <v>70686</v>
      </c>
      <c r="S4" s="7" t="n">
        <v>205485</v>
      </c>
      <c r="T4" s="7" t="n">
        <v>226963</v>
      </c>
      <c r="U4" s="7" t="n">
        <v>201634</v>
      </c>
    </row>
    <row r="5" spans="1:21">
      <c r="A5" s="4" t="s">
        <v>124</v>
      </c>
      <c r="C5" s="6" t="n">
        <v>25977</v>
      </c>
      <c r="E5" s="6" t="n">
        <v>32209</v>
      </c>
      <c r="G5" s="6" t="n">
        <v>23081</v>
      </c>
      <c r="I5" s="6" t="n">
        <v>26763</v>
      </c>
      <c r="K5" s="6" t="n">
        <v>25985</v>
      </c>
      <c r="M5" s="6" t="n">
        <v>28817</v>
      </c>
      <c r="O5" s="6" t="n">
        <v>19912</v>
      </c>
      <c r="Q5" s="6" t="n">
        <v>33592</v>
      </c>
      <c r="S5" s="6" t="n">
        <v>108030</v>
      </c>
      <c r="T5" s="6" t="n">
        <v>108306</v>
      </c>
      <c r="U5" s="6" t="n">
        <v>98792</v>
      </c>
    </row>
    <row r="6" spans="1:21">
      <c r="A6" s="4" t="s">
        <v>1011</v>
      </c>
      <c r="B6" s="4" t="s">
        <v>834</v>
      </c>
      <c r="C6" s="6" t="n">
        <v>25106</v>
      </c>
      <c r="E6" s="6" t="n">
        <v>27562</v>
      </c>
      <c r="G6" s="6" t="n">
        <v>15671</v>
      </c>
      <c r="I6" s="6" t="n">
        <v>25139</v>
      </c>
      <c r="K6" s="6" t="n">
        <v>23337</v>
      </c>
      <c r="M6" s="6" t="n">
        <v>33107</v>
      </c>
      <c r="O6" s="6" t="n">
        <v>22749</v>
      </c>
      <c r="Q6" s="6" t="n">
        <v>36391</v>
      </c>
    </row>
    <row r="7" spans="1:21">
      <c r="A7" s="4" t="s">
        <v>130</v>
      </c>
      <c r="G7" s="6" t="n">
        <v>7919</v>
      </c>
      <c r="K7" s="6" t="n">
        <v>227543</v>
      </c>
      <c r="S7" s="6" t="n">
        <v>7919</v>
      </c>
      <c r="T7" s="6" t="n">
        <v>227543</v>
      </c>
    </row>
    <row r="8" spans="1:21">
      <c r="A8" s="4" t="s">
        <v>131</v>
      </c>
      <c r="C8" s="6" t="n">
        <v>1320</v>
      </c>
      <c r="E8" s="6" t="n">
        <v>5509</v>
      </c>
      <c r="G8" s="6" t="n">
        <v>-16757</v>
      </c>
      <c r="I8" s="6" t="n">
        <v>437</v>
      </c>
      <c r="K8" s="6" t="n">
        <v>-228327</v>
      </c>
      <c r="M8" s="6" t="n">
        <v>11954</v>
      </c>
      <c r="O8" s="6" t="n">
        <v>-3291</v>
      </c>
      <c r="Q8" s="6" t="n">
        <v>13000</v>
      </c>
      <c r="S8" s="6" t="n">
        <v>-9491</v>
      </c>
      <c r="T8" s="6" t="n">
        <v>-206664</v>
      </c>
      <c r="U8" s="6" t="n">
        <v>4959</v>
      </c>
    </row>
    <row r="9" spans="1:21">
      <c r="A9" s="4" t="s">
        <v>139</v>
      </c>
      <c r="C9" s="6" t="n">
        <v>19</v>
      </c>
      <c r="E9" s="6" t="n">
        <v>6609</v>
      </c>
      <c r="G9" s="6" t="n">
        <v>-19568</v>
      </c>
      <c r="I9" s="6" t="n">
        <v>-9878</v>
      </c>
      <c r="K9" s="6" t="n">
        <v>-202044</v>
      </c>
      <c r="M9" s="6" t="n">
        <v>7766</v>
      </c>
      <c r="O9" s="6" t="n">
        <v>-2818</v>
      </c>
      <c r="Q9" s="6" t="n">
        <v>11865</v>
      </c>
      <c r="S9" s="6" t="n">
        <v>-22818</v>
      </c>
      <c r="T9" s="6" t="n">
        <v>-185231</v>
      </c>
      <c r="U9" s="6" t="n">
        <v>1292</v>
      </c>
    </row>
    <row r="10" spans="1:21">
      <c r="A10" s="4" t="s">
        <v>141</v>
      </c>
      <c r="C10" s="7" t="n">
        <v>-2177</v>
      </c>
      <c r="E10" s="7" t="n">
        <v>3621</v>
      </c>
      <c r="G10" s="7" t="n">
        <v>-22301</v>
      </c>
      <c r="I10" s="7" t="n">
        <v>-11966</v>
      </c>
      <c r="K10" s="7" t="n">
        <v>-203565</v>
      </c>
      <c r="M10" s="7" t="n">
        <v>6323</v>
      </c>
      <c r="O10" s="7" t="n">
        <v>-4053</v>
      </c>
      <c r="Q10" s="7" t="n">
        <v>10978</v>
      </c>
      <c r="S10" s="7" t="n">
        <v>-32823</v>
      </c>
      <c r="T10" s="7" t="n">
        <v>-190317</v>
      </c>
      <c r="U10" s="7" t="n">
        <v>2102</v>
      </c>
    </row>
    <row r="11" spans="1:21">
      <c r="A11" s="4" t="s">
        <v>991</v>
      </c>
      <c r="C11" s="8" t="n">
        <v>-0.05</v>
      </c>
      <c r="D11" s="4" t="s">
        <v>1012</v>
      </c>
      <c r="E11" s="8" t="n">
        <v>0.08</v>
      </c>
      <c r="F11" s="4" t="s">
        <v>1012</v>
      </c>
      <c r="G11" s="8" t="n">
        <v>-0.48</v>
      </c>
      <c r="H11" s="4" t="s">
        <v>1012</v>
      </c>
      <c r="I11" s="8" t="n">
        <v>-0.26</v>
      </c>
      <c r="J11" s="4" t="s">
        <v>1012</v>
      </c>
      <c r="K11" s="8" t="n">
        <v>-4.51</v>
      </c>
      <c r="L11" s="4" t="s">
        <v>1012</v>
      </c>
      <c r="M11" s="8" t="n">
        <v>0.14</v>
      </c>
      <c r="N11" s="4" t="s">
        <v>1012</v>
      </c>
      <c r="O11" s="8" t="n">
        <v>-0.09</v>
      </c>
      <c r="P11" s="4" t="s">
        <v>1012</v>
      </c>
      <c r="Q11" s="8" t="n">
        <v>0.24</v>
      </c>
      <c r="R11" s="4" t="s">
        <v>1012</v>
      </c>
      <c r="S11" s="8" t="n">
        <v>-0.7</v>
      </c>
      <c r="T11" s="8" t="n">
        <v>-4.25</v>
      </c>
      <c r="U11" s="8" t="n">
        <v>0.05</v>
      </c>
    </row>
    <row r="12" spans="1:21">
      <c r="A12" s="4" t="s">
        <v>992</v>
      </c>
      <c r="C12" s="8" t="n">
        <v>-0.05</v>
      </c>
      <c r="D12" s="4" t="s">
        <v>1012</v>
      </c>
      <c r="E12" s="8" t="n">
        <v>0.08</v>
      </c>
      <c r="F12" s="4" t="s">
        <v>1012</v>
      </c>
      <c r="G12" s="8" t="n">
        <v>-0.48</v>
      </c>
      <c r="H12" s="4" t="s">
        <v>1012</v>
      </c>
      <c r="I12" s="8" t="n">
        <v>-0.26</v>
      </c>
      <c r="J12" s="4" t="s">
        <v>1012</v>
      </c>
      <c r="K12" s="8" t="n">
        <v>-4.51</v>
      </c>
      <c r="L12" s="4" t="s">
        <v>1012</v>
      </c>
      <c r="M12" s="8" t="n">
        <v>0.13</v>
      </c>
      <c r="N12" s="4" t="s">
        <v>1012</v>
      </c>
      <c r="O12" s="8" t="n">
        <v>-0.09</v>
      </c>
      <c r="P12" s="4" t="s">
        <v>1012</v>
      </c>
      <c r="Q12" s="8" t="n">
        <v>0.23</v>
      </c>
      <c r="R12" s="4" t="s">
        <v>1012</v>
      </c>
      <c r="S12" s="8" t="n">
        <v>-0.7</v>
      </c>
      <c r="T12" s="8" t="n">
        <v>-4.25</v>
      </c>
      <c r="U12" s="8" t="n">
        <v>0.05</v>
      </c>
    </row>
    <row r="13" spans="1:21"/>
    <row r="14" spans="1:21">
      <c r="A14" s="4" t="s">
        <v>834</v>
      </c>
      <c r="B14" s="4" t="s">
        <v>1013</v>
      </c>
    </row>
    <row r="15" spans="1:21">
      <c r="A15" s="4" t="s">
        <v>1012</v>
      </c>
      <c r="B15" s="4" t="s">
        <v>994</v>
      </c>
    </row>
  </sheetData>
  <mergeCells count="14">
    <mergeCell ref="A1:B2"/>
    <mergeCell ref="C1:R1"/>
    <mergeCell ref="S1:U1"/>
    <mergeCell ref="C2:D2"/>
    <mergeCell ref="E2:F2"/>
    <mergeCell ref="G2:H2"/>
    <mergeCell ref="I2:J2"/>
    <mergeCell ref="K2:L2"/>
    <mergeCell ref="M2:N2"/>
    <mergeCell ref="O2:P2"/>
    <mergeCell ref="Q2:R2"/>
    <mergeCell ref="A13:T13"/>
    <mergeCell ref="B14:T14"/>
    <mergeCell ref="B15:T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54:12Z</dcterms:created>
  <dcterms:modified xmlns:dcterms="http://purl.org/dc/terms/" xmlns:xsi="http://www.w3.org/2001/XMLSchema-instance" xsi:type="dcterms:W3CDTF">2020-03-03T16:54:12Z</dcterms:modified>
</cp:coreProperties>
</file>